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Inventory" sheetId="7" state="visible" r:id="rId7"/>
    <sheet xmlns:r="http://schemas.openxmlformats.org/officeDocument/2006/relationships" name="Investments in Unconsolidated E" sheetId="8" state="visible" r:id="rId8"/>
    <sheet xmlns:r="http://schemas.openxmlformats.org/officeDocument/2006/relationships" name="Receivables, Prepaid Expenses, " sheetId="9" state="visible" r:id="rId9"/>
    <sheet xmlns:r="http://schemas.openxmlformats.org/officeDocument/2006/relationships" name="Loans Payable, Senior Notes and"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Stock-Based Benefit Plans" sheetId="13" state="visible" r:id="rId13"/>
    <sheet xmlns:r="http://schemas.openxmlformats.org/officeDocument/2006/relationships" name="Stock Repurchase Program and Ca" sheetId="14" state="visible" r:id="rId14"/>
    <sheet xmlns:r="http://schemas.openxmlformats.org/officeDocument/2006/relationships" name="Earnings Per Share Information" sheetId="15" state="visible" r:id="rId15"/>
    <sheet xmlns:r="http://schemas.openxmlformats.org/officeDocument/2006/relationships" name="Fair Value Disclosures" sheetId="16" state="visible" r:id="rId16"/>
    <sheet xmlns:r="http://schemas.openxmlformats.org/officeDocument/2006/relationships" name="Other Income - Net" sheetId="17" state="visible" r:id="rId17"/>
    <sheet xmlns:r="http://schemas.openxmlformats.org/officeDocument/2006/relationships" name="Commitments and Contingencies" sheetId="18" state="visible" r:id="rId18"/>
    <sheet xmlns:r="http://schemas.openxmlformats.org/officeDocument/2006/relationships" name="Information on Segments" sheetId="19" state="visible" r:id="rId19"/>
    <sheet xmlns:r="http://schemas.openxmlformats.org/officeDocument/2006/relationships" name="Supplemental Disclosure to Cond" sheetId="20" state="visible" r:id="rId20"/>
    <sheet xmlns:r="http://schemas.openxmlformats.org/officeDocument/2006/relationships" name="Supplemental Guarantor Informat" sheetId="21" state="visible" r:id="rId21"/>
    <sheet xmlns:r="http://schemas.openxmlformats.org/officeDocument/2006/relationships" name="Significant Accounting Polici22" sheetId="22" state="visible" r:id="rId22"/>
    <sheet xmlns:r="http://schemas.openxmlformats.org/officeDocument/2006/relationships" name="Inventory (Tables)" sheetId="23" state="visible" r:id="rId23"/>
    <sheet xmlns:r="http://schemas.openxmlformats.org/officeDocument/2006/relationships" name="Investments in Unconsolidated24" sheetId="24" state="visible" r:id="rId24"/>
    <sheet xmlns:r="http://schemas.openxmlformats.org/officeDocument/2006/relationships" name="Receivables, Prepaid Expenses25" sheetId="25" state="visible" r:id="rId25"/>
    <sheet xmlns:r="http://schemas.openxmlformats.org/officeDocument/2006/relationships" name="Loans Payable, Senior Notes a26" sheetId="26" state="visible" r:id="rId26"/>
    <sheet xmlns:r="http://schemas.openxmlformats.org/officeDocument/2006/relationships" name="Accrued Expenses (Tables)" sheetId="27" state="visible" r:id="rId27"/>
    <sheet xmlns:r="http://schemas.openxmlformats.org/officeDocument/2006/relationships" name="Stock-Based Benefit Plans (Tabl" sheetId="28" state="visible" r:id="rId28"/>
    <sheet xmlns:r="http://schemas.openxmlformats.org/officeDocument/2006/relationships" name="Stock Repurchase Program and 29" sheetId="29" state="visible" r:id="rId29"/>
    <sheet xmlns:r="http://schemas.openxmlformats.org/officeDocument/2006/relationships" name="Earnings Per Share Information " sheetId="30" state="visible" r:id="rId30"/>
    <sheet xmlns:r="http://schemas.openxmlformats.org/officeDocument/2006/relationships" name="Fair Value Disclosures (Tables)" sheetId="31" state="visible" r:id="rId31"/>
    <sheet xmlns:r="http://schemas.openxmlformats.org/officeDocument/2006/relationships" name="Other Income - Net (Tables)" sheetId="32" state="visible" r:id="rId32"/>
    <sheet xmlns:r="http://schemas.openxmlformats.org/officeDocument/2006/relationships" name="Commitments and Contingencies (" sheetId="33" state="visible" r:id="rId33"/>
    <sheet xmlns:r="http://schemas.openxmlformats.org/officeDocument/2006/relationships" name="Information on Segments (Tables" sheetId="34" state="visible" r:id="rId34"/>
    <sheet xmlns:r="http://schemas.openxmlformats.org/officeDocument/2006/relationships" name="Supplemental Disclosure to Co35" sheetId="35" state="visible" r:id="rId35"/>
    <sheet xmlns:r="http://schemas.openxmlformats.org/officeDocument/2006/relationships" name="Supplemental Guarantor Inform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Inventory (Details)" sheetId="39" state="visible" r:id="rId39"/>
    <sheet xmlns:r="http://schemas.openxmlformats.org/officeDocument/2006/relationships" name="Inventory (Details 1)" sheetId="40" state="visible" r:id="rId40"/>
    <sheet xmlns:r="http://schemas.openxmlformats.org/officeDocument/2006/relationships" name="Inventory (Details 2)" sheetId="41" state="visible" r:id="rId41"/>
    <sheet xmlns:r="http://schemas.openxmlformats.org/officeDocument/2006/relationships" name="Inventory (Details 3)" sheetId="42" state="visible" r:id="rId42"/>
    <sheet xmlns:r="http://schemas.openxmlformats.org/officeDocument/2006/relationships" name="Inventory (Details Textual)" sheetId="43" state="visible" r:id="rId43"/>
    <sheet xmlns:r="http://schemas.openxmlformats.org/officeDocument/2006/relationships" name="Investments in Unconsolidated44" sheetId="44" state="visible" r:id="rId44"/>
    <sheet xmlns:r="http://schemas.openxmlformats.org/officeDocument/2006/relationships" name="Investments in Unconsolidated45" sheetId="45" state="visible" r:id="rId45"/>
    <sheet xmlns:r="http://schemas.openxmlformats.org/officeDocument/2006/relationships" name="Investments in Unconsolidated46" sheetId="46" state="visible" r:id="rId46"/>
    <sheet xmlns:r="http://schemas.openxmlformats.org/officeDocument/2006/relationships" name="Investments in Unconsolidated47" sheetId="47" state="visible" r:id="rId47"/>
    <sheet xmlns:r="http://schemas.openxmlformats.org/officeDocument/2006/relationships" name="Investments in Unconsolidated48" sheetId="48" state="visible" r:id="rId48"/>
    <sheet xmlns:r="http://schemas.openxmlformats.org/officeDocument/2006/relationships" name="Investments in Unconsolidated49" sheetId="49" state="visible" r:id="rId49"/>
    <sheet xmlns:r="http://schemas.openxmlformats.org/officeDocument/2006/relationships" name="Receivables, Prepaid Expenses50" sheetId="50" state="visible" r:id="rId50"/>
    <sheet xmlns:r="http://schemas.openxmlformats.org/officeDocument/2006/relationships" name="Loans Payable, Senior Notes a51" sheetId="51" state="visible" r:id="rId51"/>
    <sheet xmlns:r="http://schemas.openxmlformats.org/officeDocument/2006/relationships" name="Loans Payable, Senior Notes a52" sheetId="52" state="visible" r:id="rId52"/>
    <sheet xmlns:r="http://schemas.openxmlformats.org/officeDocument/2006/relationships" name="Loans Payable, Senior Notes a53" sheetId="53" state="visible" r:id="rId53"/>
    <sheet xmlns:r="http://schemas.openxmlformats.org/officeDocument/2006/relationships" name="Loans Payable, Senior Notes a54" sheetId="54" state="visible" r:id="rId54"/>
    <sheet xmlns:r="http://schemas.openxmlformats.org/officeDocument/2006/relationships" name="Loans Payable, Senior Notes a55" sheetId="55" state="visible" r:id="rId55"/>
    <sheet xmlns:r="http://schemas.openxmlformats.org/officeDocument/2006/relationships" name="Loans Payable, Senior Notes a56" sheetId="56" state="visible" r:id="rId56"/>
    <sheet xmlns:r="http://schemas.openxmlformats.org/officeDocument/2006/relationships" name="Accrued Expenses (Details)" sheetId="57" state="visible" r:id="rId57"/>
    <sheet xmlns:r="http://schemas.openxmlformats.org/officeDocument/2006/relationships" name="Accrued Expenses (Detail Textua" sheetId="58" state="visible" r:id="rId58"/>
    <sheet xmlns:r="http://schemas.openxmlformats.org/officeDocument/2006/relationships" name="Accrued Expenses (Details 1)" sheetId="59" state="visible" r:id="rId59"/>
    <sheet xmlns:r="http://schemas.openxmlformats.org/officeDocument/2006/relationships" name="Income Taxes (Details Textual)" sheetId="60" state="visible" r:id="rId60"/>
    <sheet xmlns:r="http://schemas.openxmlformats.org/officeDocument/2006/relationships" name="Stock-Based Benefit Plans (Deta" sheetId="61" state="visible" r:id="rId61"/>
    <sheet xmlns:r="http://schemas.openxmlformats.org/officeDocument/2006/relationships" name="Stock-Based Benefit Plans (De62" sheetId="62" state="visible" r:id="rId62"/>
    <sheet xmlns:r="http://schemas.openxmlformats.org/officeDocument/2006/relationships" name="Stock Repurchase Program and 63" sheetId="63" state="visible" r:id="rId63"/>
    <sheet xmlns:r="http://schemas.openxmlformats.org/officeDocument/2006/relationships" name="Stock Repurchase Program and 64" sheetId="64" state="visible" r:id="rId64"/>
    <sheet xmlns:r="http://schemas.openxmlformats.org/officeDocument/2006/relationships" name="Stock Repurchase Program and 65" sheetId="65" state="visible" r:id="rId65"/>
    <sheet xmlns:r="http://schemas.openxmlformats.org/officeDocument/2006/relationships" name="Earnings Per Share Informatio66" sheetId="66" state="visible" r:id="rId66"/>
    <sheet xmlns:r="http://schemas.openxmlformats.org/officeDocument/2006/relationships" name="Fair Value Disclosures (Level 4" sheetId="67" state="visible" r:id="rId67"/>
    <sheet xmlns:r="http://schemas.openxmlformats.org/officeDocument/2006/relationships" name="Fair Value Disclosures (Level68" sheetId="68" state="visible" r:id="rId68"/>
    <sheet xmlns:r="http://schemas.openxmlformats.org/officeDocument/2006/relationships" name="Fair Value Disclosures (Level69" sheetId="69" state="visible" r:id="rId69"/>
    <sheet xmlns:r="http://schemas.openxmlformats.org/officeDocument/2006/relationships" name="Fair Value Disclosures (Level70" sheetId="70" state="visible" r:id="rId70"/>
    <sheet xmlns:r="http://schemas.openxmlformats.org/officeDocument/2006/relationships" name="Fair Value Disclosures (Level71" sheetId="71" state="visible" r:id="rId71"/>
    <sheet xmlns:r="http://schemas.openxmlformats.org/officeDocument/2006/relationships" name="Other Income - Net (Details)" sheetId="72" state="visible" r:id="rId72"/>
    <sheet xmlns:r="http://schemas.openxmlformats.org/officeDocument/2006/relationships" name="Other Income - Net  (Details 1)" sheetId="73" state="visible" r:id="rId73"/>
    <sheet xmlns:r="http://schemas.openxmlformats.org/officeDocument/2006/relationships" name="Other Income - Net (Details Tex"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Information on Segments (Detail" sheetId="79" state="visible" r:id="rId79"/>
    <sheet xmlns:r="http://schemas.openxmlformats.org/officeDocument/2006/relationships" name="Information on Segments (Deta80" sheetId="80" state="visible" r:id="rId80"/>
    <sheet xmlns:r="http://schemas.openxmlformats.org/officeDocument/2006/relationships" name="Supplemental Disclosure to Co81" sheetId="81" state="visible" r:id="rId81"/>
    <sheet xmlns:r="http://schemas.openxmlformats.org/officeDocument/2006/relationships" name="Supplemental Guarantor Inform82" sheetId="82" state="visible" r:id="rId82"/>
    <sheet xmlns:r="http://schemas.openxmlformats.org/officeDocument/2006/relationships" name="Supplemental Guarantor Inform83" sheetId="83" state="visible" r:id="rId83"/>
    <sheet xmlns:r="http://schemas.openxmlformats.org/officeDocument/2006/relationships" name="Supplemental Guarantor Inform84" sheetId="84" state="visible" r:id="rId84"/>
    <sheet xmlns:r="http://schemas.openxmlformats.org/officeDocument/2006/relationships" name="Supplemental Guarantor Inform85" sheetId="85" state="visible" r:id="rId85"/>
    <sheet xmlns:r="http://schemas.openxmlformats.org/officeDocument/2006/relationships" name="Supplemental Guarantor Inform86" sheetId="86" state="visible" r:id="rId86"/>
  </sheets>
  <definedNames/>
  <calcPr calcId="124519" fullCalcOnLoad="1"/>
</workbook>
</file>

<file path=xl/sharedStrings.xml><?xml version="1.0" encoding="utf-8"?>
<sst xmlns="http://schemas.openxmlformats.org/spreadsheetml/2006/main" uniqueCount="786">
  <si>
    <t>Document and Entity Information - shares</t>
  </si>
  <si>
    <t>9 Months Ended</t>
  </si>
  <si>
    <t>Jul. 31, 2018</t>
  </si>
  <si>
    <t>Sep. 04, 2018</t>
  </si>
  <si>
    <t>Document and Entity Information [Abstract]</t>
  </si>
  <si>
    <t>Entity Registrant Name</t>
  </si>
  <si>
    <t>TOLL BROTHERS INC</t>
  </si>
  <si>
    <t>Entity Central Index Key</t>
  </si>
  <si>
    <t>Current Fiscal Year End Date</t>
  </si>
  <si>
    <t>--10-31</t>
  </si>
  <si>
    <t>Entity Filer Category</t>
  </si>
  <si>
    <t>Large Accelerated Filer</t>
  </si>
  <si>
    <t>Document Type</t>
  </si>
  <si>
    <t>10-Q</t>
  </si>
  <si>
    <t>Document Period End Date</t>
  </si>
  <si>
    <t>Jul. 31,
		2018</t>
  </si>
  <si>
    <t>Document Fiscal Year Focus</t>
  </si>
  <si>
    <t>Document Fiscal Period Focus</t>
  </si>
  <si>
    <t>Q3</t>
  </si>
  <si>
    <t>Amendment Flag</t>
  </si>
  <si>
    <t>false</t>
  </si>
  <si>
    <t>Entity Common Stock, Shares Outstanding</t>
  </si>
  <si>
    <t>Condensed Consolidated Balance Sheets - USD ($) $ in Thousands</t>
  </si>
  <si>
    <t>Oct. 31, 2017</t>
  </si>
  <si>
    <t>ASSETS</t>
  </si>
  <si>
    <t>Cash and cash equivalents</t>
  </si>
  <si>
    <t>Restricted cash and investments</t>
  </si>
  <si>
    <t>Inventory</t>
  </si>
  <si>
    <t>Property, construction and office equipment, net</t>
  </si>
  <si>
    <t>Receivables, prepaid expenses and other assets</t>
  </si>
  <si>
    <t>Mortgage loans held for sale</t>
  </si>
  <si>
    <t>Customer deposits held in escrow</t>
  </si>
  <si>
    <t>Investments in unconsolidated entities</t>
  </si>
  <si>
    <t>Total assets</t>
  </si>
  <si>
    <t>Liabilities:</t>
  </si>
  <si>
    <t>Loans payable</t>
  </si>
  <si>
    <t>Senior notes</t>
  </si>
  <si>
    <t>Mortgage company loan facility</t>
  </si>
  <si>
    <t>Customer deposits</t>
  </si>
  <si>
    <t>Accounts payable</t>
  </si>
  <si>
    <t>Accrued expenses</t>
  </si>
  <si>
    <t>Income taxes payable</t>
  </si>
  <si>
    <t>Total liabilities</t>
  </si>
  <si>
    <t>Stockholders' equity:</t>
  </si>
  <si>
    <t>Preferred stock, none issued</t>
  </si>
  <si>
    <t>Common stock, 177,937 shares issued at July 31, 2018 and October 31, 2017, respectively</t>
  </si>
  <si>
    <t>Additional paid-in capital</t>
  </si>
  <si>
    <t>Retained earnings</t>
  </si>
  <si>
    <t>Treasury stock, at cost - 29,707 and 20,732 shares at July 31, 2018 and October 31, 2017, respectively</t>
  </si>
  <si>
    <t>Accumulated other comprehensive loss</t>
  </si>
  <si>
    <t>Total stockholders' equity</t>
  </si>
  <si>
    <t>Noncontrolling interest</t>
  </si>
  <si>
    <t>Total equity</t>
  </si>
  <si>
    <t>Total liabilities and stockholders' equity</t>
  </si>
  <si>
    <t>Condensed Consolidated Balance Sheets (Parenthetical) - shares shares in Thousands</t>
  </si>
  <si>
    <t>Statement of Financial Position [Abstract]</t>
  </si>
  <si>
    <t>Preferred stock, shares issued</t>
  </si>
  <si>
    <t>Common stock, shares issued</t>
  </si>
  <si>
    <t>Treasury stock, at cost</t>
  </si>
  <si>
    <t>Condensed Consolidated Statements of Operations and Comprehensive Income - USD ($) shares in Thousands, $ in Thousands</t>
  </si>
  <si>
    <t>3 Months Ended</t>
  </si>
  <si>
    <t>Jul. 31, 2017</t>
  </si>
  <si>
    <t>Revenues</t>
  </si>
  <si>
    <t>Cost of revenues</t>
  </si>
  <si>
    <t>Selling, general and administrative</t>
  </si>
  <si>
    <t>Total</t>
  </si>
  <si>
    <t>Income from operations</t>
  </si>
  <si>
    <t>Other:</t>
  </si>
  <si>
    <t>Income from unconsolidated entities</t>
  </si>
  <si>
    <t>Other income - net</t>
  </si>
  <si>
    <t>Income before income taxes</t>
  </si>
  <si>
    <t>Income tax provision</t>
  </si>
  <si>
    <t>Net income</t>
  </si>
  <si>
    <t>Other comprehensive income, net of tax:</t>
  </si>
  <si>
    <t>Other comprehensive income, net</t>
  </si>
  <si>
    <t>Total comprehensive income</t>
  </si>
  <si>
    <t>Per share:</t>
  </si>
  <si>
    <t>Basic earnings</t>
  </si>
  <si>
    <t>Diluted earnings</t>
  </si>
  <si>
    <t>Cash dividends declared</t>
  </si>
  <si>
    <t>Weighted average number of shares:</t>
  </si>
  <si>
    <t>Basic</t>
  </si>
  <si>
    <t>Diluted</t>
  </si>
  <si>
    <t>Condensed Consolidated Statements of Cash Flows - USD ($) $ in Thousands</t>
  </si>
  <si>
    <t>Cash flow (used in) provided by operating activities:</t>
  </si>
  <si>
    <t>Adjustments to reconcile net income (loss) to net cash (used in) provided by operating activities:</t>
  </si>
  <si>
    <t>Depreciation and amortization</t>
  </si>
  <si>
    <t>Stock-based compensation</t>
  </si>
  <si>
    <t>Income (Loss) from unconsolidated entities</t>
  </si>
  <si>
    <t>Distributions of earnings from unconsolidated entities</t>
  </si>
  <si>
    <t>Income from foreclosed real estate and distressed loans</t>
  </si>
  <si>
    <t>Deferred tax (benefit) provision</t>
  </si>
  <si>
    <t>Deferred tax valuation allowances</t>
  </si>
  <si>
    <t xml:space="preserve"> </t>
  </si>
  <si>
    <t>Inventory impairments and write-offs</t>
  </si>
  <si>
    <t>Other</t>
  </si>
  <si>
    <t>Changes in operating assets and liabilities</t>
  </si>
  <si>
    <t>Increase in inventory</t>
  </si>
  <si>
    <t>Origination of mortgage loans</t>
  </si>
  <si>
    <t>Sale of mortgage loans</t>
  </si>
  <si>
    <t>Decrease in restricted cash and investments</t>
  </si>
  <si>
    <t>(Increase) decrease in receivables, prepaid expenses and other assets</t>
  </si>
  <si>
    <t>Increase in customer deposits</t>
  </si>
  <si>
    <t>Decrease in accounts payable and accrued expenses</t>
  </si>
  <si>
    <t>Decrease in income taxes payable</t>
  </si>
  <si>
    <t>Net Cash (Used in) Provided by Operating Activities, Continuing Operations</t>
  </si>
  <si>
    <t>Cash flow provided by (used in) investing activities:</t>
  </si>
  <si>
    <t>Purchase of property and equipment - net</t>
  </si>
  <si>
    <t>Investments in and advances to unconsolidated entities</t>
  </si>
  <si>
    <t>Return of investments in unconsolidated entities</t>
  </si>
  <si>
    <t>Investment in distressed loans and foreclosed real estate</t>
  </si>
  <si>
    <t>Return of investments in distressed loans and foreclosed real estate</t>
  </si>
  <si>
    <t>Acquisition of a business, net of cash acquired</t>
  </si>
  <si>
    <t>Net Cash Provided By (Used In) Investing Activities, Continuing Operations</t>
  </si>
  <si>
    <t>Cash flow provided by (used in) financing activities:</t>
  </si>
  <si>
    <t>Proceeds from issuance of senior notes</t>
  </si>
  <si>
    <t>Debt issuance costs for senior notes</t>
  </si>
  <si>
    <t>Proceeds from loans payable</t>
  </si>
  <si>
    <t>Repayments of Notes Payable</t>
  </si>
  <si>
    <t>Proceeds from stock-based benefit plans</t>
  </si>
  <si>
    <t>Purchase of treasury stock</t>
  </si>
  <si>
    <t>Dividends paid</t>
  </si>
  <si>
    <t>Proceeds from (Payments to) Noncontrolling Interests</t>
  </si>
  <si>
    <t>Net Cash Provided By (Used in) Financing Activities, Continuing Operations</t>
  </si>
  <si>
    <t>Net increase (decrease) in cash and cash equivalents</t>
  </si>
  <si>
    <t>Cash and cash equivalents, beginning of period</t>
  </si>
  <si>
    <t>Cash and cash equivalents, end of period</t>
  </si>
  <si>
    <t>Significant Accounting Policies</t>
  </si>
  <si>
    <t>Accounting Policies [Abstract]</t>
  </si>
  <si>
    <t>Significant Accounting Policies [Text Block]</t>
  </si>
  <si>
    <t>Significant Accounting Policies Basis of Presentation The accompanying condensed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17 balance sheet amounts and disclosures included herein have been derived from our October 31, 2017 audited financial statements. Since the accompanying condensed consolidated financial statements do not include all the information and footnotes required by U.S. generally accepted accounting principles (“GAAP”) for complete financial statements, we suggest that they be read in conjunction with the consolidated financial statements and notes thereto included in our Annual Report on Form 10-K for the fiscal year ended October 31, 2017 (“ 2017 Form 10-K”). In the opinion of management, the accompanying unaudited condensed consolidated financial statements include all adjustments, which are of a normal recurring nature, necessary to present fairly our financial position as of July 31, 2018 ; the results of our operations for the nine -month and three-month periods ended July 31, 2018 and 2017 ; and our cash flows for the nine -month periods ended July 31, 2018 and 2017 . The results of operations for such interim periods are not necessarily indicative of the results to be expected for the full year. Recent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enacted on December 22, 2017 and also requires entities to disclose their accounting policy for releasing income tax effects from accumulated other comprehensive income. We elected to adopt ASU 2018-02 in the first quarter of fiscal 2018, and the adoption did not have a material effect on our consolidated financial statements and disclosures. In March 2017, the FASB issued ASU No. 2017-07, “Compensation - Retirement Benefits (Topic 715): Improving the Presentation of Net Periodic Pension Cost and Net Periodic Postretirement Benefit Cost” (“ASU 2017-07”). ASU 2017-07 requires an employer to report the service cost component of pension and other post-retirement benefit costs in the same line item as other compensation costs arising from services rendered by the pertinent employees while the other components of net benefit cost are required to be presented in the income statement separately from the service cost component and outside a subtotal of income from operations. We adopted ASU 2017-07 on November 1, 2017, and the adoption did not have a material effect on our consolidated financial statements and disclosures. In March 2016, the FASB issued ASU No. 2016-09, “Compensation - Stock Compensation (Topic 718): Improvements to Employee Share-Based Payment Accounting” (“ASU 2016-09”). ASU 2016-09 simplifies several aspects related to the accounting for share-based payment transactions, including the accounting for income taxes and forfeitures, statutory tax withholding requirements and classification on the statement of cash flows. We adopted ASU 2016-09 on November 1, 2017. Excess tax benefits or deficiencies for stock-based compensation are now reflected in our Condensed Consolidated Statements of Operations and Comprehensive Income as a component of income tax expense, whereas previously they were recognized in equity. We have also elected to account for forfeitures as they occur, rather than estimate expected forfeitures. As a result of adopting ASU 2016-09, the impact of recognizing excess tax benefits and deficiencies in our Condensed Consolidated Statements of Operations and Comprehensive Income resulted in a $4.0 million reduction in our income tax expense in the nine-month period ended July 31, 2018 . The remaining aspects of adopting ASU 2016-09 did not have a material impact on our financial statements and disclosures.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U 2014-09, as defined below, which provides guidance for recognizing gains and losses from the transfer of nonfinancial assets in contracts with noncustomers. ASU 2017-05 also added guidance for partial sales of nonfinancial assets. ASU 2017-05 is effective for our fiscal year beginning November 1, 2018 and we are required to adopt ASU 2017-05 concurrent with the adoption of ASU 2014-09. We are currently evaluating the impact that the adoption of ASU 2017-05 may have on our consolidated financial statements and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SU 2014-09 supersedes the revenue recognition requirements in Accounting Standards Codification (“ASC”) Topic 605, “Revenue Recognition,” and most industry-specific guidance. ASU 2014-09 also supersedes some cost guidance included in ASC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judgments and estimates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ASU 2015-14”), which delays the effective date of ASU 2014-09 by one year. ASU 2014-09, as amended by ASU 2015-14, is effective for our fiscal year beginning November 1, 2018, and, at that time, we expect to adopt the new standard under the modified retrospective approach. We do not believe the adoption of ASU 2014-09 will have a material impact on the amount or timing of our home building revenues. However, we currently expect that the adoption of ASU 2014-09 will result in the following changes: • Retained customer deposits are currently classified in “Other income-net” on our Condensed Consolidated Statements of Operations and Comprehensive Income. As of November 1, 2018, we expect these retained customer deposits will be reclassified to “Revenue” on our Condensed Consolidated Statements of Operations and Comprehensive Income. Prior period balances for retained customer deposits will not be reclassified and are not material to our condensed consolidated financial statements. • We currently capitalize certain costs related to our marketing efforts, including sales offices and model home upgrades and furnishings within “Inventory” on our Condensed Consolidated Balance Sheets and amortize such costs through “Selling, general, and administrative” on our Condensed Consolidated Statements of Operations and Comprehensive Income. As of November 1, 2018, we expect to reclassify approximately $105.0 million to “Property, construction, and office equipment, net” on our Condensed Consolidated Balance Sheets, primarily related to sales offices and model home improvement costs, that we plan to continue depreciating through “Selling, general, and administrative” on our Condensed Consolidated Statements of Operations and Comprehensive Income. Additionally, we expect to record a cumulative effect adjustment to retained earnings of approximately $25.0 million for certain other marketing costs that will no longer qualify for capitalization under the new guidance, and such costs will be expensed as incurred in the future. We additionally expect our accounting for incomplete deliverables at the time a home closes may be impacted upon adoption of the new guidance, and we expect a change to the timing of recognition of revenues and profits on land sale transactions and certain management fees that we earn from our unconsolidated entities. We are currently quantifying the impact of these changes. We continue to evaluate the impact the adoption of ASU 2014-09 may have on other aspects of our business and on our consolidated financial statements and disclosures. In February 2016, the FASB issued ASU No. 2016-02, “Leases” (“ASU 2016-02”), which requires an entity to recognize assets and liabilities on the balance sheet for the rights and obligations created by leased assets and provide additional disclosures. In July 2018, the FASB issued ASU No. 2018-11, “Leases: Targeted Improvements” (“ASU 2018-11”), which provides an entity with the option to apply the transition provisions of the new standard at its adoption date instead of at its earliest comparative period presented. ASU 2016-02 also provides an entity with a practical expedient that permits lessors to not separate nonlease components from the associated lease component if certain conditions are met. ASU 2016-02, as amended by ASU 2018-11, is effective for our fiscal year beginning November 1, 2019, and, at that time, we will adopt the new standard using a modified retrospective approach. We are currently evaluating the impact that the adoption of ASU 2016-02, as amended by ASU 2018-11, may have on our consolidated financial statements and disclosures. Reclassification The Condensed Consolidated Statement of Cash Flows for the nine months ended July 31, 2017 was restated to reflect a reclassification of approximately $18.0 million of cash flow from “Net cash (used in) provided by operating activities” to “Net cash provided by (used in) investing activities” related to restricted investment activity. In addition, certain other prior period amounts have been reclassified to conform to the fiscal 2018 presentation.</t>
  </si>
  <si>
    <t>Inventory Disclosure [Abstract]</t>
  </si>
  <si>
    <t>Inventory Inventory at July 31, 2018 and October 31, 2017 consisted of the following (amounts in thousands): July 31, October 31, Land controlled for future communities $ 126,288 $ 87,158 Land owned for future communities 1,224,504 1,142,870 Operating communities 6,606,824 6,051,425 $ 7,957,616 $ 7,281,453 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12 months of the end of the fiscal period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Communities that were previously offering homes for sale but are temporarily closed due to business conditions, do not have any remaining backlog, and are not expected to reopen within 12 months of the end of the fiscal period being reported on have been classified as land owned for future communities. Information regarding the classification, number, and carrying value of these temporarily closed communities, as of the dates indicated, is provided in the table below: July 31, October 31, Land owned for future communities: Number of communities 16 14 Carrying value (in thousands) $ 125,766 $ 110,732 Operating communities: Number of communities 1 6 Carrying value (in thousands) $ 2,733 $ 26,749 The amounts we have provided for inventory impairment charges and the expensing of costs that we believed not to be recoverable, for the periods indicated, are shown in the table below (amounts in thousands): Nine months ended July 31, Three months ended July 31, 2018 2017 2018 2017 Land controlled for future communities $ 1,073 $ 1,479 $ 696 $ 697 Land owned for future communities 1,547 1,540 1,300 340 Operating communities 26,126 8,295 9,065 1,360 $ 28,746 $ 11,314 $ 11,061 $ 2,397 See Note 11, “Fair Value Disclosures,” for information regarding the number of operating communities that we tested for potential impairment, the number of operating communities in which we recognized impairment charges, the amount of impairment charges recognized, and the fair values of those communities, net of impairment charges. At July 31, 2018 , we evaluated our land purchase contracts, including those to acquire land for apartment developments, to determine whether any of the selling entities were VIEs and, if they were, whether we were the primary beneficiary of any of them. Under these land purchase contracts, we do not possess legal title to the land; our risk is generally limited to deposits paid to the sellers and predevelopment costs incurred; and the creditors of the sellers generally have no recourse against us. At July 31, 2018 , we determined that 113 land purchase contracts, with an aggregate purchase price of $1.83 billion , on which we had made aggregate deposits totaling $109.6 million , were VIEs, and that we were not the primary beneficiary of any VIE related to our land purchase contracts. At October 31, 2017 , we determined that 104 land purchase contracts, with an aggregate purchase price of $1.43 billion , on which we had made aggregate deposits totaling $65.6 million , were VIEs and that we were not the primary beneficiary of any VIE related to our land purchase contracts. Interest incurred, capitalized, and expensed, for the periods indicated, was as follows (amounts in thousands): Nine months ended July 31, Three months ended July 31, 2018 2017 2018 2017 Interest capitalized, beginning of period $ 352,049 $ 369,419 $ 349,918 $ 376,213 Interest incurred 123,028 130,887 41,760 45,577 Interest expensed to cost of revenues (128,915 ) (114,365 ) (50,003 ) (45,879 ) Interest expensed in other income (2,259 ) (2,097 ) (1,259 ) (102 ) Interest capitalized on investments in unconsolidated entities (5,423 ) (6,485 ) (1,821 ) (2,271 ) Previously capitalized interest transferred to investments in unconsolidated entities (4,030 ) Previously capitalized interest on investments in unconsolidated entities transferred to inventory 1,687 979 1,572 770 Interest capitalized, end of period $ 340,167 $ 374,308 $ 340,167 $ 374,308</t>
  </si>
  <si>
    <t>Investments in Unconsolidated Entities</t>
  </si>
  <si>
    <t>Investments in and Advances to Affiliates, Schedule of Investments [Abstract]</t>
  </si>
  <si>
    <t xml:space="preserve"> Investments in Unconsolidated Entities We have investments in various unconsolidated entities. These entities, which are structured as joint ventures, (i) develop land for the joint venture participants and for sale to outside builders (“Land Development Joint Ventures”); (ii) develop for-sale homes (“Home Building Joint Ventures”); (iii) develop luxury for-rent residential apartments, commercial space, and a hotel (“Rental Property Joint Ventures”), which includes our investment in Toll Brothers Realty Trust (the “Trust”); and (iv) invest in distressed loans and real estate and provide financing and land banking to residential builders and developers for the acquisition and development of land and home sites (“Gibraltar Joint Ventures”). The table below provides information as of July 31, 2018 , regarding active joint ventures that we are invested in, by joint venture category ($ amounts in thousands): Land Home Building Rental Property Gibraltar Total Number of unconsolidated entities 7 4 13 5 29 Investment in unconsolidated entities $ 198,001 $ 79,111 $ 132,938 $ 9,944 $ 419,994 Number of unconsolidated entities with funding commitments by the Company 4 1 1 1 7 Company’s remaining funding commitment to unconsolidated entities $ 21,153 $ 8,300 $ 1,150 $ 9,621 $ 40,224 Certain joint ventures in which we have investments obtained debt financing to finance a portion of their activities. The table below provides information at July 31, 2018 , regarding the debt financing obtained by category ($ amounts in thousands): Land Home Building Rental Property Total Number of joint ventures with debt financing 4 3 12 19 Aggregate loan commitments $ 181,081 $ 381,902 $ 1,022,085 $ 1,585,068 Amounts borrowed under loan commitments $ 166,156 $ 255,842 $ 793,135 $ 1,215,133 More specific and/or recent information regarding our investments in, advances to, and future commitments to these entities is provided below. Land Development Joint Ventures During the nine months ended July 31, 2018 , our Land Development Joint Ventures sold approximately 675 lots and recognized revenues of $176.4 million . We acquired 125 of these lots for $50.0 million . Our share of the joint venture income from the lots we acquired of $1.4 million was deferred by reducing our basis in those lots. During the nine months ended July 31, 2017 , our Land Development Joint Ventures sold approximately 871 lots and recognized revenues of $215.9 million . We acquired 288 of these lots for $122.5 million . Our share of the income from the lots we acquired of $12.9 million was deferred by reducing our basis in those lots. We recognized other than temporary impairment charges in connection with one Land Development Joint Venture of $4.0 million and $2.0 million in the nine months ended July 31, 2018 and 2017 , respectively, which is included in “Income from unconsolidated entities” in our Condensed Consolidated Statements of Operations and Comprehensive Income. During the three months ended July 31, 2018 , our Land Development Joint Ventures sold approximately 226 lots and recognized revenues of $73.7 million . We acquired 70 of these lots for $42.7 million . Our share of the joint venture income of $0.5 million from the lots we acquired was deferred by reducing our basis in those lots. During the three months ended July 31, 2017 , our Land Development Joint Ventures sold approximately 362 lots and recognized revenues of $115.0 million . We acquired 126 of these lots for $76.3 million . Our share of the income of $5.9 million from the lots we acquired was deferred by reducing our basis in those lots. We recognized other than temporary impairment charges in connection with one Land Development Joint Venture of $4.0 million in the three months ended July 31, 2018 , which is included in “Income from unconsolidated entities” in our Condensed Consolidated Statement of Operations and Comprehensive Income. There were no other than temporary impairment charges recognized in the three months ended July 31, 2017. Home Building Joint Ventures Our Home Building Joint Ventures are delivering homes in New York, New York, and Jupiter, Florida. During the nine months ended July 31, 2018 and 2017 , our Home Building Joint Ventures delivered 73 homes with a sales value of $104.0 million , and 176 homes with a sales value of $451.6 million , respectively. During the three months ended July 31, 2018 and 2017 , our Home Building Joint Ventures delivered 19 homes with a sales value of $36.0 million and 33 homes with a sales value of $81.0 million , respectively. Rental Property Joint Ventures As of July 31, 2018 , our Rental Property Joint Ventures owned 14 for-rent apartment projects and a hotel, which are located in the metro Boston, Massachusetts to metro Washington, D.C. corridor. At July 31, 2018 , our joint ventures had approximately 2,500 units that were occupied or ready for occupancy, 750 units in the lease-up stage, and 1,850 units under development. In addition, we either own, have under contract, or under a letter of intent approximately 9,800 units, of which 750 units are under active development. We intend to develop these units in joint ventures with unrelated parties in the future. In the third quarter of fiscal 2018, we entered into a joint venture with an unrelated party to develop a 289 -unit luxury for-rent residential apartment project in a suburb of Boston, Massachusetts. We contributed cash of $15.9 million for our initial 85% ownership interest in this joint venture. Due to our controlling financial interest, given our power to direct the activities that most significantly impact the joint venture’s performance and our obligation to absorb expected losses or receive benefits from the joint venture, we have consolidated this joint venture at July 31, 2018 . The carrying value of the joint venture’s assets totaling $18.7 million are reflected in “Receivables, prepaid expenses, and other assets” in our Condensed Consolidated Balance Sheet as of July 31, 2018 . Our partner’s 15% interest of $2.8 million in the joint venture is reflected as a component of “Noncontrolling interest” in our Condensed Consolidated Balance Sheet as of July 31, 2018 . The joint venture expects to admit an additional investor and secure third-party financing at a later date. At such time, it is intended that the entity will no longer be consolidated. In the third quarter of fiscal 2018, one of our Rental Property Joint Ventures sold its assets to an unrelated party for $65.5 million . The joint venture had owned, developed, and operated a multifamily rental property located in Westborough, Massachusetts. In connection with the sale, the joint venture’s outstanding loan balance of $30.1 million was repaid. We received cash of $12.1 million and recognized a gain of $8.7 million in the nine months and three months ended July 31, 2018, which is included in “Income from unconsolidated entities” in our Condensed Consolidated Statements of Operations and Comprehensive Income. In the second quarter of fiscal 2018, we entered into a joint venture with an unrelated party to develop a 308 -unit luxury for-rent residential apartment building in the Capitol Riverfront of Washington, D.C. Prior to the formation of this joint venture, we acquired the property and incurred approximately $27.4 million of land and land development costs. Our partner acquired a 50% interest in this entity for $17.8 million , including subsequent reimbursement by our partner for development and construction costs incurred by us prior to the sale. As a result of the sale of 50% of our interest to our partner, we recognized a gain of $1.0 million in the second quarter of fiscal 2018. In addition, due to our continued involvement in the joint venture primarily through guarantees provided on the joint venture’s debt, we deferred $3.8 million of gain from the sale. Concurrent with its formation, the joint venture entered into a $72.7 million construction loan agreement to finance the development of this project. At July 31, 2018 , we had an investment of $11.7 million in this joint venture. At July 31, 2018 , there were $5.8 million of outstanding borrowings under the construction loan facility. In the first quarter of fiscal 2018, one of our Rental Property Joint Ventures sold its assets to an unrelated party for $219.0 million . The joint venture had owned, developed, and operated a student housing community in College Park, Maryland. In connection with the sale, the joint venture’s existing $110.0 million loan was repaid. We received cash of $39.3 million and recognized a gain of $30.8 million in the nine months ended July 31, 2018, which is included in “Income from unconsolidated entities” in our Condensed Consolidated Statements of Operations and Comprehensive Income. In the first quarter of fiscal 2018, we entered into a joint venture with an unrelated party to develop a 112 -unit luxury for-rent residential apartment project in Belmont, Massachusetts. Prior to the formation of this joint venture, we acquired the property and incurred approximately $22.1 million of land and land development costs. Our partner acquired a 50% interest in this entity for $11.0 million and we subsequently received cash of $10.8 million from our partner. At January 31, 2018, our partner had the right, if certain events did not occur, to exit the venture and require us to repurchase their interest. Given this contingency, as of January 31, 2018, our investment, net of our partner’s contribution, was recorded in “Receivables, prepaid expenses, and other assets” on our Condensed Consolidated Balance Sheet. This right of our partner expired in the second quarter of fiscal 2018 and, accordingly, during the second quarter of fiscal 2018, our net investment in this property of $11.3 million was reclassified to “Investments in unconsolidated entities” on our Condensed Consolidated Balance Sheet. In March 2018, the joint venture entered into a $42.4 million construction loan agreement to provide financing for the development of this property. At July 31, 2018 , this joint venture had $7.2 million of outstanding borrowings under the construction loan facility. At July 31, 2018 , we had an investment of $17.1 million in this joint venture. In the second quarter of fiscal 2017, we sold 50% of our interest in a Rental Property Joint Venture to an unrelated third party. In connection with the sale, we, along with our partner, recapitalized the joint venture and refinanced the existing $112.2 million construction loan with a $133.0 million , 10 -year fixed rate loan. As a result of these transactions, we received cash of $42.9 million and recognized a gain of $20.5 million in the nine months ended July 31, 2017 which is included in “Income from unconsolidated entities” in our Condensed Consolidated Statements of Operations and Comprehensive Income. At July 31, 2018 , we had a 25% interest and a $5.9 million investment in this joint venture. In the first quarter of fiscal 2017, we sold 50% of our interest in a Rental Property Joint Venture to an unrelated party. In connection with the sale, we, along with our partner, recapitalized the joint venture and refinanced the existing $54.1 million construction loan with a $56.0 million , 10 -year fixed rate loan. As a result of these transactions, we received cash of $12.0 million and recognized a gain of $6.2 million in the nine months ended July 31, 2017, which is included in “Income from unconsolidated entities” in our Condensed Consolidated Statements of Operations and Comprehensive Income. At July 31, 2018 , we had a 25% interest and a $2.5 million investment in this joint venture. In 1998, we formed the Trust to invest in commercial real estate opportunities. The Trust is effectively owned one-third by us; one-third by current and former members of our senior management; and one-third by an unrelated party. As of July 31, 2018 , our investment in the Trust was zero as cumulative distributions received from the Trust have been in excess of the carrying amount of our net investment. We provide development, finance, and management services to the Trust and recognized fees under the terms of various agreements in the amount of $1.7 million and $1.4 million in the nine -month periods ended July 31, 2018 and 2017 , respectively. We recognized fees of $0.6 million in both the three-month periods ended July 31, 2018 and 2017 . Subsequent Events In August 2018, the Trust sold one of its assets to an unrelated party for $193.0 million . The joint venture had owned, developed, and operated a multifamily rental property located in suburban Washington, D.C. In connection with the sale, the joint venture’s outstanding loan balance of $99.5 million was repaid. From our investment in the Trust, we received cash of $27.7 million and expect to recognize a gain from the sale of approximately $27.7 million in the fourth quarter of fiscal 2018. In August 2018, we entered into a joint venture with an unrelated party to develop a 1,244 -unit luxury for-rent residential apartment project in Washington, D.C. Prior to the formation of this joint venture, we had acquired the property and incurred approximately $65.4 million of land and land development costs. Our partner acquired a 50% interest in this entity for $32.9 million . We have an initial investment in the joint venture of $32.9 million . The joint venture expects to secure third-party financing in the near future. Gibraltar Joint Ventures We, through our wholly owned subsidiary, Gibraltar Capital and Asset Management, LLC (“Gibraltar”), are a member in several ventures with an institutional investor to provide builders and developers with land banking and venture capital. These ventures finance builders’ and developers’ acquisition and development of land and home sites and pursue other complementary investment strategies. We also are a member in a separate venture with the same institutional investor, which purchased, from Gibraltar, certain foreclosed real estate owned and distressed loans in fiscal 2016. Our ownership interest in these ventures is approximately 25% . As of July 31, 2018 , we had an aggregate investment of $9.9 million in these ventures. Guarantees The unconsolidated entities in which we have investments generally finance their activities with a combination of partner equity and debt financing. In some instances, we and our partners have guaranteed debt of certain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In some instances, the guarantees provided in connection with loans to an unconsolidated entity are joint and several. In these situations, we generally have a reimbursement agreement with our partner that provides that neither party is responsible for more than its proportionate share or agreed upon share of the guarantee; however, if a joint venture partner does not have adequate financial resources to meet its obligations under the reimbursement agreement, we may be liable for more than our proportionate share. We believe that, as of July 31, 2018 , in the event we become legally obligated to perform under a guarantee of an obligation of an unconsolidated entity due to a triggering event, the collateral in such entity should be sufficient to repay a significant portion of the obligation. If it is not, we and our partners would need to contribute additional capital to the venture. At July 31, 2018 , certain unconsolidated entities have loan commitments aggregating $1.14 billion , of which, if the full amount of the debt obligations were borrowed, we estimate $293.0 million to be our maximum exposure related to repayment and carry cost guarantees. At July 31, 2018 , the unconsolidated entities had borrowed an aggregate of $767.1 million , of which we estimate $242.5 million to be our maximum exposure related to repayment and carry cost guarantees. The terms of these guarantees generally range from 11 months to 44 months . These maximum exposure estimates do not take into account any recoveries from the underlying collateral or any reimbursement from our partners. As of July 31, 2018 , the estimated aggregate fair value of the guarantees provided by us related to debt and other obligations of certain unconsolidated entities was approximately $5.3 million . We have not made payments under any of the guarantees, nor have we been called upon to do so. Variable Interest Entities At July 31, 2018 and October 31, 2017 , we determined that nine and eight , respectively, of our joint ventures were VIEs under the guidance of ASC 810, “Consolidation.” For eight of these VIEs as of July 31, 2018 and October 31, 2017 , we concluded that we were not the primary beneficiary of these VIEs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members. Management and other fees earned by us are nominal and believed to be at market rates, and there is no significant economic disproportionality between us and the other members. The information presented below regarding the investments, commitments, and guarantees in unconsolidated entities deemed to be VIEs is also included in the information provided above. As discussed under “Rental Property Joint Ventures” above, we consolidated one joint venture as of July 31, 2018 . The joint venture was determined to be a VIE due to its current inability to finance its activities without additional subordinated financial support as well as our partner’s inability to participate in the significant decisions of the joint venture in addition to their lack of substantive kick-out rights. We further concluded that we were the primary beneficiary of this VIE due to our controlling financial interest in such venture as we have the power to direct the activities that most significantly impact the joint venture’s performance and the obligation to absorb expected losses or receive benefits from the joint venture. The assets of this VIE can only be used to settle the obligations of the VIE. In addition, in the event additional contributions are required to be funded to the joint venture prior to the admission of an additional investor at a future date, we will fund 100% of such contributions, including our partner’s pro rata share, which will be funded through an interest-bearing loan. At July 31, 2018 and October 31, 2017 , our investments in the unconsolidated entities deemed to be VIEs totaled $26.6 million and $35.9 million , respectively. At July 31, 2018 , the maximum exposure of loss to our investments in these entities was limited to our investments in the unconsolidated VIEs, except with regard to $70.0 million of loan guarantees and $10.8 million of additional commitments to the VIEs. Of our potential exposure for these loan guarantees, $70.0 million is related to repayment and carry cost guarantees, of which $68.3 million was borrowed at July 31, 2018 . At October 31, 2017 , the maximum exposure of loss to our investments in these entities was limited to our investments in the unconsolidated VIEs, except with regard to $70.0 million of loan guarantees and $10.5 million of additional commitments to the VIEs. At October 31, 2017 , $70.0 million of our potential exposure for these loan guarantees was related to repayment and carry cost guarantees, of which $61.3 million was borrowed at October 31, 2017 . Joint Venture Condensed Financial Information The Condensed Balance Sheets, as of the dates indicated, and the Condensed Statements of Operations, for the periods indicated, for the unconsolidated entities in which we have an investment are included below (in thousands): Condensed Balance Sheets: July 31, October 31, Cash and cash equivalents $ 113,526 $ 153,828 Inventory 1,042,117 1,148,209 Loans receivable, net 9,758 22,495 Rental properties 788,206 970,497 Rental properties under development 394,620 190,541 Real estate owned 26,546 53,902 Other assets 165,600 156,618 Total assets $ 2,540,373 $ 2,696,090 Debt, net of deferred financing costs $ 1,201,543 $ 1,199,583 Other liabilities 173,826 135,292 Members’ equity 1,141,773 1,332,285 Noncontrolling interest 23,231 28,930 Total liabilities and equity $ 2,540,373 $ 2,696,090 Company’s net investment in unconsolidated entities (1) $ 419,994 $ 481,758 (1) Differences between our net investment in unconsolidated entities and our underlying equity in the net assets of the entities are primarily a result of the acquisition price of an investment in a Land Development Joint Venture in fiscal 2012 that was in excess of our pro rata share of the underlying equity; impairments related to our investments in unconsolidated entities; interest capitalized on our investments; the estimated fair value of the guarantees provided to the joint ventures; gains recognized from the sale of our ownership interests; and distributions from entities in excess of the carrying amount of our net investment. Condensed Statements of Operations: Nine months ended July 31, Three months ended July 31, 2018 2017 2018 2017 Revenues $ 393,522 $ 690,441 $ 117,239 $ 189,714 Cost of revenues 303,209 389,996 93,799 99,102 Other expenses 64,462 62,193 19,880 22,472 Total expenses 367,671 452,189 113,679 121,574 Gain on disposition of loans and real estate owned 52,444 39,530 25,964 7,891 Income from operations 78,295 277,782 29,524 76,031 Other income 106,141 11,175 25,275 1,678 Income before income taxes 184,436 288,957 54,799 77,709 Income tax provision 587 7,453 238 1,138 Net income including earnings from noncontrolling interests 183,849 281,504 54,561 76,571 Less: income attributable to noncontrolling interest (28,017 ) (16,417 ) (16,079 ) (3,328 ) Net income attributable to controlling interest $ 155,832 $ 265,087 $ 38,482 $ 73,243 Company’s equity in earnings of unconsolidated entities (2) $ 53,913 $ 112,274 $ 12,469 $ 19,925 (2) Differences between our equity in earnings of unconsolidated entities and the underlying net income of the entities are primarily a result of a basis difference of an acquired joint venture interest; distributions from entities in excess of the carrying amount of our net investment; recoveries of previously incurred charges; unrealized gains on our retained joint venture interests; and our share of the entities’ profits related to home sites purchased by us which reduces our cost basis of the home sites acquired.</t>
  </si>
  <si>
    <t>Receivables, Prepaid Expenses, and Other Assets</t>
  </si>
  <si>
    <t>Receivables, prepaid expenses and other assets [Abstract]</t>
  </si>
  <si>
    <t>Receivables, prepaid expenses and other assets [Text Block]</t>
  </si>
  <si>
    <t>Receivables, Prepaid Expenses, and Other Assets Receivables, prepaid expenses, and other assets at July 31, 2018 and October 31, 2017 , consisted of the following (amounts in thousands): July 31, 2018 October 31, 2017 Expected recoveries from insurance carriers and others $ 139,413 $ 153,774 Improvement cost receivable 100,690 99,311 Escrow cash held by our captive title company 33,037 45,923 Properties held for rental apartment and commercial development 255,616 146,288 Prepaid expenses 21,787 23,223 Other 71,859 73,698 $ 622,402 $ 542,217 See Note 6, “Accrued Expenses,” for additional information regarding the expected recoveries from insurance carriers and others.</t>
  </si>
  <si>
    <t>Loans Payable, Senior Notes and Mortgage Company Loan Facility</t>
  </si>
  <si>
    <t>Debt Disclosure [Abstract]</t>
  </si>
  <si>
    <t>Loans Payable, Senior Notes, and Mortgage Company Loan Facility</t>
  </si>
  <si>
    <t>Loans Payable, Senior Notes, and Mortgage Company Loan Facility Loans Payable At July 31, 2018 and October 31, 2017 , loans payable consisted of the following (amounts in thousands): July 31, October 31, Senior unsecured term loan $ 500,000 $ 500,000 Loans payable – other 195,820 139,116 Deferred issuance costs (1,411 ) (1,700 ) $ 694,409 $ 637,416 Senior Unsecured Term Loan We have a $500.0 million , five -year senior unsecured term loan facility (the “Term Loan Facility”) with a syndicate of banks. The Term Loan Facility, as amended, matures in August 2021 . At July 31, 2018 , the interest rate on borrowings was 3.48% per annum. We and substantially all of our 100% -owned home building subsidiaries are guarantors under the Term Loan Facility. The Term Loan Facility contains substantially the same financial covenants as our Credit Facility, as described below. Credit Facility We have a $1.295 billion , unsecured, five -year revolving credit facility (the “Credit Facility”) with a syndicate of banks. The Credit Facility is scheduled to expire in May 2021 . We and substantially all of our 100% -owned home building subsidiaries are guarantors under the Credit Facility. Under the terms of the Credit Facility, at July 31, 2018 , our maximum leverage ratio (as defined in the credit agreement) may not exceed 1.75 to 1.00, and we are required to maintain a minimum tangible net worth (as defined in the credit agreement) of no less than approximately $2.41 billion . Under the terms of the Credit Facility, at July 31, 2018 , our leverage ratio was approximately 0.71 to 1.00, and our tangible net worth was approximately $4.48 billion . Based upon the limitations related to our repurchase of common stock in the Credit Facility, our ability to repurchase our common stock was limited to approximately $2.39 billion as of July 31, 2018 . At July 31, 2018 , we had no outstanding borrowings under the Credit Facility and had approximately $174.0 million of outstanding letters of credit that were issued under the Credit Facility. At July 31, 2018 , the interest rate on borrowings under the Credit Facility would have been 3.58% per annum. Loans Payable – Other “Loans payable – other” primarily represent purchase money mortgages on properties we acquired that the seller had financed and various revenue bonds that were issued by government entities on our behalf to finance community infrastructure and our manufacturing facilities. At July 31, 2018 , the weighted-average interest rate on “Loans payable – other” was 4.74% per annum. Senior Notes At July 31, 2018 , we had eight issues of senior notes outstanding with an aggregate principal amount of $2.87 billion . In January 2018, we issued $400.0 million principal amount of 4.350% Senior Notes due 2028. We received $396.4 million of net proceeds from the issuance of these senior notes. In March 2017, we issued $300.0 million principal amount of 4.875% Senior Notes due 2027 (“ 4.875% Senior Notes”). We received $297.2 million of net proceeds from the issuance of these senior notes. In June 2017, we issued an additional $150.0 million principal amount of the previously established 4.875% Senior Notes at a premium to par value plus accrued interest. We received $156.4 million of net proceeds from the issuance of these additional notes. Mortgage Company Loan Facility In October 2017, TBI Mortgage ® Company (“TBI Mortgage”), our wholly owned mortgage subsidiary, entered into a mortgage warehousing agreement (the “Warehousing Agreement”) with a bank to finance the origination of mortgage loans by TBI Mortgage. The Warehousing Agreement is accounted for as a secured borrowing under ASC 860, “Transfers and Servicing.” In December 2017, the Warehousing Agreement was amended to provide for loan purchases up to $75.0 million , subject to certain sublimits. Prior to this amendment, the Warehousing Agreement provided for loan purchases up to $100.0 million . In addition, the Warehousing Agreement, as amended, provides for an accordion feature under which TBI Mortgage may request that the aggregate commitments under the Warehousing Agreement be increased to an amount up to $150.0 million for a short period of time. The Warehousing Agreement, as amended, expires on December 6, 2018 , and borrowings thereunder bear interest at LIBOR plus 1.90% per annum. At July 31, 2018 , the interest rate on the Warehousing Agreement, as amended, was 3.98% per annum.</t>
  </si>
  <si>
    <t>Accrued Expenses</t>
  </si>
  <si>
    <t>Payables and Accruals [Abstract]</t>
  </si>
  <si>
    <t>Accrued Expenses Accrued expenses at July 31, 2018 and October 31, 2017 consisted of the following (amounts in thousands): July 31, October 31, Land, land development, and construction $ 166,034 $ 146,168 Compensation and employee benefits 150,679 149,145 Escrow liability 33,105 45,209 Self-insurance 163,330 149,303 Warranty 277,753 329,278 Deferred income 38,102 42,798 Interest 45,809 36,035 Commitments to unconsolidated entities 8,945 8,870 Other 52,327 52,547 $ 936,084 $ 959,353 As previously disclosed in Note 7, “Accrued Expenses” in our 2017 Form 10-K, in response to a significant number of water intrusion claims received in fiscal 2014 and thereafter from owners of stucco and non-stucco homes in communities located in Pennsylvania and Delaware (which are in our Mid-Atlantic region), we reviewed homes built in these communities from 2002 through 2013 to determine whether repairs related to these homes would likely be needed. Our quarterly review process includes an analysis of many factors in these communities to determine whether a claim is likely to be received and the estimated costs to resolve any such claim, including: the closing dates of the homes; the number of claims received; our inspection of homes; an estimate of the number of homes we expect to repair; the type and cost of repairs that have been performed in each community; the estimated costs to remediate pending and future claims; the expected recovery from our insurance carriers and suppliers; and the previously recorded amounts related to these claims. We also monitor legal developments relating to these types of claims and review the volume and relative merits of claims in litigation or arbitration. Based on our review performed as of July 31, 2018 , we determined that no adjustments to our previously recorded estimated costs were necessary. Our estimates are predicated on several assumptions for which there is uncertainty including assumptions about, but not limited to, the number of homes to be repaired, the extent of repairs needed, the repair methodology, the cost of those repairs, outcomes of pending litigations, arbitrations, and investigations, and expected recoveries from insurance carriers and suppliers. Due to the degree of judgment required and the potential for variability in the underlying assumptions, it is reasonably possible that our actual costs and recoveries could differ from those recorded, such differences could be material, and therefore, we are unable to estimate the range of any such differences. As of July 31, 2018 and 2017 , our recorded aggregate estimated repair costs to be incurred for known and unknown water intrusion claims was $324.4 million , which remains unchanged from the amounts recorded as of October 31, 2017 and 2016. As of July 31, 2018 , we recorded an aggregate of $152.6 million of estimated recoveries from our insurance carriers and suppliers for these claims, which also remains unchanged from the amounts recorded as of October 31, 2017 and 2016. We believe our collection of our recorded insurance receivables is probable based on the legal merits that support our coverage positions and the high credit ratings of our carriers; however, due to the complexity of the underlying claims and the variability of the other factors as described above, it is reasonably possible that our actual insurance recoveries could materially differ from those recorded. Our recorded remaining estimated repair costs related to water intrusion were approximately $199.0 million as of July 31, 2018 and $251.8 million as of October 31, 2017. Our recorded remaining expected recoveries from insurance carriers and suppliers were approximately $95.0 million as of July 31, 2018 and $119.7 million as of October 31, 2017. The table below provides, for the periods indicated, a reconciliation of the changes in our warranty accrual (amounts in thousands): Nine months ended July 31, Three months ended July 31, 2018 2017 2018 2017 Balance, beginning of period $ 329,278 $ 370,992 $ 297,343 $ 355,934 Additions – homes closed during the period 24,588 21,220 9,901 8,519 Addition – liabilities acquired in a business acquisition 1,111 Increase in accruals for homes closed in prior years 4,770 5,539 1,615 2,351 Reclassification from other accruals 1,082 Charges incurred (80,883 ) (55,579 ) (31,106 ) (22,439 ) Balance, end of period $ 277,753 $ 344,365 $ 277,753 $ 344,365</t>
  </si>
  <si>
    <t>Income Taxes</t>
  </si>
  <si>
    <t>Income Tax Disclosure [Abstract]</t>
  </si>
  <si>
    <t>Income Taxes We recorded income tax provisions of $100.3 million and $168.9 million for the nine months ended July 31, 2018 and 2017 , respectively. The effective tax rate was 18.7% for the nine months ended July 31, 2018 , compared to 33.0% for the nine months ended July 31, 2017 . For the three months ended July 31, 2018 and 2017 , we recorded income tax provisions of $59.8 million and $55.0 million , respectively. The effective tax rate for the three months ended July 31, 2018 was 23.6% , compared to 27.0% for the three months ended July 31, 2017 . The income tax provision for the nine months and three months ended July 31, 2018 reflects the impact of the Tax Cuts and Jobs Act (the “Tax Act”), which was enacted into law on December 22, 2017. The income tax provision for the nine months ended July 31, 2018 also reflects excess tax benefits related to stock-based compensation resulting from the adoption of ASU 2016-09; excess tax benefits are now reflected as a component of income taxes. The income tax provisions for all periods included a provision for state income taxes; interest accrued on anticipated tax assessments; tax benefits related to the utilization of domestic production activities deductions; and other permanent differences. The Tax Act, among other changes, reduced the corporate income tax rate from 35% to 21% effective for tax years beginning after December 31, 2017. For companies with a fiscal year that does not end on December 31, the change in law requires the application of a blended tax rate for the year of the change. Our blended tax rate for our fiscal year ending October 31, 2018 will be 23.3% . Thereafter, the applicable statutory rate will be 21% . ASC 740, “Income Taxes” (“ASC 740”), requires all companies to reflect the effects of the new law in the period in which the law was enacted. Accordingly, we reduced the statutory tax rate applied to earnings for the nine months and three months ended July 31, 2018 from 35% to 23.3% . In addition, we remeasured our net deferred tax liability for the tax law change, which resulted in income tax benefits of $36.2 million and $5.0 million in the nine months and three months ended July 31, 2018 , respectively. Since the Tax Act includes many broad and complex changes to the U.S. tax code, we continue to analyze the impact of the provisions of the Tax Act on our financial statements and disclosures. In December 2017, the SEC staff issued Staff Accounting Bulletin No. 118 (“SAB 118”), which provides guidance on accounting for the tax effects of the Tax Act. SAB 118 provides a measurement period that should not extend beyond one year from the enactment date for companies to complete the accounting relating to the Tax Act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n connection with our initial analysis of the impact of the Tax Act on the three months ended January 31, 2018, and in accordance with SAB 118, we recorded a provisional net tax benefit of $31.2 million related to the re-measurement of our net deferred tax liability based on the rates at which our deferred tax balances are expected to reverse in the future. As of July 31, 2018 , we increased the provisional net tax benefit by $5.0 million due primarily to the results included in the filing of our fiscal 2017 tax return in the third quarter of fiscal 2018. In addition, we are still analyzing certain aspects of the Tax Act including the impact of the Tax Act on our deferred tax assets and liabilities, including the estimate of the reversal of existing deferred tax assets and deferred tax liabilities at varying statutory rates and an estimate of the impact of the grandfathering provisions related to performance based executive compensation. The final impact of the Tax Act may differ significantly from this provisional amount, due to, among other things, changes in interpretations and assumptions made by us as a result of additional information and additional guidance that may be issued by the U.S. Department of the Treasury or any other relevant governing body. Any change to the provisional amount would be reflected as a discrete benefit or expense in the quarter that the adjustment is identified. We currently operate in 21 states and are subject to various state tax jurisdictions. We estimate our state tax liability based upon the individual taxing authorities’ regulations, estimates of income by taxing jurisdiction, and our ability to utilize certain tax-saving strategies. We estimate our rate for the full fiscal year 2018 for state income taxes will be approximately 7.2% . Our state income tax rate for the full fiscal year 2017 was 6.5% . At July 31, 2018 , we had $17.6 million of gross unrecognized tax benefits, including interest and penalties. If these unrecognized tax benefits were to reverse in the future, they would have a beneficial impact on our effective tax rate at that time. During the next 12 months, it is reasonably possible that our unrecognized tax benefits will change, but we are not able to provide a range of such change. The possible changes would be principally due to the expiration of tax statutes, settlements with taxing jurisdictions, increases due to new tax positions taken, and the accrual of estimated interest and penalties.</t>
  </si>
  <si>
    <t>Stock-Based Benefit Plans</t>
  </si>
  <si>
    <t>Disclosure of Compensation Related Costs, Share-based Payments [Abstract]</t>
  </si>
  <si>
    <t>Stock-Based Benefit Plans We grant stock options and various types of restricted stock units to our employees and our nonemployee directors. Additionally, we have an employee stock purchase plan that allows employees to purchase our stock at a discount. Information regarding the amount of total stock-based compensation expense and tax benefit recognized by us, for the periods indicated, is as follows (amounts in thousands): Nine months ended July 31, Three months ended July 31, 2018 2017 2018 2017 Total stock-based compensation expense recognized $ 21,879 $ 22,088 $ 6,532 $ 6,503 Income tax benefit recognized $ 6,236 $ 8,718 $ 1,877 $ 2,624 At July 31, 2018 and October 31, 2017 , the aggregate unamortized value of outstanding stock-based compensation awards was approximately $27.6 million and $24.2 million , respectively.</t>
  </si>
  <si>
    <t>Stock Repurchase Program and Cash Dividend</t>
  </si>
  <si>
    <t>Stock Repurchase Program [Abstract]</t>
  </si>
  <si>
    <t>Stock Repurchase Program [Text Block]</t>
  </si>
  <si>
    <t>Stock Repurchase Program and Cash Dividend Effective December 13, 2017, our Board of Directors terminated our previous share repurchase program and authorized, under a new repurchase program, the repurchase of 20 million shares of our common stock in open market transactions or otherwise for general corporate purposes, including to obtain shares for the Company’s equity award and other employee benefit plans. The Board of Directors did not fix any expiration date for this repurchase program. The table below provides, for the periods indicated, information about our share repurchase programs: Nine months ended July 31, Three months ended July 31, 2018 2017 2018 2017 Number of shares purchased (in thousands) 9,874 2,492 3,653 1,929 Average price per share $ 43.30 $ 36.40 $ 37.24 $ 39.02 Remaining authorization at July 31 (in thousands) 13,223 13,347 13,223 13,347 Approximately 3.1 million shares purchased in the nine months ended July 31, 2018 were acquired under the previous share repurchase program. Subsequent to July 31, 2018 , we repurchased approximately 978,000 shares of our common stock at an average price of $36.32 per share. On February 21, 2017, our Board of Directors approved the initiation of quarterly cash dividends to shareholders. During the nine months ended July 31, 2018 and 2017 , we declared and paid dividends of $0.30 and $0.16 per share, respectively. During the three months ended July 31, 2018 and 2017 , we declared and paid dividends of $0.11 and $0.08 per share, respectively.</t>
  </si>
  <si>
    <t>Earnings Per Share Information</t>
  </si>
  <si>
    <t>Earnings Per Share [Abstract]</t>
  </si>
  <si>
    <t>Income per Share Information</t>
  </si>
  <si>
    <t>Earnings per Share Information The table below provides, for the periods indicated, information pertaining to the calculation of earnings per share, common stock equivalents, weighted-average number of antidilutive options, and shares issued (amounts in thousands): Nine months ended July 31, Three months ended July 31, 2018 2017 2018 2017 Numerator: Net income as reported $ 437,175 $ 343,617 $ 193,258 $ 148,563 Plus interest and costs attributable to 0.5% Exchangeable Senior Notes, net of income tax benefit (a) 1,147 378 Numerator for diluted earnings per share $ 437,175 $ 344,764 $ 193,258 $ 148,941 Denominator: Basic weighted-average shares 153,290 163,186 151,257 163,478 Common stock equivalents (b) 2,443 2,077 1,916 2,210 Shares attributable to 0.5% Exchangeable Senior Notes (a) 5,864 5,874 Diluted weighted-average shares 155,733 171,127 153,173 171,562 Other information: Weighted-average number of antidilutive options and restricted stock units (c) 486 2,556 635 600 Shares issued under stock incentive and employee stock purchase plans 899 2,762 19 788 (a) On September 15, 2017, we redeemed these notes for cash. (b) Common stock equivalents represent the dilutive effect of outstanding in-the-money stock options using the treasury stock method and shares expected to be issued upon the conversion of restricted stock units under our equity award programs. (c) Weighted-average number of antidilutive options and restricted stock units are based upon the average closing price of our common stock on the New York Stock Exchange for the period.</t>
  </si>
  <si>
    <t>Fair Value Disclosures</t>
  </si>
  <si>
    <t>Fair Value Disclosures [Abstract]</t>
  </si>
  <si>
    <t>Fair Value Disclosures [Text Block]</t>
  </si>
  <si>
    <t>Fair Value Disclosures Financial Instruments The table below provides, as of the dates indicated, a summary of assets (liabilities) related to our financial instruments, measured at fair value on a recurring basis (amounts in thousands): Fair value Financial Instrument Fair value hierarchy July 31, October 31, 2017 Mortgage Loans Held for Sale Level 2 $ 94,291 $ 132,922 Forward Loan Commitments — Mortgage Loans Held for Sale Level 2 $ 324 $ 861 Interest Rate Lock Commitments (“IRLCs”) Level 2 $ (1,232 ) $ (1,293 ) Forward Loan Commitments — IRLCs Level 2 $ 1,232 $ 1,293 At July 31, 2018 and October 31, 2017 , the carrying value of cash and cash equivalents, restricted cash, and customer deposits approximated fair value.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table below provides, as of the dates indicated, the aggregate unpaid principal and fair value of mortgage loans held for sale (amounts in thousands): Aggregate unpaid principal balance Fair value Excess At July 31, 2018 $ 93,481 $ 94,291 $ 810 At October 31, 2017 $ 131,861 $ 132,922 $ 1,061 Inventory We recognize inventory impairment charges based on the difference in the carrying value of the inventory and its fair value at the time of the evaluation. The fair value of inventory was determined using Level 3 criteria. See Note 1, “Significant Accounting Policies – Inventory,” in our 2017 Form 10-K for information regarding our methodology for determining fair value. The table below summarizes, for the periods indicated, the ranges of certain quantitative unobservable inputs utilized in determining the fair value of impaired operating communities: Three months ended: Selling price per unit ($ in thousands) Sales pace per year (in units) Discount rate Fiscal 2018: January 31 381 - 1,029 7 - 10 13.8% - 19.0% April 30 485 - 522 10 - 16 16.9% July 31 (1) – – – Fiscal 2017: January 31 692 - 880 4 - 12 16.3% April 30 827 - 856 6 - 11 16.3% July 31 465 - 754 3 - 10 16.5% - 19.5% October 31 467 - 540 12 - 30 16.4% (1) The impairment charges recognized were related to our decisions to sell lots in a bulk sale in certain communities rather than sell and construct homes as previously intended. The sale price per lot used in the fair value determination for these bulk sales ranged from $10,000 to $155,000 . The table below provides, for the periods indicated, the fair value of operating communities whose carrying value was adjusted and the amount of impairment charges recognized ($ amounts in thousands): Impaired operating communities Three months ended: Number of Number of Fair value of Impairment charges recognized Fiscal 2018: January 31 64 5 $ 13,318 $ 3,736 April 30 (2) 65 4 $ 21,811 13,325 July 31 (3) 55 5 $ 43,063 9,065 $ 26,126 Fiscal 2017: January 31 57 2 $ 8,372 $ 4,000 April 30 46 6 $ 25,092 2,935 July 31 53 4 $ 5,965 1,360 October 31 51 1 $ 6,982 1,500 $ 9,795 (2) Includes $12.0 million of impairments from one community located in our North segment. (3) Includes $7.3 million of impairments from two communities located in our Mid-Atlantic segment. Debt The table below provides, as of the dates indicated, the book value and estimated fair value of our debt (amounts in thousands): July 31, 2018 October 31, 2017 Fair value Book value Estimated fair value Book value Estimated fair value Loans payable (a) Level 2 $ 695,820 $ 697,187 $ 639,116 $ 639,088 Senior notes (b) Level 1 2,869,876 2,833,514 2,469,876 2,626,131 Mortgage company loan facility (c) Level 2 82,274 82,274 120,145 120,145 $ 3,647,970 $ 3,612,975 $ 3,229,137 $ 3,385,364 (a) The estimated fair value of loans payable was based upon contractual cash flows discounted at interest rates that we believed were available to us for loans with similar terms and remaining maturities as of the applicable valuation date. (b) The estimated fair value of our senior notes is based upon their market prices as of the applicable valuation date. (c) We believe that the carrying value of our mortgage company loan borrowings approximates their fair value.</t>
  </si>
  <si>
    <t>Other Income - Net</t>
  </si>
  <si>
    <t>Other Income and Expenses [Abstract]</t>
  </si>
  <si>
    <t>Other Income - net</t>
  </si>
  <si>
    <t>Other Income – Net The table below provides the significant components of other income – net (amounts in thousands): Nine months ended July 31, Three months ended July 31, 2018 2017 2018 2017 Interest income $ 5,259 $ 3,834 $ 1,967 $ 1,904 Income from ancillary businesses 10,209 13,205 2,753 3,489 Management fee income from home building 9,600 10,448 2,175 2,477 Retained customer deposits 4,951 4,461 796 1,407 Income from land and other sales 4,175 7,503 888 2,417 Other 1,562 (1,344 ) 2,386 (276 ) Total other income – net $ 35,756 $ 38,107 $ 10,965 $ 11,418 Management fee income from home building unconsolidated entities presented above primarily represents fees earned by Toll Brothers City Living ® (“City Living”) and traditional home building operations. In addition, in the nine -month periods ended July 31, 2018 and 2017 , our apartment living operations earned fees from unconsolidated entities of $5.8 million and $4.2 million , respectively. In the three -month periods ended July 31, 2018 and 2017 , our apartment living operations earned fees from unconsolidated entities of $1.9 million and $1.4 million , respectively. Fees earned by our apartment living operations are included in income from ancillary businesses. Income from ancillary businesses is generated by our mortgage, title, landscaping, security monitoring, Gibraltar, and golf course and country club operations. The table below provides, for the periods indicated, revenues and expenses for our ancillary businesses (amounts in thousands): Nine months ended July 31, Three months ended July 31, 2018 2017 2018 2017 Revenues $ 103,049 $ 96,536 $ 37,815 $ 35,242 Expenses $ 92,840 $ 83,331 $ 35,062 $ 31,753 The table below provides, for the periods indicated, revenues and expenses recognized from land and other sales (amounts in thousands): Nine months ended July 31, Three months ended July 31, 2018 2017 2018 2017 Revenues $ 56,136 $ 151,470 $ 10,949 $ 4,633 Expenses (48,127 ) (148,625 ) (10,061 ) (2,420 ) Deferred gain on land sale to joint venture (3,834 ) Deferred gain recognized 4,658 204 Income from land and other sales $ 4,175 $ 7,503 $ 888 $ 2,417 Land sale revenues for the nine months ended July 31, 2018 include $28.8 million related to in substance real estate sale transactions which resulted in two Rental Property Joint Ventures in which we have a 50% interest in each. On one of these transactions, we recognized a gain of $1.0 million in the second quarter of fiscal 2018. In addition, due to our continued involvement in the joint venture primarily through guarantees provided on the joint venture’s debt, we deferred $3.8 million of gain from the sale in the nine-month period ended July 31, 2018 . We expect to recognize this deferred gain as the related guarantees expire. Land sale revenues for the nine months ended July 31, 2017 include $143.3 million related to an in substance real estate sale transaction which resulted in a new Home Building Joint Venture in which we have a 20% interest. No gain or loss was realized on the sale. The deferred gains recognized in the fiscal 2017 periods relate to the sale of a property in fiscal 2015 to a Home Building Joint Venture in which we had a 25% interest. Due to our continued involvement in this unconsolidated entity through our ownership interest and guarantees provided on the entity’s debt, we deferred the $9.3 million gain realized on the sale. We recognized the gain as units were sold to the ultimate home buyers which is included in deferred gains recognized above. In the fourth quarter of fiscal 2017, we purchased the remaining inventory from this Home Building Joint Venture. The remaining unamortized deferred gain was used to reduce the basis of the inventory acquired.</t>
  </si>
  <si>
    <t>Commitments and Contingencies</t>
  </si>
  <si>
    <t>Commitments and Contingencies Disclosure [Abstract]</t>
  </si>
  <si>
    <t>Commitments and Contingencies Disclosure [Text Block]</t>
  </si>
  <si>
    <t>Commitments and Contingencies Legal Proceedings We are involved in various claims and litigation arising principally in the ordinary course of business. We believe that adequate provision for resolution of all current claims and pending litigation has been made for probable losses. We believe that the disposition of these matters will not have a material adverse effect on our results of operations and liquidity or on our financial condition. In April 2017, the SEC informed the Company that it was conducting an investigation and requested that we voluntarily produce documents and information relating to our estimated repair costs for stucco and other water intrusion claims in fiscal 2016. The Company has produced detailed information and documents in response to this request. See Note 6, “Accrued Expenses” for additional information regarding these warranty charges. In March 2018, the Pennsylvania Attorney General informed the Company that it was conducting a review of our construction of stucco homes in Pennsylvania after January 1, 2005 and requested that we voluntarily produce documents and information. The Company will produce documents and information in response to this request. Management cannot at this time predict the eventual scope or outcome of these matters. Land Purchase Commitments Generally, our purchase agreements to acquire land parcels do not require us to purchase those land parcels, although we, in some cases, forfeit any deposit balance outstanding if and when we terminate a purchase agreement. Information regarding our land purchase commitments, as of the dates indicated, is provided in the table below (amounts in thousands): July 31, 2018 October 31, 2017 Aggregate purchase commitments: Unrelated parties $ 2,361,064 $ 1,986,276 Unconsolidated entities that the Company has investments in 178,065 248,801 Total $ 2,539,129 $ 2,235,077 Deposits against aggregate purchase commitments $ 157,488 $ 97,706 Credits to be received from unconsolidated entities 101,857 134,630 Additional cash required to acquire land 2,279,784 2,002,741 Total $ 2,539,129 $ 2,235,077 Amount of additional cash required to acquire land included in accrued expenses $ 683 $ 4,329 In addition, we expect to purchase approximately 2,300 additional home sites over a number of years from several joint ventures in which we have interests; the purchase prices of these home sites will be determined at a future date. At July 31, 2018 , we also had purchase commitments to acquire land for apartment developments of approximately $190.0 million , of which we had outstanding deposits in the amount of $10.1 million . We intend to develop these projects in joint ventures with unrelated parties in the future. We have additional land parcels under option that have been excluded from the aggregate purchase commitments since we do not believe that we will complete the purchase of these land parcels and no additional funds will be required from us to terminate these contracts. Investments in Unconsolidated Entities At July 31, 2018 , we had investments in a number of unconsolidated entities, were committed to invest or advance additional funds, and had guaranteed a portion of the indebtedness and/or loan commitments of these entities. See Note 3, “Investments in Unconsolidated Entities,” for more information regarding our commitments to these entities. Surety Bonds and Letters of Credit At July 31, 2018 , we had outstanding surety bonds amounting to $731.3 million , primarily related to our obligations to governmental entities to construct improvements in our communities. We estimate that approximately $345.1 million of work remains on these improvements. We have an additional $181.6 million of surety bonds outstanding that guarantee other obligations. We do not believe that it is probable that any outstanding bonds will be drawn upon. At July 31, 2018 , we had outstanding letters of credit of $174.0 million under our Credit Facility. These letters of credit were issued to secure our various financial obligations, including insurance policy deductibles and other claims, land deposits, and security to complete improvements in communities in which we are operating. We do not believe that it is probable that any outstanding letters of credit will be drawn upon. Backlog At July 31, 2018 , we had agreements of sale outstanding to deliver 7,100 homes with an aggregate sales value of $6.48 billion . Mortgage Commitments Information regarding our mortgage commitments, as of the dates indicated, is provided in the table below (amounts in thousands): July 31, October 31, 2017 Aggregate mortgage loan commitments: IRLCs $ 673,305 $ 350,740 Non-IRLCs 1,515,409 1,146,872 Total $ 2,188,714 $ 1,497,612 Investor commitments to purchase: IRLCs $ 673,305 $ 350,740 Mortgage loans held for sale 85,907 125,710 Total $ 759,212 $ 476,450</t>
  </si>
  <si>
    <t>Information on Segments</t>
  </si>
  <si>
    <t>Segment Reporting [Abstract]</t>
  </si>
  <si>
    <t>Segment Reporting Disclosure [Text Block]</t>
  </si>
  <si>
    <t>Information on Segments We operate in two segments: traditional home building and urban infill. We build and sell detached and attached homes in luxury residential communities located in affluent suburban markets that cater to move-up, empty-nester, active-adult, age-qualified, and second-home buyers in the United States (“Traditional Home Building”). We also build and sell homes in urban infill markets through City Living. We have determined that our Traditional Home Building operations operate in five geographic segments: North, Mid-Atlantic, South, West, and California. The states comprising each geographic segment are as follows: North: Connecticut, Illinois, Massachusetts, Michigan, Minnesota, New Jersey, and New York Mid-Atlantic: Delaware, Maryland, Pennsylvania, and Virginia South: Florida, North Carolina, and Texas West: Arizona, Colorado, Idaho, Nevada, Utah, and Washington California: California In the first quarter of fiscal 2018, we acquired our first parcel of land in Salt Lake City, Utah. We commenced operations in Utah in the third quarter of fiscal 2018. Revenue and income (loss) before income taxes for each of our segments, for the periods indicated, were as follows (amounts in thousands): Nine months ended July 31, Three months ended July 31, 2018 2017 2018 2017 Revenues: Traditional Home Building: North $ 626,719 $ 560,812 $ 266,226 $ 225,829 Mid-Atlantic 765,925 692,457 304,060 281,915 South 711,466 591,211 299,259 253,904 West 989,877 821,241 382,455 307,406 California 1,336,183 928,303 610,737 335,224 Traditional Home Building 4,430,170 3,594,024 1,862,737 1,404,278 City Living 257,850 193,127 50,616 98,631 Total $ 4,688,020 $ 3,787,151 $ 1,913,353 $ 1,502,909 Income (loss) before income taxes: Traditional Home Building: North $ 23,276 $ 37,042 $ 21,240 $ 16,436 Mid-Atlantic 54,958 69,171 20,614 35,628 South 74,006 67,496 34,729 33,566 West 138,773 111,002 60,120 43,180 California 286,797 199,232 140,278 72,703 Traditional Home Building 577,810 483,943 276,981 201,513 City Living 60,266 131,782 13,617 46,750 Corporate and other (100,633 ) (103,161 ) (37,501 ) (44,689 ) Total $ 537,443 $ 512,564 $ 253,097 $ 203,574 “Corporate and other” is comprised principally of general corporate expenses such as the offices of our executive officer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s of the dates indicated, are shown in the table below (amounts in thousands): July 31, October 31, Traditional Home Building: North $ 1,062,941 $ 1,074,969 Mid-Atlantic 1,216,005 1,121,013 South 1,291,591 1,184,956 West 1,561,175 1,275,298 California 2,908,607 2,630,041 Traditional Home Building 8,040,319 7,286,277 City Living 540,532 647,174 Corporate and other 1,368,369 1,511,774 Total $ 9,949,220 $ 9,445,225 “Corporate and other” is comprised principally of cash and cash equivalents, restricted cash, deferred tax assets, investments in our Rental Property Joint Ventures, expected recoveries from insurance carriers and suppliers, our Gibraltar investments and operations, manufacturing facilities, and our mortgage and title subsidiaries.</t>
  </si>
  <si>
    <t>Supplemental Disclosure to Condensed Consolidated Statements of Cash Flows</t>
  </si>
  <si>
    <t>Supplemental Cash Flow Elements [Abstract]</t>
  </si>
  <si>
    <t>Supplemental Disclosure to Statements of Cash Flows</t>
  </si>
  <si>
    <t>Supplemental Disclosure to Condensed Consolidated Statements of Cash Flows The following are supplemental disclosures to the Condensed Consolidated Statements of Cash Flows, for the periods indicated (amounts in thousands): Nine months ended July 31, 2018 2017 Cash flow information: Interest paid, net of amount capitalized $ 7,191 $ 3,142 Income tax payments $ 116,638 $ 88,281 Income tax refunds $ 322 $ 1,719 Noncash activity: Cost of inventory acquired through seller financing or municipal bonds, net $ 142,003 $ 25,880 Financed portion of land sale $ 625 (Increase) decrease in inventory for capitalized interest, our share of earnings, and allocation of basis difference in land purchased from unconsolidated entities $ (253 ) $ 12,235 Rental property acquired by capital land lease $ 7,167 Deferred tax decrease related to stock-based compensation activity included in additional paid-in capital $ 5,119 Transfer of other assets to inventory $ 20,763 Transfer of inventory to investment in unconsolidated entities $ 36,256 Transfer of other assets to investment in unconsolidated entities $ 21,546 Reclassification of deferred income from accrued expenses to investment in unconsolidated entities $ 5,995 Increase in other assets for noncontrolling interest in VIE $ 2,801 Miscellaneous (decreases) increases to investments in unconsolidated entities $ (311 ) $ 1,977 Acquisition of a Business: Fair value of assets purchased $ 90,560 Liabilities assumed $ 5,377 Cash paid $ 85,183</t>
  </si>
  <si>
    <t>Supplemental Guarantor Information</t>
  </si>
  <si>
    <t>Supplemental Guarantor Information [Abstract]</t>
  </si>
  <si>
    <t>Supplemental Guarantor Information [Text Block]</t>
  </si>
  <si>
    <t xml:space="preserve">Supplemental Guarantor Information At July 31, 2018 , our 100% -owned subsidiary, Toll Brothers Finance Corp. (the “Subsidiary Issuer”), has issued the following outstanding Senior Notes (amounts in thousands): Original amount issued and amount outstanding 4.0% Senior Notes due December 31, 2018 $ 350,000 6.75% Senior Notes due November 1, 2019 $ 250,000 5.875% Senior Notes due February 15, 2022 $ 419,876 4.375% Senior Notes due April 15, 2023 $ 400,000 5.625% Senior Notes due January 15, 2024 $ 250,000 4.875% Senior Notes due November 15, 2025 $ 350,000 4.875% Senior Notes due March 15, 2027 $ 450,000 4.350% Senior Notes due February 15, 2028 $ 400,000 The obligations of the Subsidiary Issuer to pay principal, premiums, if any, and interest are guaranteed jointly and severally on a senior basis by us and substantially all of our 100% -owned home building subsidiaries (the “Guarantor Subsidiaries”). The guarantees are full and unconditional. Our non-home building subsidiaries and several of our home building subsidiaries (together, the “Nonguarantor Subsidiaries”) do not guarantee these Senior Notes. The Subsidiary Issuer generates no operating revenues and does not have any independent operations other than the financing of our other subsidiaries by lending the proceeds from the above-described debt issuances. The indentures under which the Senior Notes were issued provide that any of our subsidiaries that provide a guarantee of our obligations under the Credit Facility will guarantee the Senior Notes. The indentures further provide that any Guarantor Subsidiary may be released from its guarantee so long as (i) no default or event of default exists or would result from release of such guarantee; (ii) the Guarantor Subsidiary being released has consolidated net worth of less than 5% of the Company’s consolidated net worth as of the end of our most recent fiscal quarter; (iii) the Guarantor Subsidiaries released from their guarantees in any fiscal year comprise in the aggregate less than 10% (or 15% if and to the extent necessary to permit the cure of a default) of our consolidated net worth as of the end of our most recent fiscal quarter; (iv) such release would not have a material adverse effect on our and our subsidiaries’ home building business; and (v) the Guarantor Subsidiary is released from its guaranty under the Credit Facility. If there are no guarantors under the Credit Facility, all Guarantor Subsidiaries under the indentures will be released from their guarantees. As of October 31, 2017 , one of our 100%-owned subsidiaries was released from its guarantee obligation on these Senior Notes. The Condensed Consolidating Statements of Operations and Comprehensive Income (Loss) and of Cash Flows for the nine months and three months ended July 31, 2017 presented below has been retroactively restated to reflect this subsidiary as a Nonguarantor Subsidiary. Separate financial statements and other disclosures concerning the Guarantor Subsidiaries are not presented because management has determined that such disclosures would not be material to investors. 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July 31, 2018 : Toll Brothers, Inc. Subsidiary Issuer Guarantor Subsidiaries Nonguarantor Subsidiaries Eliminations Consolidated ASSETS Cash and cash equivalents — — 333,839 188,342 — 522,181 Restricted cash 686 686 Inventory 7,810,796 146,820 7,957,616 Property, construction and office equipment, net 171,560 24,168 195,728 Receivables, prepaid expenses and other assets 302,064 420,319 (99,981 ) 622,402 Mortgage loans held for sale 94,291 94,291 Customer deposits held in escrow 129,855 6,467 136,322 Investments in unconsolidated entities 44,991 375,003 419,994 Investments in and advances to consolidated entities 4,569,837 2,921,962 155,315 128,331 (7,775,445 ) — 4,569,837 2,921,962 8,948,420 1,384,427 (7,875,426 ) 9,949,220 LIABILITIES AND EQUITY Liabilities Loans payable 694,409 694,409 Senior notes 2,860,771 2,860,771 Mortgage company loan facility 82,274 82,274 Customer deposits 457,712 12,519 470,231 Accounts payable 326,518 1,354 327,872 Accrued expenses 974 43,350 581,208 418,578 (108,026 ) 936,084 Advances from consolidated entities 1,592,201 592,763 (2,184,964 ) — Income taxes payable 40,199 40,199 Total liabilities 41,173 2,904,121 3,652,048 1,107,488 (2,292,990 ) 5,411,840 Equity Stockholders’ equity Common stock 1,779 48 3,006 (3,054 ) 1,779 Additional paid-in capital 722,461 49,400 93,734 (143,134 ) 722,461 Retained earnings (deficit) 4,866,980 (31,559 ) 5,296,324 171,483 (5,436,248 ) 4,866,980 Treasury stock, at cost (1,060,746 ) (1,060,746 ) Accumulated other comprehensive loss (1,810 ) (1,810 ) Total stockholders’ equity 4,528,664 17,841 5,296,372 268,223 (5,582,436 ) 4,528,664 Noncontrolling interest 8,716 8,716 Total equity 4,528,664 17,841 5,296,372 276,939 (5,582,436 ) 4,537,380 4,569,837 2,921,962 8,948,420 1,384,427 (7,875,426 ) 9,949,220 Condensed Consolidating Balance Sheet at October 31, 2017 : Toll Brothers, Inc. Subsidiary Issuer Guarantor Subsidiaries Nonguarantor Eliminations Consolidated ASSETS Cash and cash equivalents — — 533,204 179,625 — 712,829 Restricted cash 1,500 982 2,482 Inventory 7,017,331 264,122 7,281,453 Property, construction and office equipment, net 165,464 24,083 189,547 Receivables, prepaid expenses and other assets 319,592 296,699 (74,074 ) 542,217 Mortgage loans held for sale 132,922 132,922 Customer deposits held in escrow 96,956 5,061 102,017 Investments in unconsolidated entities 66,897 414,861 481,758 Investments in and advances to consolidated entities 4,589,228 2,514,649 91,740 126,799 (7,322,416 ) — 4,589,228 2,514,649 8,292,684 1,445,154 (7,396,490 ) 9,445,225 LIABILITIES AND EQUITY Liabilities Loans payable 637,416 637,416 Senior notes 2,462,463 2,462,463 Mortgage company loan facility 120,145 120,145 Customer deposits 377,083 18,943 396,026 Accounts payable 271,617 3,606 275,223 Accrued expenses 141 34,345 563,577 440,631 (79,341 ) 959,353 Advances from consolidated entities 1,584,957 659,904 (2,244,861 ) — Income taxes payable 57,893 (384 ) 57,509 Total liabilities 58,034 2,496,808 3,434,650 1,242,845 (2,324,202 ) 4,908,135 Equity Stockholders’ equity Common stock 1,779 48 3,006 (3,054 ) 1,779 Additional paid-in capital 720,115 49,400 93,734 (143,134 ) 720,115 Retained earnings (deficit) 4,474,064 (31,559 ) 4,857,986 99,673 (4,926,100 ) 4,474,064 Treasury stock, at cost (662,854 ) (662,854 ) Accumulated other comprehensive loss (1,910 ) (1,910 ) Total stockholders’ equity 4,531,194 17,841 4,858,034 196,413 (5,072,288 ) 4,531,194 Noncontrolling interest 5,896 5,896 Total equity 4,531,194 17,841 4,858,034 202,309 (5,072,288 ) 4,537,090 4,589,228 2,514,649 8,292,684 1,445,154 (7,396,490 ) 9,445,225 Condensed Consolidating Statement of Operations and Comprehensive Income (Loss) for the nine months ended July 31, 2018 : Toll Brothers, Inc. Subsidiary Issuer Guarantor Subsidiaries Nonguarantor Eliminations Consolidated Revenues 4,492,956 329,633 (134,569 ) 4,688,020 Cost of revenues 3,561,287 223,990 (43,021 ) 3,742,256 Selling, general and administrative 57 2,397 514,921 61,543 (80,928 ) 497,990 57 2,397 4,076,208 285,533 (123,949 ) 4,240,246 Income (loss) from operations (57 ) (2,397 ) 416,748 44,100 (10,620 ) 447,774 Other: Income from unconsolidated entities 16,743 37,170 53,913 Other income – net 19,288 5,252 11,216 35,756 Intercompany interest income 105,598 1,052 3,235 (109,885 ) — Interest expense (103,201 ) (3,235 ) (1,477 ) 107,913 — Income from subsidiaries 537,500 88,280 (625,780 ) — Income before income taxes 537,443 — 538,876 88,280 (627,156 ) 537,443 Income tax provision 100,268 100,538 16,470 (117,008 ) 100,268 Net income 437,175 — 438,338 71,810 (510,148 ) 437,175 Other comprehensive income 512 512 Total comprehensive income 437,687 — 438,338 71,810 (510,148 ) 437,687 Condensed Consolidating Statement of Operations and Comprehensive Income (Loss) for the nine months ended July 31, 2017 : Toll Brothers, Inc. Subsidiary Issuer Guarantor Subsidiaries Nonguarantor Eliminations Consolidated Revenues 3,699,032 224,120 (136,001 ) 3,787,151 Cost of revenues 2,896,053 145,229 (54,811 ) 2,986,471 Selling, general and administrative 45 3,010 459,606 55,385 (79,549 ) 438,497 45 3,010 3,355,659 200,614 (134,360 ) 3,424,968 Income (loss) from operations (45 ) (3,010 ) 343,373 23,506 (1,641 ) 362,183 Other: Income from unconsolidated entities 11,224 101,050 112,274 Other income – net 7,049 19,969 9,482 1,607 38,107 Intercompany interest income 116,164 48 3,370 (119,582 ) — Interest expense (120,178 ) (3,370 ) (1,328 ) 124,876 — Income from subsidiaries 505,560 129,056 (634,616 ) — Income (loss) before income taxes 512,564 (7,024 ) 500,300 136,080 (629,356 ) 512,564 Income tax provision (benefit) 168,947 (2,556 ) 182,055 49,518 (229,017 ) 168,947 Net income (loss) 343,617 (4,468 ) 318,245 86,562 (400,339 ) 343,617 Other comprehensive income 504 504 Total comprehensive income (loss) 344,121 (4,468 ) 318,245 86,562 (400,339 ) 344,121 Condensed Consolidating Statement of Operations and Comprehensive Income (Loss) for the three months ended July 31, 2018 : Toll Brothers, Inc. Subsidiary Issuer Guarantor Subsidiaries Nonguarantor Subsidiaries Eliminations Consolidated Revenues 1,865,613 91,975 (44,235 ) 1,913,353 Cost of revenues 1,468,135 52,247 (10,763 ) 1,509,619 Selling, general and administrative 25 770 181,793 21,209 (29,726 ) 174,071 25 770 1,649,928 73,456 (40,489 ) 1,683,690 Income (loss) from operations (25 ) (770 ) 215,685 18,519 (3,746 ) 229,663 Other: Income from unconsolidated entities 10,010 2,459 12,469 Other income – net 6,605 1,186 3,174 10,965 Intercompany interest income 36,395 663 1,154 (38,212 ) — Interest expense (35,625 ) (1,154 ) (691 ) 37,470 — Income from subsidiaries 253,122 22,627 (275,749 ) — Income before income taxes 253,097 — 254,436 22,627 (277,063 ) 253,097 Income tax provision 59,839 60,096 7,135 (67,231 ) 59,839 Net income 193,258 — 194,340 15,492 (209,832 ) 193,258 Other comprehensive income 170 170 Total comprehensive income 193,428 — 194,340 15,492 (209,832 ) 193,428 Condensed Consolidating Statement of Operations and Comprehensive Income (Loss) for the three months ended July 31, 2017 : Toll Brothers, Inc. Subsidiary Issuer Guarantor Subsidiaries Nonguarantor Subsidiaries Eliminations Consolidated Revenues 1,459,115 94,422 (50,628 ) 1,502,909 Cost of revenues 1,128,705 65,595 (18,272 ) 1,176,028 Selling, general and administrative 21 1,045 162,388 20,207 (29,011 ) 154,650 21 1,045 1,291,093 85,802 (47,283 ) 1,330,678 Income (loss) from operations (21 ) (1,045 ) 168,022 8,620 (3,345 ) 172,231 Other: Income from unconsolidated entities 2,746 17,179 19,925 Other income – net 2,367 8,827 673 (449 ) 11,418 Intercompany interest income 41,111 48 1,224 (42,383 ) — Interest expense (42,433 ) (3,370 ) (374 ) 46,177 — Income from subsidiaries 201,228 24,954 (226,182 ) — Income (loss) before income taxes 203,574 (2,367 ) 201,227 27,322 (226,182 ) 203,574 Income tax provision (benefit) 55,011 (839 ) 71,787 9,419 (80,367 ) 55,011 Net income (loss) 148,563 (1,528 ) 129,440 17,903 (145,815 ) 148,563 Other comprehensive income 167 167 Total comprehensive income (loss) 148,730 (1,528 ) 129,440 17,903 (145,815 ) 148,730 Condensed Consolidating Statement of Cash Flows for the nine months ended July 31, 2018 : Toll Brothers, Inc. Subsidiary Issuer Guarantor Subsidiaries Nonguarantor Eliminations Consolidated Net cash (used in) provided by operating activities 4,283 10,844 (145,009 ) 59,749 (2,107 ) (72,240 ) Cash flow provided by (used in) investing activities: Purchase of property and equipment - net (21,434 ) (267 ) (21,701 ) Investments in unconsolidated entities (2,210 ) (12,979 ) (15,189 ) Return of investments in unconsolidated entities 28,351 65,318 93,669 Investment in foreclosed real estate and distressed loans (519 ) (519 ) Return of investments in foreclosed real estate and distressed loans 3,934 3,934 Intercompany advances 458,400 (407,313 ) (51,087 ) — Net cash provided by (used in) investing activities 458,400 (407,313 ) 4,707 55,487 (51,087 ) 60,194 Cash flow provided by (used in) financing activities: Proceeds from issuance of senior notes 400,000 400,000 Debt issuance costs for senior notes (3,531 ) (3,531 ) Proceeds from loans payable 590,000 1,318,085 1,908,085 Principal payments of loans payable (664,542 ) (1,355,953 ) (2,020,495 ) Proceeds from stock-based benefit plans 9,731 9,731 Purchase of treasury stock (426,895 ) (426,895 ) Dividends paid (45,519 ) (45,519 ) Receipts related to noncontrolling interest, net 22 22 Intercompany advances 15,479 (68,673 ) 53,194 — Net cash (used in) provided by financing activities (462,683 ) 396,469 (59,063 ) (106,519 ) 53,194 (178,602 ) Net (decrease) increase in cash and cash equivalents — — (199,365 ) 8,717 — (190,648 ) Cash and cash equivalents, beginning of period — — 533,204 179,625 — 712,829 Cash and cash equivalents, end of period — — 333,839 188,342 — 522,181 Condensed Consolidating Statement of Cash Flows for the nine months ended July 31, 2017 : Toll Brothers, Inc. Subsidiary Issuer Guarantor Subsidiaries Nonguarantor Eliminations Consolidated Net cash provided by (used in) operating activities 131,024 19,726 (60,773 ) 326,912 (8,904 ) 407,985 Cash flow (used in) provided by investing activities: Purchase of property and equipment — net (22,797 ) 396 (22,401 ) Sale and redemption of marketable securities and restricted investments — net 10,631 7,418 18,049 Investments in unconsolidated entities (3,471 ) (116,243 ) (119,714 ) Return of investments in unconsolidated entities 57,068 82,278 139,346 Investment in foreclosed real estate and distressed loans (688 ) (688 ) Return of investments in foreclosed real estate and distressed loans 12,429 12,429 Acquisition of a business (85,183 ) (85,183 ) Investment paid - intercompany (45,000 ) 45,000 — Intercompany advances (82,881 ) (470,763 ) 553,644 — Net cash used in investing activities (72,250 ) (470,763 ) (99,383 ) (14,410 ) 598,644 (58,162 ) Cash flow (used in) provided by financing activities: Proceeds from issuance of senior notes 455,483 455,483 Debt issuance costs for senior notes (4,446 ) (4,446 ) Proceeds from loans payable 125,068 958,404 1,083,472 Principal payments of loans payable (402,596 ) (1,110,482 ) (1,513,078 ) Proceeds from stock-based benefit plans 57,958 57,958 Purchase of treasury stock (90,716 ) (90,716 ) Dividends paid (26,016 ) (26,016 ) Investment received - intercompany 45,000 (45,000 ) — Intercompany advances 638,771 (94,031 ) (544,740 ) — Net cash (used in) provided by financing activities (58,774 ) 451,037 361,243 (201,109 ) (589,740 ) (37,343 ) Net increase in cash and cash equivalents — — 201,087 111,393 — 312,480 Cash and cash equivalents, beginning of period — — 583,440 50,275 — 633,715 Cash and cash equivalents, end of period — — 784,527 161,668 — 946,195 </t>
  </si>
  <si>
    <t>Significant Accounting Policies (Policies)</t>
  </si>
  <si>
    <t>Organization, Consolidation and Presentation of Financial Statements Disclosure [Text Block]</t>
  </si>
  <si>
    <t>Basis of Presentation The accompanying condensed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17 balance sheet amounts and disclosures included herein have been derived from our October 31, 2017 audited financial statements. Since the accompanying condensed consolidated financial statements do not include all the information and footnotes required by U.S. generally accepted accounting principles (“GAAP”) for complete financial statements, we suggest that they be read in conjunction with the consolidated financial statements and notes thereto included in our Annual Report on Form 10-K for the fiscal year ended October 31, 2017 (“ 2017 Form 10-K”). In the opinion of management, the accompanying unaudited condensed consolidated financial statements include all adjustments, which are of a normal recurring nature, necessary to present fairly our financial position as of July 31, 2018 ; the results of our operations for the nine -month and three-month periods ended July 31, 2018 and 2017 ; and our cash flows for the nine -month periods ended July 31, 2018 and 2017 . The results of operations for such interim periods are not necessarily indicative of the results to be expected for the full year.</t>
  </si>
  <si>
    <t>Reclassification, Policy [Policy Text Block]</t>
  </si>
  <si>
    <t>Reclassification The Condensed Consolidated Statement of Cash Flows for the nine months ended July 31, 2017 was restated to reflect a reclassification of approximately $18.0 million of cash flow from “Net cash (used in) provided by operating activities” to “Net cash provided by (used in) investing activities” related to restricted investment activity. In addition, certain other prior period amounts have been reclassified to conform to the fiscal 2018 presentation.</t>
  </si>
  <si>
    <t>New Accounting Pronouncements, Policy [Policy Text Block]</t>
  </si>
  <si>
    <t>Recent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enacted on December 22, 2017 and also requires entities to disclose their accounting policy for releasing income tax effects from accumulated other comprehensive income. We elected to adopt ASU 2018-02 in the first quarter of fiscal 2018, and the adoption did not have a material effect on our consolidated financial statements and disclosures. In March 2017, the FASB issued ASU No. 2017-07, “Compensation - Retirement Benefits (Topic 715): Improving the Presentation of Net Periodic Pension Cost and Net Periodic Postretirement Benefit Cost” (“ASU 2017-07”). ASU 2017-07 requires an employer to report the service cost component of pension and other post-retirement benefit costs in the same line item as other compensation costs arising from services rendered by the pertinent employees while the other components of net benefit cost are required to be presented in the income statement separately from the service cost component and outside a subtotal of income from operations. We adopted ASU 2017-07 on November 1, 2017, and the adoption did not have a material effect on our consolidated financial statements and disclosures. In March 2016, the FASB issued ASU No. 2016-09, “Compensation - Stock Compensation (Topic 718): Improvements to Employee Share-Based Payment Accounting” (“ASU 2016-09”). ASU 2016-09 simplifies several aspects related to the accounting for share-based payment transactions, including the accounting for income taxes and forfeitures, statutory tax withholding requirements and classification on the statement of cash flows. We adopted ASU 2016-09 on November 1, 2017. Excess tax benefits or deficiencies for stock-based compensation are now reflected in our Condensed Consolidated Statements of Operations and Comprehensive Income as a component of income tax expense, whereas previously they were recognized in equity. We have also elected to account for forfeitures as they occur, rather than estimate expected forfeitures. As a result of adopting ASU 2016-09, the impact of recognizing excess tax benefits and deficiencies in our Condensed Consolidated Statements of Operations and Comprehensive Income resulted in a $4.0 million reduction in our income tax expense in the nine-month period ended July 31, 2018 . The remaining aspects of adopting ASU 2016-09 did not have a material impact on our financial statements and disclosures. In February 2017, the FASB issued ASU No. 2017-05, “Other Income - Gains and Losses from the Derecognition of Nonfinancial Assets (Subtopic 610-20): Clarifying the Scope of Asset Derecognition Guidance and Accounting for Partial Sales of Nonfinancial Assets” (“ASU 2017-05”). ASU 2017-05 is meant to clarify the scope of the original guidance within Subtopic 610-20 that was issued in connection with ASU 2014-09, as defined below, which provides guidance for recognizing gains and losses from the transfer of nonfinancial assets in contracts with noncustomers. ASU 2017-05 also added guidance for partial sales of nonfinancial assets. ASU 2017-05 is effective for our fiscal year beginning November 1, 2018 and we are required to adopt ASU 2017-05 concurrent with the adoption of ASU 2014-09. We are currently evaluating the impact that the adoption of ASU 2017-05 may have on our consolidated financial statements and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SU 2014-09 supersedes the revenue recognition requirements in Accounting Standards Codification (“ASC”) Topic 605, “Revenue Recognition,” and most industry-specific guidance. ASU 2014-09 also supersedes some cost guidance included in ASC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judgments and estimates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ASU 2015-14”), which delays the effective date of ASU 2014-09 by one year. ASU 2014-09, as amended by ASU 2015-14, is effective for our fiscal year beginning November 1, 2018, and, at that time, we expect to adopt the new standard under the modified retrospective approach. We do not believe the adoption of ASU 2014-09 will have a material impact on the amount or timing of our home building revenues. However, we currently expect that the adoption of ASU 2014-09 will result in the following changes: • Retained customer deposits are currently classified in “Other income-net” on our Condensed Consolidated Statements of Operations and Comprehensive Income. As of November 1, 2018, we expect these retained customer deposits will be reclassified to “Revenue” on our Condensed Consolidated Statements of Operations and Comprehensive Income. Prior period balances for retained customer deposits will not be reclassified and are not material to our condensed consolidated financial statements. • We currently capitalize certain costs related to our marketing efforts, including sales offices and model home upgrades and furnishings within “Inventory” on our Condensed Consolidated Balance Sheets and amortize such costs through “Selling, general, and administrative” on our Condensed Consolidated Statements of Operations and Comprehensive Income. As of November 1, 2018, we expect to reclassify approximately $105.0 million to “Property, construction, and office equipment, net” on our Condensed Consolidated Balance Sheets, primarily related to sales offices and model home improvement costs, that we plan to continue depreciating through “Selling, general, and administrative” on our Condensed Consolidated Statements of Operations and Comprehensive Income. Additionally, we expect to record a cumulative effect adjustment to retained earnings of approximately $25.0 million for certain other marketing costs that will no longer qualify for capitalization under the new guidance, and such costs will be expensed as incurred in the future. We additionally expect our accounting for incomplete deliverables at the time a home closes may be impacted upon adoption of the new guidance, and we expect a change to the timing of recognition of revenues and profits on land sale transactions and certain management fees that we earn from our unconsolidated entities. We are currently quantifying the impact of these changes. We continue to evaluate the impact the adoption of ASU 2014-09 may have on other aspects of our business and on our consolidated financial statements and disclosures. In February 2016, the FASB issued ASU No. 2016-02, “Leases” (“ASU 2016-02”), which requires an entity to recognize assets and liabilities on the balance sheet for the rights and obligations created by leased assets and provide additional disclosures. In July 2018, the FASB issued ASU No. 2018-11, “Leases: Targeted Improvements” (“ASU 2018-11”), which provides an entity with the option to apply the transition provisions of the new standard at its adoption date instead of at its earliest comparative period presented. ASU 2016-02 also provides an entity with a practical expedient that permits lessors to not separate nonlease components from the associated lease component if certain conditions are met. ASU 2016-02, as amended by ASU 2018-11, is effective for our fiscal year beginning November 1, 2019, and, at that time, we will adopt the new standard using a modified retrospective approach. We are currently evaluating the impact that the adoption of ASU 2016-02, as amended by ASU 2018-11, may have on our consolidated financial statements and disclosures.</t>
  </si>
  <si>
    <t>Inventory (Tables)</t>
  </si>
  <si>
    <t>Inventory at July 31, 2018 and October 31, 2017 consisted of the following (amounts in thousands): July 31, October 31, Land controlled for future communities $ 126,288 $ 87,158 Land owned for future communities 1,224,504 1,142,870 Operating communities 6,606,824 6,051,425 $ 7,957,616 $ 7,281,453</t>
  </si>
  <si>
    <t>Temporarily Closed communities</t>
  </si>
  <si>
    <t>Information regarding the classification, number, and carrying value of these temporarily closed communities, as of the dates indicated, is provided in the table below: July 31, October 31, Land owned for future communities: Number of communities 16 14 Carrying value (in thousands) $ 125,766 $ 110,732 Operating communities: Number of communities 1 6 Carrying value (in thousands) $ 2,733 $ 26,749</t>
  </si>
  <si>
    <t>Inventory impairment charges and expensing of costs that it is believed not to be recoverable</t>
  </si>
  <si>
    <t>The amounts we have provided for inventory impairment charges and the expensing of costs that we believed not to be recoverable, for the periods indicated, are shown in the table below (amounts in thousands): Nine months ended July 31, Three months ended July 31, 2018 2017 2018 2017 Land controlled for future communities $ 1,073 $ 1,479 $ 696 $ 697 Land owned for future communities 1,547 1,540 1,300 340 Operating communities 26,126 8,295 9,065 1,360 $ 28,746 $ 11,314 $ 11,061 $ 2,397</t>
  </si>
  <si>
    <t>Interest incurred, capitalized and expensed</t>
  </si>
  <si>
    <t>Interest incurred, capitalized, and expensed, for the periods indicated, was as follows (amounts in thousands): Nine months ended July 31, Three months ended July 31, 2018 2017 2018 2017 Interest capitalized, beginning of period $ 352,049 $ 369,419 $ 349,918 $ 376,213 Interest incurred 123,028 130,887 41,760 45,577 Interest expensed to cost of revenues (128,915 ) (114,365 ) (50,003 ) (45,879 ) Interest expensed in other income (2,259 ) (2,097 ) (1,259 ) (102 ) Interest capitalized on investments in unconsolidated entities (5,423 ) (6,485 ) (1,821 ) (2,271 ) Previously capitalized interest transferred to investments in unconsolidated entities (4,030 ) Previously capitalized interest on investments in unconsolidated entities transferred to inventory 1,687 979 1,572 770 Interest capitalized, end of period $ 340,167 $ 374,308 $ 340,167 $ 374,308</t>
  </si>
  <si>
    <t>Investments in Unconsolidated Entities (Tables)</t>
  </si>
  <si>
    <t>Summary of Joint Venture Information [Table Text Block]</t>
  </si>
  <si>
    <t>The table below provides information as of July 31, 2018 , regarding active joint ventures that we are invested in, by joint venture category ($ amounts in thousands): Land Home Building Rental Property Gibraltar Total Number of unconsolidated entities 7 4 13 5 29 Investment in unconsolidated entities $ 198,001 $ 79,111 $ 132,938 $ 9,944 $ 419,994 Number of unconsolidated entities with funding commitments by the Company 4 1 1 1 7 Company’s remaining funding commitment to unconsolidated entities $ 21,153 $ 8,300 $ 1,150 $ 9,621 $ 40,224</t>
  </si>
  <si>
    <t>Summary of Joint Ventures Borrowing information [Table Text Block]</t>
  </si>
  <si>
    <t>Certain joint ventures in which we have investments obtained debt financing to finance a portion of their activities. The table below provides information at July 31, 2018 , regarding the debt financing obtained by category ($ amounts in thousands): Land Home Building Rental Property Total Number of joint ventures with debt financing 4 3 12 19 Aggregate loan commitments $ 181,081 $ 381,902 $ 1,022,085 $ 1,585,068 Amounts borrowed under loan commitments $ 166,156 $ 255,842 $ 793,135 $ 1,215,133</t>
  </si>
  <si>
    <t>Condensed balance sheet</t>
  </si>
  <si>
    <t>Condensed Balance Sheets: July 31, October 31, Cash and cash equivalents $ 113,526 $ 153,828 Inventory 1,042,117 1,148,209 Loans receivable, net 9,758 22,495 Rental properties 788,206 970,497 Rental properties under development 394,620 190,541 Real estate owned 26,546 53,902 Other assets 165,600 156,618 Total assets $ 2,540,373 $ 2,696,090 Debt, net of deferred financing costs $ 1,201,543 $ 1,199,583 Other liabilities 173,826 135,292 Members’ equity 1,141,773 1,332,285 Noncontrolling interest 23,231 28,930 Total liabilities and equity $ 2,540,373 $ 2,696,090 Company’s net investment in unconsolidated entities (1) $ 419,994 $ 481,758 (1) Differences between our net investment in unconsolidated entities and our underlying equity in the net assets of the entities are primarily a result of the acquisition price of an investment in a Land Development Joint Venture in fiscal 2012 that was in excess of our pro rata share of the underlying equity; impairments related to our investments in unconsolidated entities; interest capitalized on our investments; the estimated fair value of the guarantees provided to the joint ventures; gains recognized from the sale of our ownership interests; and distributions from entities in excess of the carrying amount of our net investment.</t>
  </si>
  <si>
    <t>Condensed statements of operations and comprehensive income</t>
  </si>
  <si>
    <t>Condensed Statements of Operations: Nine months ended July 31, Three months ended July 31, 2018 2017 2018 2017 Revenues $ 393,522 $ 690,441 $ 117,239 $ 189,714 Cost of revenues 303,209 389,996 93,799 99,102 Other expenses 64,462 62,193 19,880 22,472 Total expenses 367,671 452,189 113,679 121,574 Gain on disposition of loans and real estate owned 52,444 39,530 25,964 7,891 Income from operations 78,295 277,782 29,524 76,031 Other income 106,141 11,175 25,275 1,678 Income before income taxes 184,436 288,957 54,799 77,709 Income tax provision 587 7,453 238 1,138 Net income including earnings from noncontrolling interests 183,849 281,504 54,561 76,571 Less: income attributable to noncontrolling interest (28,017 ) (16,417 ) (16,079 ) (3,328 ) Net income attributable to controlling interest $ 155,832 $ 265,087 $ 38,482 $ 73,243 Company’s equity in earnings of unconsolidated entities (2) $ 53,913 $ 112,274 $ 12,469 $ 19,925 (2) Differences between our equity in earnings of unconsolidated entities and the underlying net income of the entities are primarily a result of a basis difference of an acquired joint venture interest; distributions from entities in excess of the carrying amount of our net investment; recoveries of previously incurred charges; unrealized gains on our retained joint venture interests; and our share of the entities’ profits related to home sites purchased by us which reduces our cost basis of the home sites acquired.</t>
  </si>
  <si>
    <t>Receivables, Prepaid Expenses, and Other Assets (Tables)</t>
  </si>
  <si>
    <t>Receivables, prepaid expenses, and other assets [Table Text Block]</t>
  </si>
  <si>
    <t>Receivables, prepaid expenses, and other assets at July 31, 2018 and October 31, 2017 , consisted of the following (amounts in thousands): July 31, 2018 October 31, 2017 Expected recoveries from insurance carriers and others $ 139,413 $ 153,774 Improvement cost receivable 100,690 99,311 Escrow cash held by our captive title company 33,037 45,923 Properties held for rental apartment and commercial development 255,616 146,288 Prepaid expenses 21,787 23,223 Other 71,859 73,698 $ 622,402 $ 542,217 See Note 6, “Accrued Expenses,” for additional information regarding the expected recoveries from insurance carriers and others.</t>
  </si>
  <si>
    <t>Loans Payable, Senior Notes and Mortgage Company Loan Facility Loans Payable (Tables)</t>
  </si>
  <si>
    <t>Loans Payable [Text Block]</t>
  </si>
  <si>
    <t>At July 31, 2018 and October 31, 2017 , loans payable consisted of the following (amounts in thousands): July 31, October 31, Senior unsecured term loan $ 500,000 $ 500,000 Loans payable – other 195,820 139,116 Deferred issuance costs (1,411 ) (1,700 ) $ 694,409 $ 637,416</t>
  </si>
  <si>
    <t>Accrued Expenses (Tables)</t>
  </si>
  <si>
    <t>Accrued expenses at July 31, 2018 and October 31, 2017 consisted of the following (amounts in thousands): July 31, October 31, Land, land development, and construction $ 166,034 $ 146,168 Compensation and employee benefits 150,679 149,145 Escrow liability 33,105 45,209 Self-insurance 163,330 149,303 Warranty 277,753 329,278 Deferred income 38,102 42,798 Interest 45,809 36,035 Commitments to unconsolidated entities 8,945 8,870 Other 52,327 52,547 $ 936,084 $ 959,353</t>
  </si>
  <si>
    <t>Changes in the warranty accrual</t>
  </si>
  <si>
    <t>The table below provides, for the periods indicated, a reconciliation of the changes in our warranty accrual (amounts in thousands): Nine months ended July 31, Three months ended July 31, 2018 2017 2018 2017 Balance, beginning of period $ 329,278 $ 370,992 $ 297,343 $ 355,934 Additions – homes closed during the period 24,588 21,220 9,901 8,519 Addition – liabilities acquired in a business acquisition 1,111 Increase in accruals for homes closed in prior years 4,770 5,539 1,615 2,351 Reclassification from other accruals 1,082 Charges incurred (80,883 ) (55,579 ) (31,106 ) (22,439 ) Balance, end of period $ 277,753 $ 344,365 $ 277,753 $ 344,365</t>
  </si>
  <si>
    <t>Stock-Based Benefit Plans (Tables)</t>
  </si>
  <si>
    <t>Stock-based compensation expense and income tax benefit recognized</t>
  </si>
  <si>
    <t>Information regarding the amount of total stock-based compensation expense and tax benefit recognized by us, for the periods indicated, is as follows (amounts in thousands): Nine months ended July 31, Three months ended July 31, 2018 2017 2018 2017 Total stock-based compensation expense recognized $ 21,879 $ 22,088 $ 6,532 $ 6,503 Income tax benefit recognized $ 6,236 $ 8,718 $ 1,877 $ 2,624</t>
  </si>
  <si>
    <t>Stock Repurchase Program and Cash Dividend (Tables)</t>
  </si>
  <si>
    <t>Stock repurchase program</t>
  </si>
  <si>
    <t>The table below provides, for the periods indicated, information about our share repurchase programs: Nine months ended July 31, Three months ended July 31, 2018 2017 2018 2017 Number of shares purchased (in thousands) 9,874 2,492 3,653 1,929 Average price per share $ 43.30 $ 36.40 $ 37.24 $ 39.02 Remaining authorization at July 31 (in thousands) 13,223 13,347 13,223 13,347</t>
  </si>
  <si>
    <t>Earnings Per Share Information (Tables)</t>
  </si>
  <si>
    <t>Income per share calculation</t>
  </si>
  <si>
    <t>The table below provides, for the periods indicated, information pertaining to the calculation of earnings per share, common stock equivalents, weighted-average number of antidilutive options, and shares issued (amounts in thousands): Nine months ended July 31, Three months ended July 31, 2018 2017 2018 2017 Numerator: Net income as reported $ 437,175 $ 343,617 $ 193,258 $ 148,563 Plus interest and costs attributable to 0.5% Exchangeable Senior Notes, net of income tax benefit (a) 1,147 378 Numerator for diluted earnings per share $ 437,175 $ 344,764 $ 193,258 $ 148,941 Denominator: Basic weighted-average shares 153,290 163,186 151,257 163,478 Common stock equivalents (b) 2,443 2,077 1,916 2,210 Shares attributable to 0.5% Exchangeable Senior Notes (a) 5,864 5,874 Diluted weighted-average shares 155,733 171,127 153,173 171,562 Other information: Weighted-average number of antidilutive options and restricted stock units (c) 486 2,556 635 600 Shares issued under stock incentive and employee stock purchase plans 899 2,762 19 788 (a) On September 15, 2017, we redeemed these notes for cash. (b) Common stock equivalents represent the dilutive effect of outstanding in-the-money stock options using the treasury stock method and shares expected to be issued upon the conversion of restricted stock units under our equity award programs. (c) Weighted-average number of antidilutive options and restricted stock units are based upon the average closing price of our common stock on the New York Stock Exchange for the period.</t>
  </si>
  <si>
    <t>Fair Value Disclosures (Tables)</t>
  </si>
  <si>
    <t>Fair Value, Balance Sheet Grouping, Financial Statement Captions [Line Items]</t>
  </si>
  <si>
    <t>Summary of assets and (liabilities), measured at fair value on a recurring basis</t>
  </si>
  <si>
    <t>The table below provides, as of the dates indicated, a summary of assets (liabilities) related to our financial instruments, measured at fair value on a recurring basis (amounts in thousands): Fair value Financial Instrument Fair value hierarchy July 31, October 31, 2017 Mortgage Loans Held for Sale Level 2 $ 94,291 $ 132,922 Forward Loan Commitments — Mortgage Loans Held for Sale Level 2 $ 324 $ 861 Interest Rate Lock Commitments (“IRLCs”) Level 2 $ (1,232 ) $ (1,293 ) Forward Loan Commitments — IRLCs Level 2 $ 1,232 $ 1,293</t>
  </si>
  <si>
    <t>Aggregate unpaid principal and fair value of mortgage loans held for sale</t>
  </si>
  <si>
    <t>The table below provides, as of the dates indicated, the aggregate unpaid principal and fair value of mortgage loans held for sale (amounts in thousands): Aggregate unpaid principal balance Fair value Excess At July 31, 2018 $ 93,481 $ 94,291 $ 810 At October 31, 2017 $ 131,861 $ 132,922 $ 1,061</t>
  </si>
  <si>
    <t>Fair value of inventory adjusted for impairment</t>
  </si>
  <si>
    <t>The table below provides, for the periods indicated, the fair value of operating communities whose carrying value was adjusted and the amount of impairment charges recognized ($ amounts in thousands): Impaired operating communities Three months ended: Number of Number of Fair value of Impairment charges recognized Fiscal 2018: January 31 64 5 $ 13,318 $ 3,736 April 30 (2) 65 4 $ 21,811 13,325 July 31 (3) 55 5 $ 43,063 9,065 $ 26,126 Fiscal 2017: January 31 57 2 $ 8,372 $ 4,000 April 30 46 6 $ 25,092 2,935 July 31 53 4 $ 5,965 1,360 October 31 51 1 $ 6,982 1,500 $ 9,795</t>
  </si>
  <si>
    <t>Book value and estimated fair value of the Company's debt</t>
  </si>
  <si>
    <t>The table below provides, as of the dates indicated, the book value and estimated fair value of our debt (amounts in thousands): July 31, 2018 October 31, 2017 Fair value Book value Estimated fair value Book value Estimated fair value Loans payable (a) Level 2 $ 695,820 $ 697,187 $ 639,116 $ 639,088 Senior notes (b) Level 1 2,869,876 2,833,514 2,469,876 2,626,131 Mortgage company loan facility (c) Level 2 82,274 82,274 120,145 120,145 $ 3,647,970 $ 3,612,975 $ 3,229,137 $ 3,385,364 (a) The estimated fair value of loans payable was based upon contractual cash flows discounted at interest rates that we believed were available to us for loans with similar terms and remaining maturities as of the applicable valuation date. (b) The estimated fair value of our senior notes is based upon their market prices as of the applicable valuation date. (c) We believe that the carrying value of our mortgage company loan borrowings approximates their fair value.</t>
  </si>
  <si>
    <t>Operating communities [Member]</t>
  </si>
  <si>
    <t>Fair Value, Assets and Liabilities Measured on Nonrecurring Basis, Valuation Techniques [Table Text Block]</t>
  </si>
  <si>
    <t>The table below summarizes, for the periods indicated, the ranges of certain quantitative unobservable inputs utilized in determining the fair value of impaired operating communities: Three months ended: Selling price per unit ($ in thousands) Sales pace per year (in units) Discount rate Fiscal 2018: January 31 381 - 1,029 7 - 10 13.8% - 19.0% April 30 485 - 522 10 - 16 16.9% July 31 (1) – – – Fiscal 2017: January 31 692 - 880 4 - 12 16.3% April 30 827 - 856 6 - 11 16.3% July 31 465 - 754 3 - 10 16.5% - 19.5% October 31 467 - 540 12 - 30 16.4%</t>
  </si>
  <si>
    <t>Other Income - Net (Tables)</t>
  </si>
  <si>
    <t>The table below provides the significant components of other income – net (amounts in thousands): Nine months ended July 31, Three months ended July 31, 2018 2017 2018 2017 Interest income $ 5,259 $ 3,834 $ 1,967 $ 1,904 Income from ancillary businesses 10,209 13,205 2,753 3,489 Management fee income from home building 9,600 10,448 2,175 2,477 Retained customer deposits 4,951 4,461 796 1,407 Income from land and other sales 4,175 7,503 888 2,417 Other 1,562 (1,344 ) 2,386 (276 ) Total other income – net $ 35,756 $ 38,107 $ 10,965 $ 11,418</t>
  </si>
  <si>
    <t>Revenues and expenses of non-core ancillary businesses</t>
  </si>
  <si>
    <t>The table below provides, for the periods indicated, revenues and expenses for our ancillary businesses (amounts in thousands): Nine months ended July 31, Three months ended July 31, 2018 2017 2018 2017 Revenues $ 103,049 $ 96,536 $ 37,815 $ 35,242 Expenses $ 92,840 $ 83,331 $ 35,062 $ 31,753</t>
  </si>
  <si>
    <t>Schedule of revenues and expenses from land sales [Table Text Block]</t>
  </si>
  <si>
    <t>The table below provides, for the periods indicated, revenues and expenses recognized from land and other sales (amounts in thousands): Nine months ended July 31, Three months ended July 31, 2018 2017 2018 2017 Revenues $ 56,136 $ 151,470 $ 10,949 $ 4,633 Expenses (48,127 ) (148,625 ) (10,061 ) (2,420 ) Deferred gain on land sale to joint venture (3,834 ) Deferred gain recognized 4,658 204 Income from land and other sales $ 4,175 $ 7,503 $ 888 $ 2,417</t>
  </si>
  <si>
    <t>Commitments and Contingencies (Tables)</t>
  </si>
  <si>
    <t>Company land purchase commitments</t>
  </si>
  <si>
    <t>Information regarding our land purchase commitments, as of the dates indicated, is provided in the table below (amounts in thousands): July 31, 2018 October 31, 2017 Aggregate purchase commitments: Unrelated parties $ 2,361,064 $ 1,986,276 Unconsolidated entities that the Company has investments in 178,065 248,801 Total $ 2,539,129 $ 2,235,077 Deposits against aggregate purchase commitments $ 157,488 $ 97,706 Credits to be received from unconsolidated entities 101,857 134,630 Additional cash required to acquire land 2,279,784 2,002,741 Total $ 2,539,129 $ 2,235,077 Amount of additional cash required to acquire land included in accrued expenses $ 683 $ 4,329</t>
  </si>
  <si>
    <t>Company mortgage commitments</t>
  </si>
  <si>
    <t>Information regarding our mortgage commitments, as of the dates indicated, is provided in the table below (amounts in thousands): July 31, October 31, 2017 Aggregate mortgage loan commitments: IRLCs $ 673,305 $ 350,740 Non-IRLCs 1,515,409 1,146,872 Total $ 2,188,714 $ 1,497,612 Investor commitments to purchase: IRLCs $ 673,305 $ 350,740 Mortgage loans held for sale 85,907 125,710 Total $ 759,212 $ 476,450</t>
  </si>
  <si>
    <t>Information on Segments (Tables)</t>
  </si>
  <si>
    <t>Revenue and income (loss) before income taxes and total assets</t>
  </si>
  <si>
    <t>Revenue and income (loss) before income taxes for each of our segments, for the periods indicated, were as follows (amounts in thousands): Nine months ended July 31, Three months ended July 31, 2018 2017 2018 2017 Revenues: Traditional Home Building: North $ 626,719 $ 560,812 $ 266,226 $ 225,829 Mid-Atlantic 765,925 692,457 304,060 281,915 South 711,466 591,211 299,259 253,904 West 989,877 821,241 382,455 307,406 California 1,336,183 928,303 610,737 335,224 Traditional Home Building 4,430,170 3,594,024 1,862,737 1,404,278 City Living 257,850 193,127 50,616 98,631 Total $ 4,688,020 $ 3,787,151 $ 1,913,353 $ 1,502,909 Income (loss) before income taxes: Traditional Home Building: North $ 23,276 $ 37,042 $ 21,240 $ 16,436 Mid-Atlantic 54,958 69,171 20,614 35,628 South 74,006 67,496 34,729 33,566 West 138,773 111,002 60,120 43,180 California 286,797 199,232 140,278 72,703 Traditional Home Building 577,810 483,943 276,981 201,513 City Living 60,266 131,782 13,617 46,750 Corporate and other (100,633 ) (103,161 ) (37,501 ) (44,689 ) Total $ 537,443 $ 512,564 $ 253,097 $ 203,574 “Corporate and other” is comprised principally of general corporate expenses such as the offices of our executive officers; the corporate finance, accounting, audit, tax, human resources, risk management, information technology, marketing, and legal groups; interest income; income from certain of our ancillary businesses, including Gibraltar; and income from our Rental Property Joint Ventures and Gibraltar Joint Ventures. Total assets for each of our segments, as of the dates indicated, are shown in the table below (amounts in thousands): July 31, October 31, Traditional Home Building: North $ 1,062,941 $ 1,074,969 Mid-Atlantic 1,216,005 1,121,013 South 1,291,591 1,184,956 West 1,561,175 1,275,298 California 2,908,607 2,630,041 Traditional Home Building 8,040,319 7,286,277 City Living 540,532 647,174 Corporate and other 1,368,369 1,511,774 Total $ 9,949,220 $ 9,445,225 “Corporate and other” is comprised principally of cash and cash equivalents, restricted cash, deferred tax assets, investments in our Rental Property Joint Ventures, expected recoveries from insurance carriers and suppliers, our Gibraltar investments and operations, manufacturing facilities, and our mortgage and title subsidiaries.</t>
  </si>
  <si>
    <t>Supplemental Disclosure to Condensed Consolidated Statements of Cash Flows (Tables)</t>
  </si>
  <si>
    <t>Supplemental disclosures to the statements of cash flows</t>
  </si>
  <si>
    <t>The following are supplemental disclosures to the Condensed Consolidated Statements of Cash Flows, for the periods indicated (amounts in thousands): Nine months ended July 31, 2018 2017 Cash flow information: Interest paid, net of amount capitalized $ 7,191 $ 3,142 Income tax payments $ 116,638 $ 88,281 Income tax refunds $ 322 $ 1,719 Noncash activity: Cost of inventory acquired through seller financing or municipal bonds, net $ 142,003 $ 25,880 Financed portion of land sale $ 625 (Increase) decrease in inventory for capitalized interest, our share of earnings, and allocation of basis difference in land purchased from unconsolidated entities $ (253 ) $ 12,235 Rental property acquired by capital land lease $ 7,167 Deferred tax decrease related to stock-based compensation activity included in additional paid-in capital $ 5,119 Transfer of other assets to inventory $ 20,763 Transfer of inventory to investment in unconsolidated entities $ 36,256 Transfer of other assets to investment in unconsolidated entities $ 21,546 Reclassification of deferred income from accrued expenses to investment in unconsolidated entities $ 5,995 Increase in other assets for noncontrolling interest in VIE $ 2,801 Miscellaneous (decreases) increases to investments in unconsolidated entities $ (311 ) $ 1,977 Acquisition of a Business: Fair value of assets purchased $ 90,560 Liabilities assumed $ 5,377 Cash paid $ 85,183</t>
  </si>
  <si>
    <t>Supplemental Guarantor Information (Tables)</t>
  </si>
  <si>
    <t>Senior Notes issued by Subsidiary Issuer [Table Text Block]</t>
  </si>
  <si>
    <t>At July 31, 2018 , our 100% -owned subsidiary, Toll Brothers Finance Corp. (the “Subsidiary Issuer”), has issued the following outstanding Senior Notes (amounts in thousands): Original amount issued and amount outstanding 4.0% Senior Notes due December 31, 2018 $ 350,000 6.75% Senior Notes due November 1, 2019 $ 250,000 5.875% Senior Notes due February 15, 2022 $ 419,876 4.375% Senior Notes due April 15, 2023 $ 400,000 5.625% Senior Notes due January 15, 2024 $ 250,000 4.875% Senior Notes due November 15, 2025 $ 350,000 4.875% Senior Notes due March 15, 2027 $ 450,000 4.350% Senior Notes due February 15, 2028 $ 400,000</t>
  </si>
  <si>
    <t>Supplemental Consolidated Financial Information</t>
  </si>
  <si>
    <t xml:space="preserve">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July 31, 2018 : Toll Brothers, Inc. Subsidiary Issuer Guarantor Subsidiaries Nonguarantor Subsidiaries Eliminations Consolidated ASSETS Cash and cash equivalents — — 333,839 188,342 — 522,181 Restricted cash 686 686 Inventory 7,810,796 146,820 7,957,616 Property, construction and office equipment, net 171,560 24,168 195,728 Receivables, prepaid expenses and other assets 302,064 420,319 (99,981 ) 622,402 Mortgage loans held for sale 94,291 94,291 Customer deposits held in escrow 129,855 6,467 136,322 Investments in unconsolidated entities 44,991 375,003 419,994 Investments in and advances to consolidated entities 4,569,837 2,921,962 155,315 128,331 (7,775,445 ) — 4,569,837 2,921,962 8,948,420 1,384,427 (7,875,426 ) 9,949,220 LIABILITIES AND EQUITY Liabilities Loans payable 694,409 694,409 Senior notes 2,860,771 2,860,771 Mortgage company loan facility 82,274 82,274 Customer deposits 457,712 12,519 470,231 Accounts payable 326,518 1,354 327,872 Accrued expenses 974 43,350 581,208 418,578 (108,026 ) 936,084 Advances from consolidated entities 1,592,201 592,763 (2,184,964 ) — Income taxes payable 40,199 40,199 Total liabilities 41,173 2,904,121 3,652,048 1,107,488 (2,292,990 ) 5,411,840 Equity Stockholders’ equity Common stock 1,779 48 3,006 (3,054 ) 1,779 Additional paid-in capital 722,461 49,400 93,734 (143,134 ) 722,461 Retained earnings (deficit) 4,866,980 (31,559 ) 5,296,324 171,483 (5,436,248 ) 4,866,980 Treasury stock, at cost (1,060,746 ) (1,060,746 ) Accumulated other comprehensive loss (1,810 ) (1,810 ) Total stockholders’ equity 4,528,664 17,841 5,296,372 268,223 (5,582,436 ) 4,528,664 Noncontrolling interest 8,716 8,716 Total equity 4,528,664 17,841 5,296,372 276,939 (5,582,436 ) 4,537,380 4,569,837 2,921,962 8,948,420 1,384,427 (7,875,426 ) 9,949,220 Condensed Consolidating Balance Sheet at October 31, 2017 : Toll Brothers, Inc. Subsidiary Issuer Guarantor Subsidiaries Nonguarantor Eliminations Consolidated ASSETS Cash and cash equivalents — — 533,204 179,625 — 712,829 Restricted cash 1,500 982 2,482 Inventory 7,017,331 264,122 7,281,453 Property, construction and office equipment, net 165,464 24,083 189,547 Receivables, prepaid expenses and other assets 319,592 296,699 (74,074 ) 542,217 Mortgage loans held for sale 132,922 132,922 Customer deposits held in escrow 96,956 5,061 102,017 Investments in unconsolidated entities 66,897 414,861 481,758 Investments in and advances to consolidated entities 4,589,228 2,514,649 91,740 126,799 (7,322,416 ) — 4,589,228 2,514,649 8,292,684 1,445,154 (7,396,490 ) 9,445,225 LIABILITIES AND EQUITY Liabilities Loans payable 637,416 637,416 Senior notes 2,462,463 2,462,463 Mortgage company loan facility 120,145 120,145 Customer deposits 377,083 18,943 396,026 Accounts payable 271,617 3,606 275,223 Accrued expenses 141 34,345 563,577 440,631 (79,341 ) 959,353 Advances from consolidated entities 1,584,957 659,904 (2,244,861 ) — Income taxes payable 57,893 (384 ) 57,509 Total liabilities 58,034 2,496,808 3,434,650 1,242,845 (2,324,202 ) 4,908,135 Equity Stockholders’ equity Common stock 1,779 48 3,006 (3,054 ) 1,779 Additional paid-in capital 720,115 49,400 93,734 (143,134 ) 720,115 Retained earnings (deficit) 4,474,064 (31,559 ) 4,857,986 99,673 (4,926,100 ) 4,474,064 Treasury stock, at cost (662,854 ) (662,854 ) Accumulated other comprehensive loss (1,910 ) (1,910 ) Total stockholders’ equity 4,531,194 17,841 4,858,034 196,413 (5,072,288 ) 4,531,194 Noncontrolling interest 5,896 5,896 Total equity 4,531,194 17,841 4,858,034 202,309 (5,072,288 ) 4,537,090 4,589,228 2,514,649 8,292,684 1,445,154 (7,396,490 ) 9,445,225 Condensed Consolidating Statement of Operations and Comprehensive Income (Loss) for the nine months ended July 31, 2018 : Toll Brothers, Inc. Subsidiary Issuer Guarantor Subsidiaries Nonguarantor Eliminations Consolidated Revenues 4,492,956 329,633 (134,569 ) 4,688,020 Cost of revenues 3,561,287 223,990 (43,021 ) 3,742,256 Selling, general and administrative 57 2,397 514,921 61,543 (80,928 ) 497,990 57 2,397 4,076,208 285,533 (123,949 ) 4,240,246 Income (loss) from operations (57 ) (2,397 ) 416,748 44,100 (10,620 ) 447,774 Other: Income from unconsolidated entities 16,743 37,170 53,913 Other income – net 19,288 5,252 11,216 35,756 Intercompany interest income 105,598 1,052 3,235 (109,885 ) — Interest expense (103,201 ) (3,235 ) (1,477 ) 107,913 — Income from subsidiaries 537,500 88,280 (625,780 ) — Income before income taxes 537,443 — 538,876 88,280 (627,156 ) 537,443 Income tax provision 100,268 100,538 16,470 (117,008 ) 100,268 Net income 437,175 — 438,338 71,810 (510,148 ) 437,175 Other comprehensive income 512 512 Total comprehensive income 437,687 — 438,338 71,810 (510,148 ) 437,687 Condensed Consolidating Statement of Operations and Comprehensive Income (Loss) for the nine months ended July 31, 2017 : Toll Brothers, Inc. Subsidiary Issuer Guarantor Subsidiaries Nonguarantor Eliminations Consolidated Revenues 3,699,032 224,120 (136,001 ) 3,787,151 Cost of revenues 2,896,053 145,229 (54,811 ) 2,986,471 Selling, general and administrative 45 3,010 459,606 55,385 (79,549 ) 438,497 45 3,010 3,355,659 200,614 (134,360 ) 3,424,968 Income (loss) from operations (45 ) (3,010 ) 343,373 23,506 (1,641 ) 362,183 Other: Income from unconsolidated entities 11,224 101,050 112,274 Other income – net 7,049 19,969 9,482 1,607 38,107 Intercompany interest income 116,164 48 3,370 (119,582 ) — Interest expense (120,178 ) (3,370 ) (1,328 ) 124,876 — Income from subsidiaries 505,560 129,056 (634,616 ) — Income (loss) before income taxes 512,564 (7,024 ) 500,300 136,080 (629,356 ) 512,564 Income tax provision (benefit) 168,947 (2,556 ) 182,055 49,518 (229,017 ) 168,947 Net income (loss) 343,617 (4,468 ) 318,245 86,562 (400,339 ) 343,617 Other comprehensive income 504 504 Total comprehensive income (loss) 344,121 (4,468 ) 318,245 86,562 (400,339 ) 344,121 Condensed Consolidating Statement of Operations and Comprehensive Income (Loss) for the three months ended July 31, 2018 : Toll Brothers, Inc. Subsidiary Issuer Guarantor Subsidiaries Nonguarantor Subsidiaries Eliminations Consolidated Revenues 1,865,613 91,975 (44,235 ) 1,913,353 Cost of revenues 1,468,135 52,247 (10,763 ) 1,509,619 Selling, general and administrative 25 770 181,793 21,209 (29,726 ) 174,071 25 770 1,649,928 73,456 (40,489 ) 1,683,690 Income (loss) from operations (25 ) (770 ) 215,685 18,519 (3,746 ) 229,663 Other: Income from unconsolidated entities 10,010 2,459 12,469 Other income – net 6,605 1,186 3,174 10,965 Intercompany interest income 36,395 663 1,154 (38,212 ) — Interest expense (35,625 ) (1,154 ) (691 ) 37,470 — Income from subsidiaries 253,122 22,627 (275,749 ) — Income before income taxes 253,097 — 254,436 22,627 (277,063 ) 253,097 Income tax provision 59,839 60,096 7,135 (67,231 ) 59,839 Net income 193,258 — 194,340 15,492 (209,832 ) 193,258 Other comprehensive income 170 170 Total comprehensive income 193,428 — 194,340 15,492 (209,832 ) 193,428 Condensed Consolidating Statement of Operations and Comprehensive Income (Loss) for the three months ended July 31, 2017 : Toll Brothers, Inc. Subsidiary Issuer Guarantor Subsidiaries Nonguarantor Subsidiaries Eliminations Consolidated Revenues 1,459,115 94,422 (50,628 ) 1,502,909 Cost of revenues 1,128,705 65,595 (18,272 ) 1,176,028 Selling, general and administrative 21 1,045 162,388 20,207 (29,011 ) 154,650 21 1,045 1,291,093 85,802 (47,283 ) 1,330,678 Income (loss) from operations (21 ) (1,045 ) 168,022 8,620 (3,345 ) 172,231 Other: Income from unconsolidated entities 2,746 17,179 19,925 Other income – net 2,367 8,827 673 (449 ) 11,418 Intercompany interest income 41,111 48 1,224 (42,383 ) — Interest expense (42,433 ) (3,370 ) (374 ) 46,177 — Income from subsidiaries 201,228 24,954 (226,182 ) — Income (loss) before income taxes 203,574 (2,367 ) 201,227 27,322 (226,182 ) 203,574 Income tax provision (benefit) 55,011 (839 ) 71,787 9,419 (80,367 ) 55,011 Net income (loss) 148,563 (1,528 ) 129,440 17,903 (145,815 ) 148,563 Other comprehensive income 167 167 Total comprehensive income (loss) 148,730 (1,528 ) 129,440 17,903 (145,815 ) 148,730 Condensed Consolidating Statement of Cash Flows for the nine months ended July 31, 2018 : Toll Brothers, Inc. Subsidiary Issuer Guarantor Subsidiaries Nonguarantor Eliminations Consolidated Net cash (used in) provided by operating activities 4,283 10,844 (145,009 ) 59,749 (2,107 ) (72,240 ) Cash flow provided by (used in) investing activities: Purchase of property and equipment - net (21,434 ) (267 ) (21,701 ) Investments in unconsolidated entities (2,210 ) (12,979 ) (15,189 ) Return of investments in unconsolidated entities 28,351 65,318 93,669 Investment in foreclosed real estate and distressed loans (519 ) (519 ) Return of investments in foreclosed real estate and distressed loans 3,934 3,934 Intercompany advances 458,400 (407,313 ) (51,087 ) — Net cash provided by (used in) investing activities 458,400 (407,313 ) 4,707 55,487 (51,087 ) 60,194 Cash flow provided by (used in) financing activities: Proceeds from issuance of senior notes 400,000 400,000 Debt issuance costs for senior notes (3,531 ) (3,531 ) Proceeds from loans payable 590,000 1,318,085 1,908,085 Principal payments of loans payable (664,542 ) (1,355,953 ) (2,020,495 ) Proceeds from stock-based benefit plans 9,731 9,731 Purchase of treasury stock (426,895 ) (426,895 ) Dividends paid (45,519 ) (45,519 ) Receipts related to noncontrolling interest, net 22 22 Intercompany advances 15,479 (68,673 ) 53,194 — Net cash (used in) provided by financing activities (462,683 ) 396,469 (59,063 ) (106,519 ) 53,194 (178,602 ) Net (decrease) increase in cash and cash equivalents — — (199,365 ) 8,717 — (190,648 ) Cash and cash equivalents, beginning of period — — 533,204 179,625 — 712,829 Cash and cash equivalents, end of period — — 333,839 188,342 — 522,181 Condensed Consolidating Statement of Cash Flows for the nine months ended July 31, 2017 : Toll Brothers, Inc. Subsidiary Issuer Guarantor Subsidiaries Nonguarantor Eliminations Consolidated Net cash provided by (used in) operating activities 131,024 19,726 (60,773 ) 326,912 (8,904 ) 407,985 Cash flow (used in) provided by investing activities: Purchase of property and equipment — net (22,797 ) 396 (22,401 ) Sale and redemption of marketable securities and restricted investments — net 10,631 7,418 18,049 Investments in unconsolidated entities (3,471 ) (116,243 ) (119,714 ) Return of investments in unconsolidated entities 57,068 82,278 139,346 Investment in foreclosed real estate and distressed loans (688 ) (688 ) Return of investments in foreclosed real estate and distressed loans 12,429 12,429 Acquisition of a business (85,183 ) (85,183 ) Investment paid - intercompany (45,000 ) 45,000 — Intercompany advances (82,881 ) (470,763 ) 553,644 — Net cash used in investing activities (72,250 ) (470,763 ) (99,383 ) (14,410 ) 598,644 (58,162 ) Cash flow (used in) provided by financing activities: Proceeds from issuance of senior notes 455,483 455,483 Debt issuance costs for senior notes (4,446 ) (4,446 ) Proceeds from loans payable 125,068 958,404 1,083,472 Principal payments of loans payable (402,596 ) (1,110,482 ) (1,513,078 ) Proceeds from stock-based benefit plans 57,958 57,958 Purchase of treasury stock (90,716 ) (90,716 ) Dividends paid (26,016 ) (26,016 ) Investment received - intercompany 45,000 (45,000 ) — Intercompany advances 638,771 (94,031 ) (544,740 ) — Net cash (used in) provided by financing activities (58,774 ) 451,037 361,243 (201,109 ) (589,740 ) (37,343 ) Net increase in cash and cash equivalents — — 201,087 111,393 — 312,480 Cash and cash equivalents, beginning of period — — 583,440 50,275 — 633,715 Cash and cash equivalents, end of period — — 784,527 161,668 — 946,195 </t>
  </si>
  <si>
    <t>Significant Accounting Policies (Details) - USD ($) $ in Thousands</t>
  </si>
  <si>
    <t>Nov. 01, 2018</t>
  </si>
  <si>
    <t>New Accounting Pronouncements or Change in Accounting Principle [Line Items]</t>
  </si>
  <si>
    <t>Income Tax (Benefit) Expense</t>
  </si>
  <si>
    <t>Accounting Standards Update 2016-09 [Member]</t>
  </si>
  <si>
    <t>Scenario, Forecast [Member] | Accounting Standards Update 2014-09 [Member]</t>
  </si>
  <si>
    <t>Reclassification of Inventory to Property, Construction and Office Equipment</t>
  </si>
  <si>
    <t>New Accounting Pronouncement or Change in Accounting Principle, Cumulative Effect of Change on Equity or Net Assets</t>
  </si>
  <si>
    <t>Significant accounting policies (Details 1) - USD ($) $ in Thousands</t>
  </si>
  <si>
    <t>Error Corrections and Prior Period Adjustments Restatement [Line Items]</t>
  </si>
  <si>
    <t>Proceeds from Sale and Maturity of Available-for-sale Securities</t>
  </si>
  <si>
    <t>Restatement Adjustment [Member]</t>
  </si>
  <si>
    <t>Inventory (Details) - USD ($) $ in Thousands</t>
  </si>
  <si>
    <t>Total Inventory</t>
  </si>
  <si>
    <t>Land controlled for future communities [Member]</t>
  </si>
  <si>
    <t>Land Owned for Future Communities [Member]</t>
  </si>
  <si>
    <t>Inventory (Details 1) $ in Thousands</t>
  </si>
  <si>
    <t>Jul. 31, 2018USD ($)communities</t>
  </si>
  <si>
    <t>Oct. 31, 2017USD ($)communities</t>
  </si>
  <si>
    <t>Number of Communities (in ones) | communities</t>
  </si>
  <si>
    <t>Carrying Value | $</t>
  </si>
  <si>
    <t>Inventory (Details 2) - USD ($) $ in Thousands</t>
  </si>
  <si>
    <t>Schedule of inventory [Line Items]</t>
  </si>
  <si>
    <t>Inventory Write-down</t>
  </si>
  <si>
    <t>Inventory (Details 3) - USD ($) $ in Thousands</t>
  </si>
  <si>
    <t>Interest capitalized, beginning of period</t>
  </si>
  <si>
    <t>Interest incurred</t>
  </si>
  <si>
    <t>Interest expensed to cost of revenues</t>
  </si>
  <si>
    <t>Write-off against other income</t>
  </si>
  <si>
    <t>Interest capitalized on investments in unconsolidated entities</t>
  </si>
  <si>
    <t>Real Estate Inventory Capitalized Interest Transferred to Unconsolidated Entities</t>
  </si>
  <si>
    <t>Real Estate Inventory Capitalized Interest Unconsolidated Entities Transfer to Inventory</t>
  </si>
  <si>
    <t>Interest capitalized, end of period</t>
  </si>
  <si>
    <t>Inventory (Details Textual) $ in Thousands</t>
  </si>
  <si>
    <t>Jul. 31, 2018USD ($)</t>
  </si>
  <si>
    <t>Oct. 31, 2017USD ($)</t>
  </si>
  <si>
    <t>Variable Interest Entity [Line Items]</t>
  </si>
  <si>
    <t>Purchase Obligation</t>
  </si>
  <si>
    <t>Variable Interest Entity, Not Primary Beneficiary, Aggregated Disclosure [Member]</t>
  </si>
  <si>
    <t>Number of VIE Land Purchase Contracts (in ones)</t>
  </si>
  <si>
    <t>Land Purchase Commitment To Unrelated Party [Member]</t>
  </si>
  <si>
    <t>Land Purchase Commitment To Unrelated Party [Member] | Variable Interest Entity, Not Primary Beneficiary, Aggregated Disclosure [Member]</t>
  </si>
  <si>
    <t>Land Parcel Purchase Commitment [Member]</t>
  </si>
  <si>
    <t>Deposits against Aggregate Purchase Commitments</t>
  </si>
  <si>
    <t>Land Parcel Purchase Commitment [Member] | Variable Interest Entity, Not Primary Beneficiary, Aggregated Disclosure [Member]</t>
  </si>
  <si>
    <t>Investments in Unconsolidated Entities (Details 1) $ in Thousands</t>
  </si>
  <si>
    <t>Jul. 31, 2018USD ($)joint_ventures</t>
  </si>
  <si>
    <t>Schedule of Equity Method Investments [Line Items]</t>
  </si>
  <si>
    <t>Number of Joint Ventures | joint_ventures</t>
  </si>
  <si>
    <t>Investments in and Advance to Affiliates, Subsidiaries, Associates, and Joint Ventures | $</t>
  </si>
  <si>
    <t>Number of joint venture with funding commitments | joint_ventures</t>
  </si>
  <si>
    <t>Other Commitment | $</t>
  </si>
  <si>
    <t>Land Development Joint Ventures [Member]</t>
  </si>
  <si>
    <t>Home Building Joint Ventures, Total [Member]</t>
  </si>
  <si>
    <t>Rental Joint Ventures, including the Trust [Member]</t>
  </si>
  <si>
    <t>Gibraltar Joint Ventures [Member]</t>
  </si>
  <si>
    <t>Commitment To Advance Or Invest In Affiliates Subsidiaries And Joint Venture [Member] | Land Development Joint Ventures [Member]</t>
  </si>
  <si>
    <t>Commitment To Advance Or Invest In Affiliates Subsidiaries And Joint Venture [Member] | Home Building Joint Ventures, Total [Member]</t>
  </si>
  <si>
    <t>Commitment To Advance Or Invest In Affiliates Subsidiaries And Joint Venture [Member] | Rental Joint Ventures, including the Trust [Member]</t>
  </si>
  <si>
    <t>Commitment To Advance Or Invest In Affiliates Subsidiaries And Joint Venture [Member] | Gibraltar Joint Ventures [Member]</t>
  </si>
  <si>
    <t>Investments in Unconsolidated Entities (Details 2) $ in Thousands</t>
  </si>
  <si>
    <t>Number of joint ventures with loan commitments | joint_ventures</t>
  </si>
  <si>
    <t>Line of Credit Facility, Maximum Borrowing Capacity</t>
  </si>
  <si>
    <t>Amounts borrowed under commitments</t>
  </si>
  <si>
    <t>Investments in Unconsolidated Entities (Details Textual)</t>
  </si>
  <si>
    <t>Aug. 24, 2018USD ($)</t>
  </si>
  <si>
    <t>Aug. 22, 2018USD ($)</t>
  </si>
  <si>
    <t>Oct. 31, 2018USD ($)</t>
  </si>
  <si>
    <t>Jul. 31, 2018USD ($)joint_venturesHomes_soldrental_unitshome_sites</t>
  </si>
  <si>
    <t>Jan. 31, 2018USD ($)</t>
  </si>
  <si>
    <t>Jul. 31, 2017USD ($)Homes_soldhome_sites</t>
  </si>
  <si>
    <t>Jan. 31, 2017USD ($)</t>
  </si>
  <si>
    <t>Oct. 31, 2017USD ($)joint_ventures</t>
  </si>
  <si>
    <t>May 10, 2018USD ($)</t>
  </si>
  <si>
    <t>Nov. 01, 2017USD ($)</t>
  </si>
  <si>
    <t>Apr. 28, 2017USD ($)</t>
  </si>
  <si>
    <t>Investments in and Advances to Unconsolidated Entities (Textual) [Abstract]</t>
  </si>
  <si>
    <t>Land Sales</t>
  </si>
  <si>
    <t>Land sales earnings, net</t>
  </si>
  <si>
    <t>Equity Method Investment, Summarized Financial Information, Revenue</t>
  </si>
  <si>
    <t>Inventory, Land Held for Development and Sale</t>
  </si>
  <si>
    <t>Proceeds from Equity Method Investment, Distribution</t>
  </si>
  <si>
    <t>Non Cash Transfer Of Other Assets To Investment In Unconsolidated Entities</t>
  </si>
  <si>
    <t>Investments in and Advance to Affiliates, Subsidiaries, Associates, and Joint Ventures</t>
  </si>
  <si>
    <t>Long-term Line of Credit</t>
  </si>
  <si>
    <t>Management Fees Revenue</t>
  </si>
  <si>
    <t>Equity Method Investee [Member]</t>
  </si>
  <si>
    <t>Number Of Unconsolidated Entities That Are Considered Variable Interest Entities | joint_ventures</t>
  </si>
  <si>
    <t>Home sites sold | home_sites</t>
  </si>
  <si>
    <t>Home sites sold | Homes_sold</t>
  </si>
  <si>
    <t>Number of Real Estate Properties | joint_ventures</t>
  </si>
  <si>
    <t>Rental Property Joint Venture Metro Washington, D.C. Two [Member]</t>
  </si>
  <si>
    <t>Number of Units in Real Estate Property</t>
  </si>
  <si>
    <t>Rental Property Joint Ventures College Park, Maryland [Member]</t>
  </si>
  <si>
    <t>Rental Property Joint Venture Belmont MA [Member]</t>
  </si>
  <si>
    <t>Rental Property Joint Ventures Jersey City [Member]</t>
  </si>
  <si>
    <t>Debt Instrument, Term</t>
  </si>
  <si>
    <t>10 years</t>
  </si>
  <si>
    <t>Long-term Debt</t>
  </si>
  <si>
    <t>Rental Property Joint Venture Suburban Philadelphia [Member]</t>
  </si>
  <si>
    <t>Toll Brothers Realty Trust [Member] | Co-venturer [Member]</t>
  </si>
  <si>
    <t>Equity Method Investment, Ownership Percentage</t>
  </si>
  <si>
    <t>33.30%</t>
  </si>
  <si>
    <t>Toll Brothers Realty Trust [Member] | Management [Member]</t>
  </si>
  <si>
    <t>Rental Property Joint Venture Westborough MA [Member]</t>
  </si>
  <si>
    <t>Rental Property Joint Venture Woburn MA [Member]</t>
  </si>
  <si>
    <t>Rental Property Joint Venture Washington DC Three [Member]</t>
  </si>
  <si>
    <t>Payments to Acquire and Develop Real Estate</t>
  </si>
  <si>
    <t>Other than Temporary Impairment Losses, Investments</t>
  </si>
  <si>
    <t>Land Development Joint Ventures [Member] | Equity Method Investee [Member]</t>
  </si>
  <si>
    <t>Equity Method Investment, Deferred Gain on Sale</t>
  </si>
  <si>
    <t>Retail Land Sales, Installment Method, Gross Profit, Deferred</t>
  </si>
  <si>
    <t>Rental Property Joint Venture Metro Washington, D.C. Two [Member] | Co-venturer [Member]</t>
  </si>
  <si>
    <t>Proceeds from Sale of Equity Method Investments</t>
  </si>
  <si>
    <t>Equity Method Investment, Realized Gain (Loss) on Disposal</t>
  </si>
  <si>
    <t>Rental Property Joint Venture Belmont MA [Member] | Co-venturer [Member]</t>
  </si>
  <si>
    <t>50.00%</t>
  </si>
  <si>
    <t>25.00%</t>
  </si>
  <si>
    <t>Toll Brothers Realty Trust [Member]</t>
  </si>
  <si>
    <t>Occupied or Ready for Occupancy [Member] | Rental Joint Ventures, including the Trust [Member]</t>
  </si>
  <si>
    <t>Number of Units in Real Estate Property | rental_units</t>
  </si>
  <si>
    <t>Lease up Stage [Member] | Rental Joint Ventures, including the Trust [Member]</t>
  </si>
  <si>
    <t>Asset under Construction [Member]</t>
  </si>
  <si>
    <t>Asset under Construction [Member] | Rental Joint Ventures, including the Trust [Member]</t>
  </si>
  <si>
    <t>In Planning Phase [Member]</t>
  </si>
  <si>
    <t>Disposal Group, Disposed of by Sale, Not Discontinued Operations [Member] | Rental Property Joint Ventures Jersey City [Member]</t>
  </si>
  <si>
    <t>Disposal Group, Disposed of by Sale, Not Discontinued Operations [Member] | Rental Property Joint Venture Suburban Philadelphia [Member]</t>
  </si>
  <si>
    <t>Line of Credit [Member] | Rental Property Joint Ventures College Park, Maryland [Member]</t>
  </si>
  <si>
    <t>Line of Credit [Member] | Rental Property Joint Ventures Jersey City [Member]</t>
  </si>
  <si>
    <t>Line of Credit [Member] | Rental Property Joint Venture Suburban Philadelphia [Member]</t>
  </si>
  <si>
    <t>Line of Credit [Member] | Rental Property Joint Venture Westborough MA [Member]</t>
  </si>
  <si>
    <t>Subsequent Event [Member] | Rental Property Joint Venture Washington DC Three [Member]</t>
  </si>
  <si>
    <t>Subsequent Event [Member] | Toll Brothers Realty Trust [Member]</t>
  </si>
  <si>
    <t>Subsequent Event [Member] | Rental Property Joint Venture Washington DC Three [Member] | Co-venturer [Member]</t>
  </si>
  <si>
    <t>Real Estate Investment Property, at Cost</t>
  </si>
  <si>
    <t>Variable Interest Entity, Qualitative or Quantitative Information, Ownership Percentage</t>
  </si>
  <si>
    <t>85.00%</t>
  </si>
  <si>
    <t>Noncontrolling Interest in Variable Interest Entity</t>
  </si>
  <si>
    <t>15.00%</t>
  </si>
  <si>
    <t>Variable Interest Entity, Primary Beneficiary [Member] | Rental Property Joint Venture Woburn MA [Member]</t>
  </si>
  <si>
    <t>Variable Interest Entity, Consolidated, Carrying Amount, Assets</t>
  </si>
  <si>
    <t>Investments in Unconsolidated Entities (Details Textual 2) $ in Thousands</t>
  </si>
  <si>
    <t>Statement of Investments in and Advances to Unconsolidated Entities [Line Items]</t>
  </si>
  <si>
    <t>Number Of Entities That Are Considered Variable Interest Entities | joint_ventures</t>
  </si>
  <si>
    <t>Other Commitment</t>
  </si>
  <si>
    <t>Guarantees, Fair Value Disclosure</t>
  </si>
  <si>
    <t>Equity Method Investee [Member] | Variable Interest Entity, Not Primary Beneficiary, Aggregated Disclosure [Member]</t>
  </si>
  <si>
    <t>Indirect Guarantee of Indebtedness [Member] | Equity Method Investee [Member]</t>
  </si>
  <si>
    <t>Guarantees, Repayment and Carry Cost, Maximum</t>
  </si>
  <si>
    <t>Maximum repapyment and carry cost guarantee obligation for borrowings by JV</t>
  </si>
  <si>
    <t>Indirect Guarantee of Indebtedness [Member] | Equity Method Investee [Member] | Minimum [Member]</t>
  </si>
  <si>
    <t>Guarantor Obligations, Term</t>
  </si>
  <si>
    <t>P11M</t>
  </si>
  <si>
    <t>Indirect Guarantee of Indebtedness [Member] | Equity Method Investee [Member] | Maximum [Member]</t>
  </si>
  <si>
    <t>P44M</t>
  </si>
  <si>
    <t>Indirect Guarantee of Indebtedness [Member] | Equity Method Investee [Member] | Variable Interest Entity, Not Primary Beneficiary, Aggregated Disclosure [Member]</t>
  </si>
  <si>
    <t>Guarantor Obligations, Maximum Exposure, Undiscounted</t>
  </si>
  <si>
    <t>Commitment To Advance Or Invest In Affiliates Subsidiaries And Joint Ventures [Member] | Equity Method Investee [Member] | Variable Interest Entity, Not Primary Beneficiary, Aggregated Disclosure [Member]</t>
  </si>
  <si>
    <t>Investments in Unconsolidated Entities (Details 3) - USD ($) $ in Thousands</t>
  </si>
  <si>
    <t>Condensed Balance Sheets:</t>
  </si>
  <si>
    <t>Loans receivable, net</t>
  </si>
  <si>
    <t>Rental properties</t>
  </si>
  <si>
    <t>Rental properties under development</t>
  </si>
  <si>
    <t>Real estate owned ("REO")</t>
  </si>
  <si>
    <t>Other assets</t>
  </si>
  <si>
    <t>Debt</t>
  </si>
  <si>
    <t>Other liabilities</t>
  </si>
  <si>
    <t>Member's equity</t>
  </si>
  <si>
    <t>Total liabilities and equity</t>
  </si>
  <si>
    <t>Investments in Unconsolidated Entities (Details 4) - USD ($) $ in Thousands</t>
  </si>
  <si>
    <t>Condensed Statements of Operations and Comprehensive Income:</t>
  </si>
  <si>
    <t>Other expenses</t>
  </si>
  <si>
    <t>Total expenses</t>
  </si>
  <si>
    <t>Gain on disposition of loans and REO</t>
  </si>
  <si>
    <t>Income (loss) from operations</t>
  </si>
  <si>
    <t>Other income</t>
  </si>
  <si>
    <t>Net income including earnings from noncontrolling interests</t>
  </si>
  <si>
    <t>Less: (income) loss attributable to noncontrolling interest</t>
  </si>
  <si>
    <t>Net income (loss) attributable to controlling interest</t>
  </si>
  <si>
    <t>Income (loss) from unconsolidated entities</t>
  </si>
  <si>
    <t>Receivables, Prepaid Expenses, and Other Assets (Details) - USD ($) $ in Thousands</t>
  </si>
  <si>
    <t>Expected recoveries from insurance carriers and others</t>
  </si>
  <si>
    <t>Improvement cost receivable</t>
  </si>
  <si>
    <t>Escrow cash held by our captive title company</t>
  </si>
  <si>
    <t>Property held for rental apartment development</t>
  </si>
  <si>
    <t>Prepaid expenses</t>
  </si>
  <si>
    <t>Receivables, Prepaid Expenses and Other Assets</t>
  </si>
  <si>
    <t>Loans Payable, Senior Notes and Mortgage Company Loan Facility Loans Payable (Details) - USD ($) $ in Thousands</t>
  </si>
  <si>
    <t>Debt Instrument [Line Items]</t>
  </si>
  <si>
    <t>Other Loans Payable</t>
  </si>
  <si>
    <t>Unsecured Debt [Member]</t>
  </si>
  <si>
    <t>Unsecured Long-term Debt, Noncurrent</t>
  </si>
  <si>
    <t>Deferred Finance Costs, Net</t>
  </si>
  <si>
    <t>Loans Payable, Senior Notes and Mortgage Company Loan Facility Term Loan Facility (Details Textual 1) - USD ($) $ in Thousands</t>
  </si>
  <si>
    <t>5 years</t>
  </si>
  <si>
    <t>Debt Instrument, Maturity Date</t>
  </si>
  <si>
    <t>Aug. 1,
		2021</t>
  </si>
  <si>
    <t>Debt Instrument, Interest Rate at Period End</t>
  </si>
  <si>
    <t>3.48%</t>
  </si>
  <si>
    <t>Guarantor Subsidiaries [Member]</t>
  </si>
  <si>
    <t>Noncontrolling Interest, Ownership Percentage by Parent</t>
  </si>
  <si>
    <t>100.00%</t>
  </si>
  <si>
    <t>Loans Payable, Senior Notes and Mortgage Company Loan Facility Credit Facility (Details Textual 2) $ in Thousands</t>
  </si>
  <si>
    <t>Line of Credit Facility [Line Items]</t>
  </si>
  <si>
    <t>May 2016 Revolving Credit Facility [Member]</t>
  </si>
  <si>
    <t>May 1,
		2021</t>
  </si>
  <si>
    <t>Maximum Permissible Leverage Ratio</t>
  </si>
  <si>
    <t>175.00%</t>
  </si>
  <si>
    <t>Minimum Net Worth Required for Compliance</t>
  </si>
  <si>
    <t>Existing Leverage Ratio</t>
  </si>
  <si>
    <t>Tangible Net Worth</t>
  </si>
  <si>
    <t>Ability to repurchase common stock</t>
  </si>
  <si>
    <t>Letters of Credit Outstanding, Amount</t>
  </si>
  <si>
    <t>3.58%</t>
  </si>
  <si>
    <t>Loans Payable, Senior Notes and Mortgage Company Loan Facility Loans Payable - Other (Details Textual 3)</t>
  </si>
  <si>
    <t>Loans Payable [Member]</t>
  </si>
  <si>
    <t>Debt, Weighted Average Interest Rate</t>
  </si>
  <si>
    <t>4.74%</t>
  </si>
  <si>
    <t>Loans Payable, Senior Notes and Mortgage Company Loan Facility Senior Notes Payable (Details Textual 4) $ in Thousands</t>
  </si>
  <si>
    <t>Jul. 31, 2017USD ($)</t>
  </si>
  <si>
    <t>Apr. 30, 2017USD ($)</t>
  </si>
  <si>
    <t>Jul. 31, 2018USD ($)debtissuances</t>
  </si>
  <si>
    <t>Jun. 12, 2017USD ($)</t>
  </si>
  <si>
    <t>Mar. 10, 2017USD ($)</t>
  </si>
  <si>
    <t>Senior Note Payable (Textual) [Abstract]</t>
  </si>
  <si>
    <t>Number of issuances of senior debt | debtissuances</t>
  </si>
  <si>
    <t>Proceeds from Issuance of Senior Long-term Debt</t>
  </si>
  <si>
    <t>Senior Notes [Member]</t>
  </si>
  <si>
    <t>Debt Instrument, Face Amount</t>
  </si>
  <si>
    <t>4.350% Senior Notes Due 2028 [Member]</t>
  </si>
  <si>
    <t>Debt Instrument, Interest Rate, Stated Percentage</t>
  </si>
  <si>
    <t>4.35%</t>
  </si>
  <si>
    <t>Proceeds from Debt, Net of Issuance Costs</t>
  </si>
  <si>
    <t>4.875% Senior Notes Due 2027 [Member]</t>
  </si>
  <si>
    <t>4.875%</t>
  </si>
  <si>
    <t>Loans Payable, Senior Notes and Mortgage Company Loan Facility Mortgage Company Loan Facility (Details Textual 5) - USD ($) $ in Thousands</t>
  </si>
  <si>
    <t>Warehouse Agreement Borrowings [Member]</t>
  </si>
  <si>
    <t>Line of Credit Facility, Current Borrowing Capacity</t>
  </si>
  <si>
    <t>Dec. 6,
		2018</t>
  </si>
  <si>
    <t>Debt Instrument, Interest Rate, Effective Percentage</t>
  </si>
  <si>
    <t>3.98%</t>
  </si>
  <si>
    <t>London Interbank Offered Rate (LIBOR) [Member] | Warehouse Agreement Borrowings [Member]</t>
  </si>
  <si>
    <t>Debt Instrument, Basis Spread on Variable Rate</t>
  </si>
  <si>
    <t>1.90%</t>
  </si>
  <si>
    <t>Accrued Expenses (Details) - USD ($) $ in Thousands</t>
  </si>
  <si>
    <t>Apr. 30, 2018</t>
  </si>
  <si>
    <t>Apr. 30, 2017</t>
  </si>
  <si>
    <t>Oct. 31, 2016</t>
  </si>
  <si>
    <t>Land, land development and construction</t>
  </si>
  <si>
    <t>Compensation and employee benefits</t>
  </si>
  <si>
    <t>Escrow liability</t>
  </si>
  <si>
    <t>Self-insurance</t>
  </si>
  <si>
    <t>Warranty</t>
  </si>
  <si>
    <t>Deferred income</t>
  </si>
  <si>
    <t>Interest</t>
  </si>
  <si>
    <t>Commitments to unconsolidated entities</t>
  </si>
  <si>
    <t>Accrued expenses, Total</t>
  </si>
  <si>
    <t>Accrued Expenses (Detail Textuals) - USD ($) $ in Thousands</t>
  </si>
  <si>
    <t>48 Months Ended</t>
  </si>
  <si>
    <t>Loss Contingencies [Line Items]</t>
  </si>
  <si>
    <t>Standard and Extended Product Warranty Accrual</t>
  </si>
  <si>
    <t>Loss Contingency, Receivable</t>
  </si>
  <si>
    <t>Water intrusion related [Member]</t>
  </si>
  <si>
    <t>Product Liability Accrual, Period Expense</t>
  </si>
  <si>
    <t>Loss Contingency, Estimate of Possible Loss</t>
  </si>
  <si>
    <t>Product Liability Contingency, Third Party Recovery</t>
  </si>
  <si>
    <t>Other Assets [Member] | Water intrusion related [Member]</t>
  </si>
  <si>
    <t>Accrued Expenses (Details 1) - USD ($) $ in Thousands</t>
  </si>
  <si>
    <t>Balance, beginning of year</t>
  </si>
  <si>
    <t>Additions - homes closed during the period</t>
  </si>
  <si>
    <t>Addition - Coleman liabilities acquired</t>
  </si>
  <si>
    <t>Reclassification from other accruals</t>
  </si>
  <si>
    <t>Charges incurred</t>
  </si>
  <si>
    <t>Balance, end of year</t>
  </si>
  <si>
    <t>Warranty change, homes closed in prior period, other [Member]</t>
  </si>
  <si>
    <t>Increase to accruals for homes closed in prior years</t>
  </si>
  <si>
    <t>Income Taxes (Details Textual)</t>
  </si>
  <si>
    <t>12 Months Ended</t>
  </si>
  <si>
    <t>Oct. 31, 2019</t>
  </si>
  <si>
    <t>Income Taxes (Textual) [Abstract]</t>
  </si>
  <si>
    <t>Effective Income Tax Rate Reconciliation, Percent</t>
  </si>
  <si>
    <t>23.60%</t>
  </si>
  <si>
    <t>27.00%</t>
  </si>
  <si>
    <t>18.70%</t>
  </si>
  <si>
    <t>33.00%</t>
  </si>
  <si>
    <t>Number of states</t>
  </si>
  <si>
    <t>Unrecognized Tax Benefits</t>
  </si>
  <si>
    <t>Significant Change in Unrecognized Tax Benefits is Reasonably Possible, Estimated Range Not Possible</t>
  </si>
  <si>
    <t>During the next 12 months, it is reasonably possible that our unrecognized tax benefits will change, but we are not able to provide a range of such change.</t>
  </si>
  <si>
    <t>Corporate Taxes per the Tax Cuts and Jobs Acts (TCJA) [Abstract]</t>
  </si>
  <si>
    <t>Effective Income Tax Rate Reconciliation, Change in Enacted Tax Rate, Amount</t>
  </si>
  <si>
    <t>Subsequent Event [Line Items]</t>
  </si>
  <si>
    <t>Effective Income Tax Rate Reconciliation, at Federal Statutory Income Tax Rate, Percent</t>
  </si>
  <si>
    <t>23.30%</t>
  </si>
  <si>
    <t>35.00%</t>
  </si>
  <si>
    <t>Subsequent Event [Member]</t>
  </si>
  <si>
    <t>21.00%</t>
  </si>
  <si>
    <t>State and Local Jurisdiction [Member]</t>
  </si>
  <si>
    <t>Effective Income Tax Rate Reconciliation, State and Local Income Taxes, Percent</t>
  </si>
  <si>
    <t>7.20%</t>
  </si>
  <si>
    <t>6.50%</t>
  </si>
  <si>
    <t>Stock-Based Benefit Plans (Details) - USD ($) $ in Thousands</t>
  </si>
  <si>
    <t>Share-based Compensation Arrangement by Share-based Payment Award [Line Items]</t>
  </si>
  <si>
    <t>Stock based expense recognized</t>
  </si>
  <si>
    <t>Income tax benefit recognized</t>
  </si>
  <si>
    <t>Stock-Based Benefit Plans (Details Textual) - USD ($) $ in Millions</t>
  </si>
  <si>
    <t>Unamortized value of outstanding stock-based compensation awards</t>
  </si>
  <si>
    <t>Stock Repurchase Program and Cash Dividend (Details) - $ / shares shares in Thousands</t>
  </si>
  <si>
    <t>Number of shares purchased</t>
  </si>
  <si>
    <t>Average price per share</t>
  </si>
  <si>
    <t>Remaining authorization at July 31:</t>
  </si>
  <si>
    <t>Stock Repurchase Program and Cash Dividend (Details Textual) - $ / shares</t>
  </si>
  <si>
    <t>1 Months Ended</t>
  </si>
  <si>
    <t>Aug. 31, 2018</t>
  </si>
  <si>
    <t>Dec. 13, 2017</t>
  </si>
  <si>
    <t>Treasury Stock, Shares, Acquired</t>
  </si>
  <si>
    <t>Treasury Stock Acquired, Average Cost Per Share</t>
  </si>
  <si>
    <t>Dec 2017 Repurchase Program [Member]</t>
  </si>
  <si>
    <t>Stock Repurchase Program, Number of Shares Authorized to be Repurchased</t>
  </si>
  <si>
    <t>May 2016 repurchase progam [Member]</t>
  </si>
  <si>
    <t>Stock Repurchase Program and Cash Dividend (Details Textual 1) - $ / shares</t>
  </si>
  <si>
    <t>Stock Repurchase Program and Cash Dividend [Abstract]</t>
  </si>
  <si>
    <t>Common Stock, Dividends, Per Share, Declared and Paid</t>
  </si>
  <si>
    <t>Earnings Per Share Information (Details) - USD ($) shares in Thousands, $ in Thousands</t>
  </si>
  <si>
    <t>Sep. 05, 2012</t>
  </si>
  <si>
    <t>Net income as reported</t>
  </si>
  <si>
    <t>Interest and costs attributable to 0.5% Exchangeable Senior Notes, net of income tax benefit</t>
  </si>
  <si>
    <t>Numerator for diluted earnings per share</t>
  </si>
  <si>
    <t>Basic weighted-average shares</t>
  </si>
  <si>
    <t>Common stock equivalents</t>
  </si>
  <si>
    <t>Shares attributable to 0.5% Exchangeable Senior Notes</t>
  </si>
  <si>
    <t>Diluted weighted-average shares</t>
  </si>
  <si>
    <t>Shares issued under stock incentive and employee stock purchase plans</t>
  </si>
  <si>
    <t>Restricted Stock Units RSU And Employee Stock Option Member [Member]</t>
  </si>
  <si>
    <t>Weighted-average number of antidilutive options and restricted stock units</t>
  </si>
  <si>
    <t>0.5% Exchangeable Senior Notes Due 2032 [Member]</t>
  </si>
  <si>
    <t>0.50%</t>
  </si>
  <si>
    <t>Fair Value Disclosures (Level 4 FV of Fin Instr) (Details) - Fair Value, Measurements, Recurring [Member] - Level 2 [Member] - USD ($) $ in Thousands</t>
  </si>
  <si>
    <t>Forward Contracts [Member] | Residential Mortgage [Member]</t>
  </si>
  <si>
    <t>Derivative Asset</t>
  </si>
  <si>
    <t>Assets Held-for-sale [Member] | Residential Mortgage [Member]</t>
  </si>
  <si>
    <t>Loans Held-for-sale, Fair Value Disclosure</t>
  </si>
  <si>
    <t>Interest Rate Lock Commitments [Member] | Forward Contracts [Member]</t>
  </si>
  <si>
    <t>Interest Rate Lock Commitments [Member]</t>
  </si>
  <si>
    <t>Derivative Liability</t>
  </si>
  <si>
    <t>Fair Value Disclosures (Level 4 loan UPB vs FV) (Details 1) - USD ($) $ in Thousands</t>
  </si>
  <si>
    <t>Mortgage Loans on Real Estate, Commercial and Consumer, Net</t>
  </si>
  <si>
    <t>Fair Value, Measurements, Recurring [Member] | Fair Value, Inputs, Level 2 [Member] | Assets Held-for-sale [Member] | Residential Mortgage [Member]</t>
  </si>
  <si>
    <t>Aggregate unpaid principal balance</t>
  </si>
  <si>
    <t>Fair Value, Option, Aggregate Differences, Loans and Long-term Receivables</t>
  </si>
  <si>
    <t>Fair Value Disclosures (Level 4 Inv Impair inputs) (Details 2) $ in Thousands</t>
  </si>
  <si>
    <t>Jul. 31, 2018USD ($)Homes_sold</t>
  </si>
  <si>
    <t>Apr. 30, 2018USD ($)Homes_sold</t>
  </si>
  <si>
    <t>Jan. 31, 2018USD ($)Homes_sold</t>
  </si>
  <si>
    <t>Operating communities [Member] | Minimum [Member]</t>
  </si>
  <si>
    <t>Fair value inputs, assets, quantitative information [Line Items]</t>
  </si>
  <si>
    <t>Average selling price</t>
  </si>
  <si>
    <t>Sales Pace (in ones)</t>
  </si>
  <si>
    <t>Fair Value Inputs, Discount Rate</t>
  </si>
  <si>
    <t>16.90%</t>
  </si>
  <si>
    <t>13.80%</t>
  </si>
  <si>
    <t>16.40%</t>
  </si>
  <si>
    <t>16.50%</t>
  </si>
  <si>
    <t>16.30%</t>
  </si>
  <si>
    <t>Operating communities [Member] | Maximum [Member]</t>
  </si>
  <si>
    <t>19.00%</t>
  </si>
  <si>
    <t>19.50%</t>
  </si>
  <si>
    <t>Fair Value Disclosures (Level 4 inventory fv) (Details 3) $ in Thousands</t>
  </si>
  <si>
    <t>Apr. 30, 2018USD ($)</t>
  </si>
  <si>
    <t>Fair Value, Measurements, Nonrecurring [Member] | Fair Value, Inputs, Level 3 [Member] | Operating communities [Member]</t>
  </si>
  <si>
    <t>Number of Operating Communities Tested (in ones)</t>
  </si>
  <si>
    <t>Number of Communities Impaired (in ones)</t>
  </si>
  <si>
    <t>Fair Value Of Communities Net Of Impairment Charges</t>
  </si>
  <si>
    <t>North [Member] | Fair Value, Measurements, Nonrecurring [Member] | Fair Value, Inputs, Level 3 [Member] | Operating communities [Member]</t>
  </si>
  <si>
    <t>Mid-Atlantic [Member] | Fair Value, Measurements, Nonrecurring [Member] | Fair Value, Inputs, Level 3 [Member] | Operating communities [Member]</t>
  </si>
  <si>
    <t>Fair Value Disclosures (Level 4 debt fv) (Details 4) - USD ($) $ in Thousands</t>
  </si>
  <si>
    <t>Reported Value Measurement [Member]</t>
  </si>
  <si>
    <t>Debt Instrument, Fair Value Disclosure</t>
  </si>
  <si>
    <t>Reported Value Measurement [Member] | Fair Value, Inputs, Level 2 [Member] | Loans Payable [Member]</t>
  </si>
  <si>
    <t>Reported Value Measurement [Member] | Fair Value, Inputs, Level 2 [Member] | Warehouse Agreement Borrowings [Member]</t>
  </si>
  <si>
    <t>Reported Value Measurement [Member] | Fair Value, Inputs, Level 1 [Member] | Senior Notes [Member]</t>
  </si>
  <si>
    <t>Estimate of Fair Value Measurement [Member]</t>
  </si>
  <si>
    <t>Estimate of Fair Value Measurement [Member] | Fair Value, Inputs, Level 2 [Member] | Loans Payable [Member]</t>
  </si>
  <si>
    <t>Estimate of Fair Value Measurement [Member] | Fair Value, Inputs, Level 2 [Member] | Warehouse Agreement Borrowings [Member]</t>
  </si>
  <si>
    <t>Estimate of Fair Value Measurement [Member] | Fair Value, Inputs, Level 1 [Member] | Senior Notes [Member]</t>
  </si>
  <si>
    <t>Other Income - Net (Details) - USD ($) $ in Thousands</t>
  </si>
  <si>
    <t>Other Nonoperating Income By Component [Line Items]</t>
  </si>
  <si>
    <t>Interest income</t>
  </si>
  <si>
    <t>Income from Ancillary Businesses</t>
  </si>
  <si>
    <t>Management fee income from unconsolidated entities, net</t>
  </si>
  <si>
    <t>Retained customer deposits</t>
  </si>
  <si>
    <t>Income from land sales</t>
  </si>
  <si>
    <t>Total other income - net</t>
  </si>
  <si>
    <t>Revenue</t>
  </si>
  <si>
    <t>Expense</t>
  </si>
  <si>
    <t>Other Income - Net  (Details 1) - USD ($) $ in Thousands</t>
  </si>
  <si>
    <t>Oct. 31, 2015</t>
  </si>
  <si>
    <t>Revenues and expenses from land sales [Abstract]</t>
  </si>
  <si>
    <t>Home Building Joint Venture Metro New York Three [Member]</t>
  </si>
  <si>
    <t>Deferred gain recognized</t>
  </si>
  <si>
    <t>Other Income - Net (Details Textual) - USD ($) $ in Thousands</t>
  </si>
  <si>
    <t>Income from Ancillary Businesses, net</t>
  </si>
  <si>
    <t>Rental Property Joint Venture Metro Washington, D.C. Two and Rental Property Joint Venture Belmont, MA [Member]</t>
  </si>
  <si>
    <t>Home Building Joint Venture Metro New York Four [Member]</t>
  </si>
  <si>
    <t>20.00%</t>
  </si>
  <si>
    <t>Apartment living [Member]</t>
  </si>
  <si>
    <t>Co-venturer [Member] | Rental Property Joint Venture Metro Washington, D.C. Two and Rental Property Joint Venture Belmont, MA [Member]</t>
  </si>
  <si>
    <t>Co-venturer [Member] | Rental Property Joint Venture Metro Washington, D.C. Two [Member]</t>
  </si>
  <si>
    <t>Commitments and Contingencies (Details) - USD ($) $ in Thousands</t>
  </si>
  <si>
    <t>Company's land purchase commitments</t>
  </si>
  <si>
    <t>Land Purchase Commitment To JV [Member]</t>
  </si>
  <si>
    <t>Additional cash required to acquire land</t>
  </si>
  <si>
    <t>Amount of Additional Cash Required to Acquire Land Included in Accrued Expenses</t>
  </si>
  <si>
    <t>Land Development Joint Venture, Irvine, California [Member] | Land Parcel Purchase Commitment [Member]</t>
  </si>
  <si>
    <t>Commitments and Contingencies (Details Textual) $ in Thousands</t>
  </si>
  <si>
    <t>Jul. 31, 2018USD ($)home_sites</t>
  </si>
  <si>
    <t>Long-term Purchase Commitment [Line Items]</t>
  </si>
  <si>
    <t>Land for Apartment Development Purchase Commitment [Member]</t>
  </si>
  <si>
    <t>Land Development Joint Ventures [Member] | Commitment To Acquire Home Sites [Member]</t>
  </si>
  <si>
    <t>Unrecorded Unconditional Purchase Obligation, Maximum Quantity | home_sites</t>
  </si>
  <si>
    <t>Commitments and Contingencies (Details Textual 1) $ in Millions</t>
  </si>
  <si>
    <t>Jul. 31, 2018USD ($)luxury_homes</t>
  </si>
  <si>
    <t>Backlog Information [Abstract]</t>
  </si>
  <si>
    <t>Number of homes to be delivered (in ones) | luxury_homes</t>
  </si>
  <si>
    <t>Aggregate sales value of outstanding homes to be delivered</t>
  </si>
  <si>
    <t>Outstanding letter of credit</t>
  </si>
  <si>
    <t>Surety Bond Construction Improvements [Member]</t>
  </si>
  <si>
    <t>Outstanding Surety Bonds Amount</t>
  </si>
  <si>
    <t>Amount of work remains on improvements in the Company's various communities</t>
  </si>
  <si>
    <t>Surety Bond Other Obligations [Member]</t>
  </si>
  <si>
    <t>Additional outstanding surety bonds</t>
  </si>
  <si>
    <t>Commitments and Contingencies (Details 1) - Loan Origination Commitments [Member] - USD ($) $ in Thousands</t>
  </si>
  <si>
    <t>Company's mortgage commitments</t>
  </si>
  <si>
    <t>Unused Commitments to Extend Credit</t>
  </si>
  <si>
    <t>Investor commitments to purchase</t>
  </si>
  <si>
    <t>Non Interest Rate Lock Commitments [Member]</t>
  </si>
  <si>
    <t>Mortgage Receivable [Member]</t>
  </si>
  <si>
    <t>Information on Segments (Details Textual)</t>
  </si>
  <si>
    <t>Information on Segments [Abstract]</t>
  </si>
  <si>
    <t>Number of Segments</t>
  </si>
  <si>
    <t>Number of Geographic Segments</t>
  </si>
  <si>
    <t>Information on Segments (Details) - USD ($) $ in Thousands</t>
  </si>
  <si>
    <t>Income (loss) before income taxes</t>
  </si>
  <si>
    <t>North [Member]</t>
  </si>
  <si>
    <t>Mid-Atlantic [Member]</t>
  </si>
  <si>
    <t>South [Member]</t>
  </si>
  <si>
    <t>West [Member]</t>
  </si>
  <si>
    <t>California [Member]</t>
  </si>
  <si>
    <t>Traditional Homebuilding [Member]</t>
  </si>
  <si>
    <t>City Living [Member]</t>
  </si>
  <si>
    <t>Corporate and other [Member]</t>
  </si>
  <si>
    <t>Supplemental Disclosure to Condensed Consolidated Statements of Cash Flows (Details) - USD ($) $ in Thousands</t>
  </si>
  <si>
    <t>Cash flow information:</t>
  </si>
  <si>
    <t>Interest Paid, Net</t>
  </si>
  <si>
    <t>Income tax payment</t>
  </si>
  <si>
    <t>Income tax refunds</t>
  </si>
  <si>
    <t>Noncash activity:</t>
  </si>
  <si>
    <t>Cost of inventory acquired through seller financing or municpal bonds, net</t>
  </si>
  <si>
    <t>Financed portion of land sale</t>
  </si>
  <si>
    <t>Reduction in inventory, share of equity earnings in land purchased from unconsolidated entities and allocation of basis difference</t>
  </si>
  <si>
    <t>Rental property acquired by capital land lease</t>
  </si>
  <si>
    <t>Deferred tax decrease related to stock based compenation activity included in additional paid-in capital</t>
  </si>
  <si>
    <t>Noncash transfer of other assets to inventory</t>
  </si>
  <si>
    <t>Noncash transfer of inventory to investment in unconsolidated entities</t>
  </si>
  <si>
    <t>Reclassification deferred income from accrued expenses to investment in unconsolidated entities</t>
  </si>
  <si>
    <t>Miscellaneous Increases to Investments in Unconsolidated Entities</t>
  </si>
  <si>
    <t>Acquisition of a Business</t>
  </si>
  <si>
    <t>Fair value of assets purchased</t>
  </si>
  <si>
    <t>Liabilities assumed</t>
  </si>
  <si>
    <t>Payments to Acquire Businesses, Net of Cash Acquired</t>
  </si>
  <si>
    <t>Non-cash increase in other assets for noncontrolling interest</t>
  </si>
  <si>
    <t>Supplemental Guarantor Information (Level 4 Senior Note table) (Details) - USD ($) $ in Thousands</t>
  </si>
  <si>
    <t>Jun. 12, 2017</t>
  </si>
  <si>
    <t>Mar. 10, 2017</t>
  </si>
  <si>
    <t>Supplemental Guarantor Information (Textual) [Abstract]</t>
  </si>
  <si>
    <t>Senior Notes Due 2018 [Member]</t>
  </si>
  <si>
    <t>Interest rate on notes</t>
  </si>
  <si>
    <t>4.00%</t>
  </si>
  <si>
    <t>Senior Notes Due 2019 [Member]</t>
  </si>
  <si>
    <t>6.75%</t>
  </si>
  <si>
    <t>Senior Notes Due 2022 [Member]</t>
  </si>
  <si>
    <t>5.875%</t>
  </si>
  <si>
    <t>Senior Notes Due 2023 [Member]</t>
  </si>
  <si>
    <t>4.375%</t>
  </si>
  <si>
    <t>Senior Notes Due 2024 [Member]</t>
  </si>
  <si>
    <t>5.625%</t>
  </si>
  <si>
    <t>4.875% Senior Notes Due 2025 [Member]</t>
  </si>
  <si>
    <t>Supplemental Guarantor Information (Level 4 BS) (Details 1) - USD ($) $ in Thousands</t>
  </si>
  <si>
    <t>Investments in and advances to consolidated entities</t>
  </si>
  <si>
    <t>Advances from Affiliiate</t>
  </si>
  <si>
    <t>Equity:</t>
  </si>
  <si>
    <t>Common stock</t>
  </si>
  <si>
    <t>Toll Brothers Inc. [Member]</t>
  </si>
  <si>
    <t>Subsidiary Issuer [Member]</t>
  </si>
  <si>
    <t>Nonguarantor Subsidiaries [Member]</t>
  </si>
  <si>
    <t>Eliminations [Member]</t>
  </si>
  <si>
    <t>Supplemental Guarantor Information (Level 4 IS) (Details 2) - USD ($) $ in Thousands</t>
  </si>
  <si>
    <t>Supplemental Condensed Consolidating Statement of Operations</t>
  </si>
  <si>
    <t>Other [Abstract]</t>
  </si>
  <si>
    <t>Intercompany interest income</t>
  </si>
  <si>
    <t>Interest Expense</t>
  </si>
  <si>
    <t>Income from subsidiaries</t>
  </si>
  <si>
    <t>Net income (loss)</t>
  </si>
  <si>
    <t>Other Comprehensive Income (Loss), Net of Tax</t>
  </si>
  <si>
    <t>Comprehensive Income (loss), Net of Tax, Attributable to Parent</t>
  </si>
  <si>
    <t>Supplemental Guarantor Information (Level 4 CF) (Details 3) - USD ($) $ in Thousands</t>
  </si>
  <si>
    <t>Cash flow (used in) provided by investing activities:</t>
  </si>
  <si>
    <t>Investments paid intercompany</t>
  </si>
  <si>
    <t>Intercompany investing advances (to) from consolidated entities</t>
  </si>
  <si>
    <t>Net cash provided by (used in) investing activities</t>
  </si>
  <si>
    <t>Payments of Debt Issuance Costs Senior Long Term Debt</t>
  </si>
  <si>
    <t>Investment received intercompany</t>
  </si>
  <si>
    <t>Intercompany financing advances (to) from consolidated entities</t>
  </si>
  <si>
    <t>Net cash provided by (used in) financing activities</t>
  </si>
  <si>
    <t>Parent Company [Member]</t>
  </si>
  <si>
    <t>Supplemental Guarantor Information Supplemental Guarantor Information (Level 4 Textuals) (Details)</t>
  </si>
  <si>
    <t>Entity Information [Line Items]</t>
  </si>
  <si>
    <t>Supplemental Guarantor Information, consolidated net worth of released guarantor subsidiary</t>
  </si>
  <si>
    <t>5.00%</t>
  </si>
  <si>
    <t>supplemental guarantor information, consolidated net worth of all released guarantor subsidiaries</t>
  </si>
  <si>
    <t>10.00%</t>
  </si>
  <si>
    <t>supplemental guarantor information, consolidated net worth, all released guarantor subs, default cure</t>
  </si>
  <si>
    <t>Subsidiary of Company, Ownership Percentage by Pa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41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73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2181</v>
      </c>
      <c r="C3" s="7" t="n">
        <v>712829</v>
      </c>
    </row>
    <row r="4" spans="1:3">
      <c r="A4" s="4" t="s">
        <v>26</v>
      </c>
      <c r="B4" s="5" t="n">
        <v>686</v>
      </c>
      <c r="C4" s="5" t="n">
        <v>2482</v>
      </c>
    </row>
    <row r="5" spans="1:3">
      <c r="A5" s="4" t="s">
        <v>27</v>
      </c>
      <c r="B5" s="5" t="n">
        <v>7957616</v>
      </c>
      <c r="C5" s="5" t="n">
        <v>7281453</v>
      </c>
    </row>
    <row r="6" spans="1:3">
      <c r="A6" s="4" t="s">
        <v>28</v>
      </c>
      <c r="B6" s="5" t="n">
        <v>195728</v>
      </c>
      <c r="C6" s="5" t="n">
        <v>189547</v>
      </c>
    </row>
    <row r="7" spans="1:3">
      <c r="A7" s="4" t="s">
        <v>29</v>
      </c>
      <c r="B7" s="5" t="n">
        <v>622402</v>
      </c>
      <c r="C7" s="5" t="n">
        <v>542217</v>
      </c>
    </row>
    <row r="8" spans="1:3">
      <c r="A8" s="4" t="s">
        <v>30</v>
      </c>
      <c r="B8" s="5" t="n">
        <v>94291</v>
      </c>
      <c r="C8" s="5" t="n">
        <v>132922</v>
      </c>
    </row>
    <row r="9" spans="1:3">
      <c r="A9" s="4" t="s">
        <v>31</v>
      </c>
      <c r="B9" s="5" t="n">
        <v>136322</v>
      </c>
      <c r="C9" s="5" t="n">
        <v>102017</v>
      </c>
    </row>
    <row r="10" spans="1:3">
      <c r="A10" s="4" t="s">
        <v>32</v>
      </c>
      <c r="B10" s="5" t="n">
        <v>419994</v>
      </c>
      <c r="C10" s="5" t="n">
        <v>481758</v>
      </c>
    </row>
    <row r="11" spans="1:3">
      <c r="A11" s="4" t="s">
        <v>33</v>
      </c>
      <c r="B11" s="5" t="n">
        <v>9949220</v>
      </c>
      <c r="C11" s="5" t="n">
        <v>9445225</v>
      </c>
    </row>
    <row r="12" spans="1:3">
      <c r="A12" s="3" t="s">
        <v>34</v>
      </c>
    </row>
    <row r="13" spans="1:3">
      <c r="A13" s="4" t="s">
        <v>35</v>
      </c>
      <c r="B13" s="5" t="n">
        <v>694409</v>
      </c>
      <c r="C13" s="5" t="n">
        <v>637416</v>
      </c>
    </row>
    <row r="14" spans="1:3">
      <c r="A14" s="4" t="s">
        <v>36</v>
      </c>
      <c r="B14" s="5" t="n">
        <v>2860771</v>
      </c>
      <c r="C14" s="5" t="n">
        <v>2462463</v>
      </c>
    </row>
    <row r="15" spans="1:3">
      <c r="A15" s="4" t="s">
        <v>37</v>
      </c>
      <c r="B15" s="5" t="n">
        <v>82274</v>
      </c>
      <c r="C15" s="5" t="n">
        <v>120145</v>
      </c>
    </row>
    <row r="16" spans="1:3">
      <c r="A16" s="4" t="s">
        <v>38</v>
      </c>
      <c r="B16" s="5" t="n">
        <v>470231</v>
      </c>
      <c r="C16" s="5" t="n">
        <v>396026</v>
      </c>
    </row>
    <row r="17" spans="1:3">
      <c r="A17" s="4" t="s">
        <v>39</v>
      </c>
      <c r="B17" s="5" t="n">
        <v>327872</v>
      </c>
      <c r="C17" s="5" t="n">
        <v>275223</v>
      </c>
    </row>
    <row r="18" spans="1:3">
      <c r="A18" s="4" t="s">
        <v>40</v>
      </c>
      <c r="B18" s="5" t="n">
        <v>936084</v>
      </c>
      <c r="C18" s="5" t="n">
        <v>959353</v>
      </c>
    </row>
    <row r="19" spans="1:3">
      <c r="A19" s="4" t="s">
        <v>41</v>
      </c>
      <c r="B19" s="5" t="n">
        <v>40199</v>
      </c>
      <c r="C19" s="5" t="n">
        <v>57509</v>
      </c>
    </row>
    <row r="20" spans="1:3">
      <c r="A20" s="4" t="s">
        <v>42</v>
      </c>
      <c r="B20" s="5" t="n">
        <v>5411840</v>
      </c>
      <c r="C20" s="5" t="n">
        <v>4908135</v>
      </c>
    </row>
    <row r="21" spans="1:3">
      <c r="A21" s="3" t="s">
        <v>43</v>
      </c>
    </row>
    <row r="22" spans="1:3">
      <c r="A22" s="4" t="s">
        <v>44</v>
      </c>
      <c r="B22" s="5" t="n">
        <v>0</v>
      </c>
      <c r="C22" s="5" t="n">
        <v>0</v>
      </c>
    </row>
    <row r="23" spans="1:3">
      <c r="A23" s="4" t="s">
        <v>45</v>
      </c>
      <c r="B23" s="5" t="n">
        <v>1779</v>
      </c>
      <c r="C23" s="5" t="n">
        <v>1779</v>
      </c>
    </row>
    <row r="24" spans="1:3">
      <c r="A24" s="4" t="s">
        <v>46</v>
      </c>
      <c r="B24" s="5" t="n">
        <v>722461</v>
      </c>
      <c r="C24" s="5" t="n">
        <v>720115</v>
      </c>
    </row>
    <row r="25" spans="1:3">
      <c r="A25" s="4" t="s">
        <v>47</v>
      </c>
      <c r="B25" s="5" t="n">
        <v>4866980</v>
      </c>
      <c r="C25" s="5" t="n">
        <v>4474064</v>
      </c>
    </row>
    <row r="26" spans="1:3">
      <c r="A26" s="4" t="s">
        <v>48</v>
      </c>
      <c r="B26" s="5" t="n">
        <v>-1060746</v>
      </c>
      <c r="C26" s="5" t="n">
        <v>-662854</v>
      </c>
    </row>
    <row r="27" spans="1:3">
      <c r="A27" s="4" t="s">
        <v>49</v>
      </c>
      <c r="B27" s="5" t="n">
        <v>-1810</v>
      </c>
      <c r="C27" s="5" t="n">
        <v>-1910</v>
      </c>
    </row>
    <row r="28" spans="1:3">
      <c r="A28" s="4" t="s">
        <v>50</v>
      </c>
      <c r="B28" s="5" t="n">
        <v>4528664</v>
      </c>
      <c r="C28" s="5" t="n">
        <v>4531194</v>
      </c>
    </row>
    <row r="29" spans="1:3">
      <c r="A29" s="4" t="s">
        <v>51</v>
      </c>
      <c r="B29" s="5" t="n">
        <v>8716</v>
      </c>
      <c r="C29" s="5" t="n">
        <v>5896</v>
      </c>
    </row>
    <row r="30" spans="1:3">
      <c r="A30" s="4" t="s">
        <v>52</v>
      </c>
      <c r="B30" s="5" t="n">
        <v>4537380</v>
      </c>
      <c r="C30" s="5" t="n">
        <v>4537090</v>
      </c>
    </row>
    <row r="31" spans="1:3">
      <c r="A31" s="4" t="s">
        <v>53</v>
      </c>
      <c r="B31" s="7" t="n">
        <v>9949220</v>
      </c>
      <c r="C31" s="7" t="n">
        <v>9445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28</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1</v>
      </c>
    </row>
    <row r="4" spans="1:2">
      <c r="A4" s="4" t="s">
        <v>27</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34</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37</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1</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45</v>
      </c>
    </row>
    <row r="4" spans="1:2">
      <c r="A4" s="4" t="s">
        <v>40</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5" t="n">
        <v>0</v>
      </c>
      <c r="C3" s="5" t="n">
        <v>0</v>
      </c>
    </row>
    <row r="4" spans="1:3">
      <c r="A4" s="4" t="s">
        <v>57</v>
      </c>
      <c r="B4" s="5" t="n">
        <v>177937</v>
      </c>
      <c r="C4" s="5" t="n">
        <v>177937</v>
      </c>
    </row>
    <row r="5" spans="1:3">
      <c r="A5" s="4" t="s">
        <v>58</v>
      </c>
      <c r="B5" s="5" t="n">
        <v>29707</v>
      </c>
      <c r="C5" s="5" t="n">
        <v>20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row>
    <row r="9" spans="1:2">
      <c r="A9" s="3" t="s">
        <v>229</v>
      </c>
    </row>
    <row r="10" spans="1:2">
      <c r="A10" s="4" t="s">
        <v>239</v>
      </c>
      <c r="B10"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66</v>
      </c>
    </row>
    <row r="4" spans="1:2">
      <c r="A4" s="4" t="s">
        <v>167</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3</v>
      </c>
      <c r="B1" s="2" t="s">
        <v>60</v>
      </c>
      <c r="D1" s="2" t="s">
        <v>1</v>
      </c>
    </row>
    <row r="2" spans="1:6">
      <c r="B2" s="2" t="s">
        <v>2</v>
      </c>
      <c r="C2" s="2" t="s">
        <v>61</v>
      </c>
      <c r="D2" s="2" t="s">
        <v>2</v>
      </c>
      <c r="E2" s="2" t="s">
        <v>61</v>
      </c>
      <c r="F2" s="2" t="s">
        <v>264</v>
      </c>
    </row>
    <row r="3" spans="1:6">
      <c r="A3" s="3" t="s">
        <v>265</v>
      </c>
    </row>
    <row r="4" spans="1:6">
      <c r="A4" s="4" t="s">
        <v>266</v>
      </c>
      <c r="B4" s="7" t="n">
        <v>59839</v>
      </c>
      <c r="C4" s="7" t="n">
        <v>55011</v>
      </c>
      <c r="D4" s="7" t="n">
        <v>100268</v>
      </c>
      <c r="E4" s="7" t="n">
        <v>168947</v>
      </c>
    </row>
    <row r="5" spans="1:6">
      <c r="A5" s="4" t="s">
        <v>267</v>
      </c>
    </row>
    <row r="6" spans="1:6">
      <c r="A6" s="3" t="s">
        <v>265</v>
      </c>
    </row>
    <row r="7" spans="1:6">
      <c r="A7" s="4" t="s">
        <v>266</v>
      </c>
      <c r="D7" s="7" t="n">
        <v>-4000</v>
      </c>
    </row>
    <row r="8" spans="1:6">
      <c r="A8" s="4" t="s">
        <v>268</v>
      </c>
    </row>
    <row r="9" spans="1:6">
      <c r="A9" s="3" t="s">
        <v>265</v>
      </c>
    </row>
    <row r="10" spans="1:6">
      <c r="A10" s="4" t="s">
        <v>269</v>
      </c>
      <c r="F10" s="7" t="n">
        <v>105000</v>
      </c>
    </row>
    <row r="11" spans="1:6">
      <c r="A11" s="4" t="s">
        <v>270</v>
      </c>
      <c r="F11" s="7" t="n">
        <v>2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1</v>
      </c>
      <c r="B1" s="2" t="s">
        <v>1</v>
      </c>
    </row>
    <row r="2" spans="1:3">
      <c r="B2" s="2" t="s">
        <v>2</v>
      </c>
      <c r="C2" s="2" t="s">
        <v>61</v>
      </c>
    </row>
    <row r="3" spans="1:3">
      <c r="A3" s="3" t="s">
        <v>272</v>
      </c>
    </row>
    <row r="4" spans="1:3">
      <c r="A4" s="4" t="s">
        <v>273</v>
      </c>
      <c r="B4" s="4" t="s">
        <v>93</v>
      </c>
      <c r="C4" s="7" t="n">
        <v>18049</v>
      </c>
    </row>
    <row r="5" spans="1:3">
      <c r="A5" s="4" t="s">
        <v>274</v>
      </c>
    </row>
    <row r="6" spans="1:3">
      <c r="A6" s="3" t="s">
        <v>272</v>
      </c>
    </row>
    <row r="7" spans="1:3">
      <c r="A7" s="4" t="s">
        <v>273</v>
      </c>
      <c r="B7" s="7" t="n">
        <v>180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5</v>
      </c>
      <c r="B1" s="2" t="s">
        <v>2</v>
      </c>
      <c r="C1" s="2" t="s">
        <v>23</v>
      </c>
    </row>
    <row r="2" spans="1:3">
      <c r="A2" s="3" t="s">
        <v>276</v>
      </c>
    </row>
    <row r="3" spans="1:3">
      <c r="A3" s="4" t="s">
        <v>27</v>
      </c>
      <c r="B3" s="7" t="n">
        <v>7957616</v>
      </c>
      <c r="C3" s="7" t="n">
        <v>7281453</v>
      </c>
    </row>
    <row r="4" spans="1:3">
      <c r="A4" s="4" t="s">
        <v>277</v>
      </c>
    </row>
    <row r="5" spans="1:3">
      <c r="A5" s="3" t="s">
        <v>276</v>
      </c>
    </row>
    <row r="6" spans="1:3">
      <c r="A6" s="4" t="s">
        <v>27</v>
      </c>
      <c r="B6" s="5" t="n">
        <v>126288</v>
      </c>
      <c r="C6" s="5" t="n">
        <v>87158</v>
      </c>
    </row>
    <row r="7" spans="1:3">
      <c r="A7" s="4" t="s">
        <v>278</v>
      </c>
    </row>
    <row r="8" spans="1:3">
      <c r="A8" s="3" t="s">
        <v>276</v>
      </c>
    </row>
    <row r="9" spans="1:3">
      <c r="A9" s="4" t="s">
        <v>27</v>
      </c>
      <c r="B9" s="5" t="n">
        <v>1224504</v>
      </c>
      <c r="C9" s="5" t="n">
        <v>1142870</v>
      </c>
    </row>
    <row r="10" spans="1:3">
      <c r="A10" s="4" t="s">
        <v>238</v>
      </c>
    </row>
    <row r="11" spans="1:3">
      <c r="A11" s="3" t="s">
        <v>276</v>
      </c>
    </row>
    <row r="12" spans="1:3">
      <c r="A12" s="4" t="s">
        <v>27</v>
      </c>
      <c r="B12" s="7" t="n">
        <v>6606824</v>
      </c>
      <c r="C12" s="7" t="n">
        <v>6051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7" t="n">
        <v>1913353</v>
      </c>
      <c r="C3" s="7" t="n">
        <v>1502909</v>
      </c>
      <c r="D3" s="7" t="n">
        <v>4688020</v>
      </c>
      <c r="E3" s="7" t="n">
        <v>3787151</v>
      </c>
    </row>
    <row r="4" spans="1:5">
      <c r="A4" s="4" t="s">
        <v>63</v>
      </c>
      <c r="B4" s="5" t="n">
        <v>1509619</v>
      </c>
      <c r="C4" s="5" t="n">
        <v>1176028</v>
      </c>
      <c r="D4" s="5" t="n">
        <v>3742256</v>
      </c>
      <c r="E4" s="5" t="n">
        <v>2986471</v>
      </c>
    </row>
    <row r="5" spans="1:5">
      <c r="A5" s="4" t="s">
        <v>64</v>
      </c>
      <c r="B5" s="5" t="n">
        <v>174071</v>
      </c>
      <c r="C5" s="5" t="n">
        <v>154650</v>
      </c>
      <c r="D5" s="5" t="n">
        <v>497990</v>
      </c>
      <c r="E5" s="5" t="n">
        <v>438497</v>
      </c>
    </row>
    <row r="6" spans="1:5">
      <c r="A6" s="4" t="s">
        <v>65</v>
      </c>
      <c r="B6" s="5" t="n">
        <v>1683690</v>
      </c>
      <c r="C6" s="5" t="n">
        <v>1330678</v>
      </c>
      <c r="D6" s="5" t="n">
        <v>4240246</v>
      </c>
      <c r="E6" s="5" t="n">
        <v>3424968</v>
      </c>
    </row>
    <row r="7" spans="1:5">
      <c r="A7" s="4" t="s">
        <v>66</v>
      </c>
      <c r="B7" s="5" t="n">
        <v>229663</v>
      </c>
      <c r="C7" s="5" t="n">
        <v>172231</v>
      </c>
      <c r="D7" s="5" t="n">
        <v>447774</v>
      </c>
      <c r="E7" s="5" t="n">
        <v>362183</v>
      </c>
    </row>
    <row r="8" spans="1:5">
      <c r="A8" s="3" t="s">
        <v>67</v>
      </c>
    </row>
    <row r="9" spans="1:5">
      <c r="A9" s="4" t="s">
        <v>68</v>
      </c>
      <c r="B9" s="5" t="n">
        <v>12469</v>
      </c>
      <c r="C9" s="5" t="n">
        <v>19925</v>
      </c>
      <c r="D9" s="5" t="n">
        <v>53913</v>
      </c>
      <c r="E9" s="5" t="n">
        <v>112274</v>
      </c>
    </row>
    <row r="10" spans="1:5">
      <c r="A10" s="4" t="s">
        <v>69</v>
      </c>
      <c r="B10" s="5" t="n">
        <v>10965</v>
      </c>
      <c r="C10" s="5" t="n">
        <v>11418</v>
      </c>
      <c r="D10" s="5" t="n">
        <v>35756</v>
      </c>
      <c r="E10" s="5" t="n">
        <v>38107</v>
      </c>
    </row>
    <row r="11" spans="1:5">
      <c r="A11" s="4" t="s">
        <v>70</v>
      </c>
      <c r="B11" s="5" t="n">
        <v>253097</v>
      </c>
      <c r="C11" s="5" t="n">
        <v>203574</v>
      </c>
      <c r="D11" s="5" t="n">
        <v>537443</v>
      </c>
      <c r="E11" s="5" t="n">
        <v>512564</v>
      </c>
    </row>
    <row r="12" spans="1:5">
      <c r="A12" s="4" t="s">
        <v>71</v>
      </c>
      <c r="B12" s="5" t="n">
        <v>59839</v>
      </c>
      <c r="C12" s="5" t="n">
        <v>55011</v>
      </c>
      <c r="D12" s="5" t="n">
        <v>100268</v>
      </c>
      <c r="E12" s="5" t="n">
        <v>168947</v>
      </c>
    </row>
    <row r="13" spans="1:5">
      <c r="A13" s="4" t="s">
        <v>72</v>
      </c>
      <c r="B13" s="5" t="n">
        <v>193258</v>
      </c>
      <c r="C13" s="5" t="n">
        <v>148563</v>
      </c>
      <c r="D13" s="5" t="n">
        <v>437175</v>
      </c>
      <c r="E13" s="5" t="n">
        <v>343617</v>
      </c>
    </row>
    <row r="14" spans="1:5">
      <c r="A14" s="3" t="s">
        <v>73</v>
      </c>
    </row>
    <row r="15" spans="1:5">
      <c r="A15" s="4" t="s">
        <v>74</v>
      </c>
      <c r="B15" s="5" t="n">
        <v>170</v>
      </c>
      <c r="C15" s="5" t="n">
        <v>167</v>
      </c>
      <c r="D15" s="5" t="n">
        <v>512</v>
      </c>
      <c r="E15" s="5" t="n">
        <v>504</v>
      </c>
    </row>
    <row r="16" spans="1:5">
      <c r="A16" s="4" t="s">
        <v>75</v>
      </c>
      <c r="B16" s="7" t="n">
        <v>193428</v>
      </c>
      <c r="C16" s="7" t="n">
        <v>148730</v>
      </c>
      <c r="D16" s="7" t="n">
        <v>437687</v>
      </c>
      <c r="E16" s="7" t="n">
        <v>344121</v>
      </c>
    </row>
    <row r="17" spans="1:5">
      <c r="A17" s="3" t="s">
        <v>76</v>
      </c>
    </row>
    <row r="18" spans="1:5">
      <c r="A18" s="4" t="s">
        <v>77</v>
      </c>
      <c r="B18" s="8" t="n">
        <v>1.28</v>
      </c>
      <c r="C18" s="8" t="n">
        <v>0.91</v>
      </c>
      <c r="D18" s="8" t="n">
        <v>2.85</v>
      </c>
      <c r="E18" s="8" t="n">
        <v>2.11</v>
      </c>
    </row>
    <row r="19" spans="1:5">
      <c r="A19" s="4" t="s">
        <v>78</v>
      </c>
      <c r="B19" s="9" t="n">
        <v>1.26</v>
      </c>
      <c r="C19" s="9" t="n">
        <v>0.87</v>
      </c>
      <c r="D19" s="9" t="n">
        <v>2.81</v>
      </c>
      <c r="E19" s="9" t="n">
        <v>2.01</v>
      </c>
    </row>
    <row r="20" spans="1:5">
      <c r="A20" s="4" t="s">
        <v>79</v>
      </c>
      <c r="B20" s="8" t="n">
        <v>0.11</v>
      </c>
      <c r="C20" s="8" t="n">
        <v>0.08</v>
      </c>
      <c r="D20" s="8" t="n">
        <v>0.3</v>
      </c>
      <c r="E20" s="8" t="n">
        <v>0.16</v>
      </c>
    </row>
    <row r="21" spans="1:5">
      <c r="A21" s="3" t="s">
        <v>80</v>
      </c>
    </row>
    <row r="22" spans="1:5">
      <c r="A22" s="4" t="s">
        <v>81</v>
      </c>
      <c r="B22" s="5" t="n">
        <v>151257</v>
      </c>
      <c r="C22" s="5" t="n">
        <v>163478</v>
      </c>
      <c r="D22" s="5" t="n">
        <v>153290</v>
      </c>
      <c r="E22" s="5" t="n">
        <v>163186</v>
      </c>
    </row>
    <row r="23" spans="1:5">
      <c r="A23" s="4" t="s">
        <v>82</v>
      </c>
      <c r="B23" s="5" t="n">
        <v>153173</v>
      </c>
      <c r="C23" s="5" t="n">
        <v>171562</v>
      </c>
      <c r="D23" s="5" t="n">
        <v>155733</v>
      </c>
      <c r="E23" s="5" t="n">
        <v>1711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32"/>
    <col customWidth="1" max="3" min="3" width="32"/>
  </cols>
  <sheetData>
    <row r="1" spans="1:3">
      <c r="A1" s="1" t="s">
        <v>279</v>
      </c>
      <c r="B1" s="2" t="s">
        <v>280</v>
      </c>
      <c r="C1" s="2" t="s">
        <v>281</v>
      </c>
    </row>
    <row r="2" spans="1:3">
      <c r="A2" s="4" t="s">
        <v>278</v>
      </c>
    </row>
    <row r="3" spans="1:3">
      <c r="A3" s="3" t="s">
        <v>194</v>
      </c>
    </row>
    <row r="4" spans="1:3">
      <c r="A4" s="4" t="s">
        <v>282</v>
      </c>
      <c r="B4" s="5" t="n">
        <v>16</v>
      </c>
      <c r="C4" s="5" t="n">
        <v>14</v>
      </c>
    </row>
    <row r="5" spans="1:3">
      <c r="A5" s="4" t="s">
        <v>283</v>
      </c>
      <c r="B5" s="7" t="n">
        <v>125766</v>
      </c>
      <c r="C5" s="7" t="n">
        <v>110732</v>
      </c>
    </row>
    <row r="6" spans="1:3">
      <c r="A6" s="4" t="s">
        <v>238</v>
      </c>
    </row>
    <row r="7" spans="1:3">
      <c r="A7" s="3" t="s">
        <v>194</v>
      </c>
    </row>
    <row r="8" spans="1:3">
      <c r="A8" s="4" t="s">
        <v>282</v>
      </c>
      <c r="B8" s="5" t="n">
        <v>1</v>
      </c>
      <c r="C8" s="5" t="n">
        <v>6</v>
      </c>
    </row>
    <row r="9" spans="1:3">
      <c r="A9" s="4" t="s">
        <v>283</v>
      </c>
      <c r="B9" s="7" t="n">
        <v>2733</v>
      </c>
      <c r="C9" s="7" t="n">
        <v>267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84</v>
      </c>
      <c r="B1" s="2" t="s">
        <v>60</v>
      </c>
      <c r="D1" s="2" t="s">
        <v>1</v>
      </c>
    </row>
    <row r="2" spans="1:5">
      <c r="B2" s="2" t="s">
        <v>2</v>
      </c>
      <c r="C2" s="2" t="s">
        <v>61</v>
      </c>
      <c r="D2" s="2" t="s">
        <v>2</v>
      </c>
      <c r="E2" s="2" t="s">
        <v>61</v>
      </c>
    </row>
    <row r="3" spans="1:5">
      <c r="A3" s="3" t="s">
        <v>285</v>
      </c>
    </row>
    <row r="4" spans="1:5">
      <c r="A4" s="4" t="s">
        <v>286</v>
      </c>
      <c r="B4" s="7" t="n">
        <v>11061</v>
      </c>
      <c r="C4" s="7" t="n">
        <v>2397</v>
      </c>
      <c r="D4" s="7" t="n">
        <v>28746</v>
      </c>
      <c r="E4" s="7" t="n">
        <v>11314</v>
      </c>
    </row>
    <row r="5" spans="1:5">
      <c r="A5" s="4" t="s">
        <v>277</v>
      </c>
    </row>
    <row r="6" spans="1:5">
      <c r="A6" s="3" t="s">
        <v>285</v>
      </c>
    </row>
    <row r="7" spans="1:5">
      <c r="A7" s="4" t="s">
        <v>286</v>
      </c>
      <c r="B7" s="5" t="n">
        <v>696</v>
      </c>
      <c r="C7" s="5" t="n">
        <v>697</v>
      </c>
      <c r="D7" s="5" t="n">
        <v>1073</v>
      </c>
      <c r="E7" s="5" t="n">
        <v>1479</v>
      </c>
    </row>
    <row r="8" spans="1:5">
      <c r="A8" s="4" t="s">
        <v>278</v>
      </c>
    </row>
    <row r="9" spans="1:5">
      <c r="A9" s="3" t="s">
        <v>285</v>
      </c>
    </row>
    <row r="10" spans="1:5">
      <c r="A10" s="4" t="s">
        <v>286</v>
      </c>
      <c r="B10" s="5" t="n">
        <v>1300</v>
      </c>
      <c r="C10" s="5" t="n">
        <v>340</v>
      </c>
      <c r="D10" s="5" t="n">
        <v>1547</v>
      </c>
      <c r="E10" s="5" t="n">
        <v>1540</v>
      </c>
    </row>
    <row r="11" spans="1:5">
      <c r="A11" s="4" t="s">
        <v>238</v>
      </c>
    </row>
    <row r="12" spans="1:5">
      <c r="A12" s="3" t="s">
        <v>285</v>
      </c>
    </row>
    <row r="13" spans="1:5">
      <c r="A13" s="4" t="s">
        <v>286</v>
      </c>
      <c r="B13" s="7" t="n">
        <v>9065</v>
      </c>
      <c r="C13" s="7" t="n">
        <v>1360</v>
      </c>
      <c r="D13" s="7" t="n">
        <v>26126</v>
      </c>
      <c r="E13" s="7" t="n">
        <v>82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0</v>
      </c>
      <c r="D1" s="2" t="s">
        <v>1</v>
      </c>
    </row>
    <row r="2" spans="1:5">
      <c r="B2" s="2" t="s">
        <v>2</v>
      </c>
      <c r="C2" s="2" t="s">
        <v>61</v>
      </c>
      <c r="D2" s="2" t="s">
        <v>2</v>
      </c>
      <c r="E2" s="2" t="s">
        <v>61</v>
      </c>
    </row>
    <row r="3" spans="1:5">
      <c r="A3" s="3" t="s">
        <v>131</v>
      </c>
    </row>
    <row r="4" spans="1:5">
      <c r="A4" s="4" t="s">
        <v>288</v>
      </c>
      <c r="B4" s="7" t="n">
        <v>349918</v>
      </c>
      <c r="C4" s="7" t="n">
        <v>376213</v>
      </c>
      <c r="D4" s="7" t="n">
        <v>352049</v>
      </c>
      <c r="E4" s="7" t="n">
        <v>369419</v>
      </c>
    </row>
    <row r="5" spans="1:5">
      <c r="A5" s="4" t="s">
        <v>289</v>
      </c>
      <c r="B5" s="5" t="n">
        <v>41760</v>
      </c>
      <c r="C5" s="5" t="n">
        <v>45577</v>
      </c>
      <c r="D5" s="5" t="n">
        <v>123028</v>
      </c>
      <c r="E5" s="5" t="n">
        <v>130887</v>
      </c>
    </row>
    <row r="6" spans="1:5">
      <c r="A6" s="4" t="s">
        <v>290</v>
      </c>
      <c r="B6" s="5" t="n">
        <v>-50003</v>
      </c>
      <c r="C6" s="5" t="n">
        <v>-45879</v>
      </c>
      <c r="D6" s="5" t="n">
        <v>-128915</v>
      </c>
      <c r="E6" s="5" t="n">
        <v>-114365</v>
      </c>
    </row>
    <row r="7" spans="1:5">
      <c r="A7" s="4" t="s">
        <v>291</v>
      </c>
      <c r="B7" s="5" t="n">
        <v>-1259</v>
      </c>
      <c r="C7" s="5" t="n">
        <v>-102</v>
      </c>
      <c r="D7" s="5" t="n">
        <v>-2259</v>
      </c>
      <c r="E7" s="5" t="n">
        <v>-2097</v>
      </c>
    </row>
    <row r="8" spans="1:5">
      <c r="A8" s="4" t="s">
        <v>292</v>
      </c>
      <c r="B8" s="5" t="n">
        <v>-1821</v>
      </c>
      <c r="C8" s="5" t="n">
        <v>-2271</v>
      </c>
      <c r="D8" s="5" t="n">
        <v>-5423</v>
      </c>
      <c r="E8" s="5" t="n">
        <v>-6485</v>
      </c>
    </row>
    <row r="9" spans="1:5">
      <c r="A9" s="4" t="s">
        <v>293</v>
      </c>
      <c r="B9" s="4" t="s">
        <v>93</v>
      </c>
      <c r="C9" s="4" t="s">
        <v>93</v>
      </c>
      <c r="D9" s="4" t="s">
        <v>93</v>
      </c>
      <c r="E9" s="5" t="n">
        <v>-4030</v>
      </c>
    </row>
    <row r="10" spans="1:5">
      <c r="A10" s="4" t="s">
        <v>294</v>
      </c>
      <c r="B10" s="5" t="n">
        <v>1572</v>
      </c>
      <c r="C10" s="5" t="n">
        <v>770</v>
      </c>
      <c r="D10" s="5" t="n">
        <v>1687</v>
      </c>
      <c r="E10" s="5" t="n">
        <v>979</v>
      </c>
    </row>
    <row r="11" spans="1:5">
      <c r="A11" s="4" t="s">
        <v>295</v>
      </c>
      <c r="B11" s="7" t="n">
        <v>340167</v>
      </c>
      <c r="C11" s="7" t="n">
        <v>374308</v>
      </c>
      <c r="D11" s="7" t="n">
        <v>340167</v>
      </c>
      <c r="E11" s="7" t="n">
        <v>3743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6</v>
      </c>
      <c r="B1" s="2" t="s">
        <v>297</v>
      </c>
      <c r="C1" s="2" t="s">
        <v>298</v>
      </c>
    </row>
    <row r="2" spans="1:3">
      <c r="A2" s="3" t="s">
        <v>299</v>
      </c>
    </row>
    <row r="3" spans="1:3">
      <c r="A3" s="4" t="s">
        <v>300</v>
      </c>
      <c r="B3" s="7" t="n">
        <v>2539129</v>
      </c>
      <c r="C3" s="7" t="n">
        <v>2235077</v>
      </c>
    </row>
    <row r="4" spans="1:3">
      <c r="A4" s="4" t="s">
        <v>301</v>
      </c>
    </row>
    <row r="5" spans="1:3">
      <c r="A5" s="3" t="s">
        <v>299</v>
      </c>
    </row>
    <row r="6" spans="1:3">
      <c r="A6" s="4" t="s">
        <v>302</v>
      </c>
      <c r="B6" s="5" t="n">
        <v>113</v>
      </c>
      <c r="C6" s="5" t="n">
        <v>104</v>
      </c>
    </row>
    <row r="7" spans="1:3">
      <c r="A7" s="4" t="s">
        <v>303</v>
      </c>
    </row>
    <row r="8" spans="1:3">
      <c r="A8" s="3" t="s">
        <v>299</v>
      </c>
    </row>
    <row r="9" spans="1:3">
      <c r="A9" s="4" t="s">
        <v>300</v>
      </c>
      <c r="B9" s="7" t="n">
        <v>2361064</v>
      </c>
      <c r="C9" s="7" t="n">
        <v>1986276</v>
      </c>
    </row>
    <row r="10" spans="1:3">
      <c r="A10" s="4" t="s">
        <v>304</v>
      </c>
    </row>
    <row r="11" spans="1:3">
      <c r="A11" s="3" t="s">
        <v>299</v>
      </c>
    </row>
    <row r="12" spans="1:3">
      <c r="A12" s="4" t="s">
        <v>300</v>
      </c>
      <c r="B12" s="5" t="n">
        <v>1830000</v>
      </c>
      <c r="C12" s="5" t="n">
        <v>1430000</v>
      </c>
    </row>
    <row r="13" spans="1:3">
      <c r="A13" s="4" t="s">
        <v>305</v>
      </c>
    </row>
    <row r="14" spans="1:3">
      <c r="A14" s="3" t="s">
        <v>299</v>
      </c>
    </row>
    <row r="15" spans="1:3">
      <c r="A15" s="4" t="s">
        <v>306</v>
      </c>
      <c r="B15" s="5" t="n">
        <v>157488</v>
      </c>
      <c r="C15" s="5" t="n">
        <v>97706</v>
      </c>
    </row>
    <row r="16" spans="1:3">
      <c r="A16" s="4" t="s">
        <v>307</v>
      </c>
    </row>
    <row r="17" spans="1:3">
      <c r="A17" s="3" t="s">
        <v>299</v>
      </c>
    </row>
    <row r="18" spans="1:3">
      <c r="A18" s="4" t="s">
        <v>306</v>
      </c>
      <c r="B18" s="7" t="n">
        <v>109600</v>
      </c>
      <c r="C18" s="7" t="n">
        <v>65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08</v>
      </c>
      <c r="B1" s="2" t="s">
        <v>309</v>
      </c>
      <c r="C1" s="2" t="s">
        <v>298</v>
      </c>
    </row>
    <row r="2" spans="1:3">
      <c r="A2" s="3" t="s">
        <v>310</v>
      </c>
    </row>
    <row r="3" spans="1:3">
      <c r="A3" s="4" t="s">
        <v>311</v>
      </c>
      <c r="B3" s="5" t="n">
        <v>29</v>
      </c>
    </row>
    <row r="4" spans="1:3">
      <c r="A4" s="4" t="s">
        <v>312</v>
      </c>
      <c r="B4" s="7" t="n">
        <v>419994</v>
      </c>
      <c r="C4" s="7" t="n">
        <v>481758</v>
      </c>
    </row>
    <row r="5" spans="1:3">
      <c r="A5" s="4" t="s">
        <v>313</v>
      </c>
      <c r="B5" s="5" t="n">
        <v>7</v>
      </c>
    </row>
    <row r="6" spans="1:3">
      <c r="A6" s="4" t="s">
        <v>314</v>
      </c>
      <c r="B6" s="7" t="n">
        <v>40224</v>
      </c>
    </row>
    <row r="7" spans="1:3">
      <c r="A7" s="4" t="s">
        <v>315</v>
      </c>
    </row>
    <row r="8" spans="1:3">
      <c r="A8" s="3" t="s">
        <v>310</v>
      </c>
    </row>
    <row r="9" spans="1:3">
      <c r="A9" s="4" t="s">
        <v>311</v>
      </c>
      <c r="B9" s="5" t="n">
        <v>7</v>
      </c>
    </row>
    <row r="10" spans="1:3">
      <c r="A10" s="4" t="s">
        <v>312</v>
      </c>
      <c r="B10" s="7" t="n">
        <v>198001</v>
      </c>
    </row>
    <row r="11" spans="1:3">
      <c r="A11" s="4" t="s">
        <v>313</v>
      </c>
      <c r="B11" s="5" t="n">
        <v>4</v>
      </c>
    </row>
    <row r="12" spans="1:3">
      <c r="A12" s="4" t="s">
        <v>316</v>
      </c>
    </row>
    <row r="13" spans="1:3">
      <c r="A13" s="3" t="s">
        <v>310</v>
      </c>
    </row>
    <row r="14" spans="1:3">
      <c r="A14" s="4" t="s">
        <v>311</v>
      </c>
      <c r="B14" s="5" t="n">
        <v>4</v>
      </c>
    </row>
    <row r="15" spans="1:3">
      <c r="A15" s="4" t="s">
        <v>312</v>
      </c>
      <c r="B15" s="7" t="n">
        <v>79111</v>
      </c>
    </row>
    <row r="16" spans="1:3">
      <c r="A16" s="4" t="s">
        <v>313</v>
      </c>
      <c r="B16" s="5" t="n">
        <v>1</v>
      </c>
    </row>
    <row r="17" spans="1:3">
      <c r="A17" s="4" t="s">
        <v>317</v>
      </c>
    </row>
    <row r="18" spans="1:3">
      <c r="A18" s="3" t="s">
        <v>310</v>
      </c>
    </row>
    <row r="19" spans="1:3">
      <c r="A19" s="4" t="s">
        <v>311</v>
      </c>
      <c r="B19" s="5" t="n">
        <v>13</v>
      </c>
    </row>
    <row r="20" spans="1:3">
      <c r="A20" s="4" t="s">
        <v>312</v>
      </c>
      <c r="B20" s="7" t="n">
        <v>132938</v>
      </c>
    </row>
    <row r="21" spans="1:3">
      <c r="A21" s="4" t="s">
        <v>313</v>
      </c>
      <c r="B21" s="5" t="n">
        <v>1</v>
      </c>
    </row>
    <row r="22" spans="1:3">
      <c r="A22" s="4" t="s">
        <v>318</v>
      </c>
    </row>
    <row r="23" spans="1:3">
      <c r="A23" s="3" t="s">
        <v>310</v>
      </c>
    </row>
    <row r="24" spans="1:3">
      <c r="A24" s="4" t="s">
        <v>311</v>
      </c>
      <c r="B24" s="5" t="n">
        <v>5</v>
      </c>
    </row>
    <row r="25" spans="1:3">
      <c r="A25" s="4" t="s">
        <v>312</v>
      </c>
      <c r="B25" s="7" t="n">
        <v>9944</v>
      </c>
    </row>
    <row r="26" spans="1:3">
      <c r="A26" s="4" t="s">
        <v>313</v>
      </c>
      <c r="B26" s="5" t="n">
        <v>1</v>
      </c>
    </row>
    <row r="27" spans="1:3">
      <c r="A27" s="4" t="s">
        <v>319</v>
      </c>
    </row>
    <row r="28" spans="1:3">
      <c r="A28" s="3" t="s">
        <v>310</v>
      </c>
    </row>
    <row r="29" spans="1:3">
      <c r="A29" s="4" t="s">
        <v>314</v>
      </c>
      <c r="B29" s="7" t="n">
        <v>21153</v>
      </c>
    </row>
    <row r="30" spans="1:3">
      <c r="A30" s="4" t="s">
        <v>320</v>
      </c>
    </row>
    <row r="31" spans="1:3">
      <c r="A31" s="3" t="s">
        <v>310</v>
      </c>
    </row>
    <row r="32" spans="1:3">
      <c r="A32" s="4" t="s">
        <v>314</v>
      </c>
      <c r="B32" s="5" t="n">
        <v>8300</v>
      </c>
    </row>
    <row r="33" spans="1:3">
      <c r="A33" s="4" t="s">
        <v>321</v>
      </c>
    </row>
    <row r="34" spans="1:3">
      <c r="A34" s="3" t="s">
        <v>310</v>
      </c>
    </row>
    <row r="35" spans="1:3">
      <c r="A35" s="4" t="s">
        <v>314</v>
      </c>
      <c r="B35" s="5" t="n">
        <v>1150</v>
      </c>
    </row>
    <row r="36" spans="1:3">
      <c r="A36" s="4" t="s">
        <v>322</v>
      </c>
    </row>
    <row r="37" spans="1:3">
      <c r="A37" s="3" t="s">
        <v>310</v>
      </c>
    </row>
    <row r="38" spans="1:3">
      <c r="A38" s="4" t="s">
        <v>314</v>
      </c>
      <c r="B38" s="7" t="n">
        <v>96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35"/>
  </cols>
  <sheetData>
    <row r="1" spans="1:2">
      <c r="A1" s="1" t="s">
        <v>323</v>
      </c>
      <c r="B1" s="2" t="s">
        <v>309</v>
      </c>
    </row>
    <row r="2" spans="1:2">
      <c r="A2" s="3" t="s">
        <v>310</v>
      </c>
    </row>
    <row r="3" spans="1:2">
      <c r="A3" s="4" t="s">
        <v>324</v>
      </c>
      <c r="B3" s="5" t="n">
        <v>19</v>
      </c>
    </row>
    <row r="4" spans="1:2">
      <c r="A4" s="4" t="s">
        <v>325</v>
      </c>
      <c r="B4" s="7" t="n">
        <v>1585068</v>
      </c>
    </row>
    <row r="5" spans="1:2">
      <c r="A5" s="4" t="s">
        <v>326</v>
      </c>
      <c r="B5" s="7" t="n">
        <v>1215133</v>
      </c>
    </row>
    <row r="6" spans="1:2">
      <c r="A6" s="4" t="s">
        <v>315</v>
      </c>
    </row>
    <row r="7" spans="1:2">
      <c r="A7" s="3" t="s">
        <v>310</v>
      </c>
    </row>
    <row r="8" spans="1:2">
      <c r="A8" s="4" t="s">
        <v>324</v>
      </c>
      <c r="B8" s="5" t="n">
        <v>4</v>
      </c>
    </row>
    <row r="9" spans="1:2">
      <c r="A9" s="4" t="s">
        <v>325</v>
      </c>
      <c r="B9" s="7" t="n">
        <v>181081</v>
      </c>
    </row>
    <row r="10" spans="1:2">
      <c r="A10" s="4" t="s">
        <v>326</v>
      </c>
      <c r="B10" s="7" t="n">
        <v>166156</v>
      </c>
    </row>
    <row r="11" spans="1:2">
      <c r="A11" s="4" t="s">
        <v>316</v>
      </c>
    </row>
    <row r="12" spans="1:2">
      <c r="A12" s="3" t="s">
        <v>310</v>
      </c>
    </row>
    <row r="13" spans="1:2">
      <c r="A13" s="4" t="s">
        <v>324</v>
      </c>
      <c r="B13" s="5" t="n">
        <v>3</v>
      </c>
    </row>
    <row r="14" spans="1:2">
      <c r="A14" s="4" t="s">
        <v>325</v>
      </c>
      <c r="B14" s="7" t="n">
        <v>381902</v>
      </c>
    </row>
    <row r="15" spans="1:2">
      <c r="A15" s="4" t="s">
        <v>326</v>
      </c>
      <c r="B15" s="7" t="n">
        <v>255842</v>
      </c>
    </row>
    <row r="16" spans="1:2">
      <c r="A16" s="4" t="s">
        <v>317</v>
      </c>
    </row>
    <row r="17" spans="1:2">
      <c r="A17" s="3" t="s">
        <v>310</v>
      </c>
    </row>
    <row r="18" spans="1:2">
      <c r="A18" s="4" t="s">
        <v>324</v>
      </c>
      <c r="B18" s="5" t="n">
        <v>12</v>
      </c>
    </row>
    <row r="19" spans="1:2">
      <c r="A19" s="4" t="s">
        <v>325</v>
      </c>
      <c r="B19" s="7" t="n">
        <v>1022085</v>
      </c>
    </row>
    <row r="20" spans="1:2">
      <c r="A20" s="4" t="s">
        <v>326</v>
      </c>
      <c r="B20" s="7" t="n">
        <v>7931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67"/>
    <col customWidth="1" max="6" min="6" width="21"/>
    <col customWidth="1" max="7" min="7" width="41"/>
    <col customWidth="1" max="8" min="8" width="21"/>
    <col customWidth="1" max="9" min="9" width="67"/>
    <col customWidth="1" max="10" min="10" width="41"/>
    <col customWidth="1" max="11" min="11" width="35"/>
    <col customWidth="1" max="12" min="12" width="20"/>
    <col customWidth="1" max="13" min="13" width="21"/>
    <col customWidth="1" max="14" min="14" width="21"/>
  </cols>
  <sheetData>
    <row r="1" spans="1:14">
      <c r="A1" s="1" t="s">
        <v>327</v>
      </c>
      <c r="B1" s="2" t="s">
        <v>328</v>
      </c>
      <c r="C1" s="2" t="s">
        <v>329</v>
      </c>
      <c r="D1" s="2" t="s">
        <v>330</v>
      </c>
      <c r="E1" s="2" t="s">
        <v>331</v>
      </c>
      <c r="F1" s="2" t="s">
        <v>332</v>
      </c>
      <c r="G1" s="2" t="s">
        <v>333</v>
      </c>
      <c r="H1" s="2" t="s">
        <v>334</v>
      </c>
      <c r="I1" s="2" t="s">
        <v>331</v>
      </c>
      <c r="J1" s="2" t="s">
        <v>333</v>
      </c>
      <c r="K1" s="2" t="s">
        <v>335</v>
      </c>
      <c r="L1" s="2" t="s">
        <v>336</v>
      </c>
      <c r="M1" s="2" t="s">
        <v>337</v>
      </c>
      <c r="N1" s="2" t="s">
        <v>338</v>
      </c>
    </row>
    <row r="2" spans="1:14">
      <c r="A2" s="3" t="s">
        <v>339</v>
      </c>
    </row>
    <row r="3" spans="1:14">
      <c r="A3" s="4" t="s">
        <v>340</v>
      </c>
      <c r="E3" s="7" t="n">
        <v>10949000</v>
      </c>
      <c r="G3" s="7" t="n">
        <v>4633000</v>
      </c>
      <c r="I3" s="7" t="n">
        <v>56136000</v>
      </c>
      <c r="J3" s="7" t="n">
        <v>151470000</v>
      </c>
    </row>
    <row r="4" spans="1:14">
      <c r="A4" s="4" t="s">
        <v>341</v>
      </c>
      <c r="E4" s="5" t="n">
        <v>888000</v>
      </c>
      <c r="G4" s="5" t="n">
        <v>2417000</v>
      </c>
      <c r="I4" s="5" t="n">
        <v>4175000</v>
      </c>
      <c r="J4" s="5" t="n">
        <v>7503000</v>
      </c>
    </row>
    <row r="5" spans="1:14">
      <c r="A5" s="4" t="s">
        <v>342</v>
      </c>
      <c r="E5" s="5" t="n">
        <v>117239000</v>
      </c>
      <c r="G5" s="5" t="n">
        <v>189714000</v>
      </c>
      <c r="I5" s="5" t="n">
        <v>393522000</v>
      </c>
      <c r="J5" s="5" t="n">
        <v>690441000</v>
      </c>
    </row>
    <row r="6" spans="1:14">
      <c r="A6" s="4" t="s">
        <v>343</v>
      </c>
      <c r="E6" s="5" t="n">
        <v>255616000</v>
      </c>
      <c r="I6" s="5" t="n">
        <v>255616000</v>
      </c>
      <c r="K6" s="7" t="n">
        <v>146288000</v>
      </c>
    </row>
    <row r="7" spans="1:14">
      <c r="A7" s="4" t="s">
        <v>344</v>
      </c>
      <c r="I7" s="5" t="n">
        <v>53166000</v>
      </c>
      <c r="J7" s="5" t="n">
        <v>125138000</v>
      </c>
    </row>
    <row r="8" spans="1:14">
      <c r="A8" s="4" t="s">
        <v>68</v>
      </c>
      <c r="E8" s="5" t="n">
        <v>12469000</v>
      </c>
      <c r="G8" s="5" t="n">
        <v>19925000</v>
      </c>
      <c r="I8" s="5" t="n">
        <v>53913000</v>
      </c>
      <c r="J8" s="5" t="n">
        <v>112274000</v>
      </c>
    </row>
    <row r="9" spans="1:14">
      <c r="A9" s="4" t="s">
        <v>345</v>
      </c>
      <c r="I9" s="5" t="n">
        <v>21546000</v>
      </c>
      <c r="J9" s="4" t="s">
        <v>93</v>
      </c>
    </row>
    <row r="10" spans="1:14">
      <c r="A10" s="4" t="s">
        <v>346</v>
      </c>
      <c r="E10" s="5" t="n">
        <v>419994000</v>
      </c>
      <c r="I10" s="5" t="n">
        <v>419994000</v>
      </c>
      <c r="K10" s="7" t="n">
        <v>481758000</v>
      </c>
    </row>
    <row r="11" spans="1:14">
      <c r="A11" s="4" t="s">
        <v>325</v>
      </c>
      <c r="E11" s="5" t="n">
        <v>1585068000</v>
      </c>
      <c r="I11" s="5" t="n">
        <v>1585068000</v>
      </c>
    </row>
    <row r="12" spans="1:14">
      <c r="A12" s="4" t="s">
        <v>347</v>
      </c>
      <c r="E12" s="5" t="n">
        <v>1215133000</v>
      </c>
      <c r="I12" s="5" t="n">
        <v>1215133000</v>
      </c>
    </row>
    <row r="13" spans="1:14">
      <c r="A13" s="4" t="s">
        <v>348</v>
      </c>
      <c r="E13" s="7" t="n">
        <v>2175000</v>
      </c>
      <c r="G13" s="7" t="n">
        <v>2477000</v>
      </c>
      <c r="I13" s="7" t="n">
        <v>9600000</v>
      </c>
      <c r="J13" s="7" t="n">
        <v>10448000</v>
      </c>
    </row>
    <row r="14" spans="1:14">
      <c r="A14" s="4" t="s">
        <v>349</v>
      </c>
    </row>
    <row r="15" spans="1:14">
      <c r="A15" s="3" t="s">
        <v>339</v>
      </c>
    </row>
    <row r="16" spans="1:14">
      <c r="A16" s="4" t="s">
        <v>350</v>
      </c>
      <c r="K16" s="5" t="n">
        <v>8</v>
      </c>
    </row>
    <row r="17" spans="1:14">
      <c r="A17" s="4" t="s">
        <v>315</v>
      </c>
    </row>
    <row r="18" spans="1:14">
      <c r="A18" s="3" t="s">
        <v>339</v>
      </c>
    </row>
    <row r="19" spans="1:14">
      <c r="A19" s="4" t="s">
        <v>351</v>
      </c>
      <c r="E19" s="5" t="n">
        <v>226</v>
      </c>
      <c r="G19" s="5" t="n">
        <v>362</v>
      </c>
      <c r="I19" s="5" t="n">
        <v>675</v>
      </c>
      <c r="J19" s="5" t="n">
        <v>871</v>
      </c>
    </row>
    <row r="20" spans="1:14">
      <c r="A20" s="4" t="s">
        <v>340</v>
      </c>
      <c r="E20" s="7" t="n">
        <v>73700000</v>
      </c>
      <c r="G20" s="7" t="n">
        <v>115000000</v>
      </c>
      <c r="I20" s="7" t="n">
        <v>176400000</v>
      </c>
      <c r="J20" s="7" t="n">
        <v>215900000</v>
      </c>
    </row>
    <row r="21" spans="1:14">
      <c r="A21" s="4" t="s">
        <v>325</v>
      </c>
      <c r="E21" s="5" t="n">
        <v>181081000</v>
      </c>
      <c r="I21" s="5" t="n">
        <v>181081000</v>
      </c>
    </row>
    <row r="22" spans="1:14">
      <c r="A22" s="4" t="s">
        <v>347</v>
      </c>
      <c r="E22" s="7" t="n">
        <v>166156000</v>
      </c>
      <c r="I22" s="7" t="n">
        <v>166156000</v>
      </c>
    </row>
    <row r="23" spans="1:14">
      <c r="A23" s="4" t="s">
        <v>316</v>
      </c>
    </row>
    <row r="24" spans="1:14">
      <c r="A24" s="3" t="s">
        <v>339</v>
      </c>
    </row>
    <row r="25" spans="1:14">
      <c r="A25" s="4" t="s">
        <v>352</v>
      </c>
      <c r="E25" s="5" t="n">
        <v>19</v>
      </c>
      <c r="G25" s="5" t="n">
        <v>33</v>
      </c>
      <c r="I25" s="5" t="n">
        <v>73</v>
      </c>
      <c r="J25" s="5" t="n">
        <v>176</v>
      </c>
    </row>
    <row r="26" spans="1:14">
      <c r="A26" s="4" t="s">
        <v>342</v>
      </c>
      <c r="E26" s="7" t="n">
        <v>36000000</v>
      </c>
      <c r="G26" s="7" t="n">
        <v>81000000</v>
      </c>
      <c r="I26" s="7" t="n">
        <v>104000000</v>
      </c>
      <c r="J26" s="7" t="n">
        <v>451600000</v>
      </c>
    </row>
    <row r="27" spans="1:14">
      <c r="A27" s="4" t="s">
        <v>325</v>
      </c>
      <c r="E27" s="5" t="n">
        <v>381902000</v>
      </c>
      <c r="I27" s="5" t="n">
        <v>381902000</v>
      </c>
    </row>
    <row r="28" spans="1:14">
      <c r="A28" s="4" t="s">
        <v>347</v>
      </c>
      <c r="E28" s="7" t="n">
        <v>255842000</v>
      </c>
      <c r="I28" s="7" t="n">
        <v>255842000</v>
      </c>
    </row>
    <row r="29" spans="1:14">
      <c r="A29" s="4" t="s">
        <v>317</v>
      </c>
    </row>
    <row r="30" spans="1:14">
      <c r="A30" s="3" t="s">
        <v>339</v>
      </c>
    </row>
    <row r="31" spans="1:14">
      <c r="A31" s="4" t="s">
        <v>353</v>
      </c>
      <c r="E31" s="5" t="n">
        <v>14</v>
      </c>
      <c r="I31" s="5" t="n">
        <v>14</v>
      </c>
    </row>
    <row r="32" spans="1:14">
      <c r="A32" s="4" t="s">
        <v>325</v>
      </c>
      <c r="E32" s="7" t="n">
        <v>1022085000</v>
      </c>
      <c r="I32" s="7" t="n">
        <v>1022085000</v>
      </c>
    </row>
    <row r="33" spans="1:14">
      <c r="A33" s="4" t="s">
        <v>347</v>
      </c>
      <c r="E33" s="7" t="n">
        <v>793135000</v>
      </c>
      <c r="I33" s="7" t="n">
        <v>793135000</v>
      </c>
    </row>
    <row r="34" spans="1:14">
      <c r="A34" s="4" t="s">
        <v>354</v>
      </c>
    </row>
    <row r="35" spans="1:14">
      <c r="A35" s="3" t="s">
        <v>339</v>
      </c>
    </row>
    <row r="36" spans="1:14">
      <c r="A36" s="4" t="s">
        <v>355</v>
      </c>
      <c r="E36" s="5" t="n">
        <v>308</v>
      </c>
      <c r="I36" s="5" t="n">
        <v>308</v>
      </c>
    </row>
    <row r="37" spans="1:14">
      <c r="A37" s="4" t="s">
        <v>325</v>
      </c>
      <c r="E37" s="7" t="n">
        <v>72700000</v>
      </c>
      <c r="I37" s="7" t="n">
        <v>72700000</v>
      </c>
    </row>
    <row r="38" spans="1:14">
      <c r="A38" s="4" t="s">
        <v>347</v>
      </c>
      <c r="E38" s="7" t="n">
        <v>5800000</v>
      </c>
      <c r="I38" s="7" t="n">
        <v>5800000</v>
      </c>
    </row>
    <row r="39" spans="1:14">
      <c r="A39" s="4" t="s">
        <v>356</v>
      </c>
    </row>
    <row r="40" spans="1:14">
      <c r="A40" s="3" t="s">
        <v>339</v>
      </c>
    </row>
    <row r="41" spans="1:14">
      <c r="A41" s="4" t="s">
        <v>340</v>
      </c>
      <c r="F41" s="7" t="n">
        <v>219000000</v>
      </c>
    </row>
    <row r="42" spans="1:14">
      <c r="A42" s="4" t="s">
        <v>357</v>
      </c>
    </row>
    <row r="43" spans="1:14">
      <c r="A43" s="3" t="s">
        <v>339</v>
      </c>
    </row>
    <row r="44" spans="1:14">
      <c r="A44" s="4" t="s">
        <v>355</v>
      </c>
      <c r="E44" s="5" t="n">
        <v>112</v>
      </c>
      <c r="I44" s="5" t="n">
        <v>112</v>
      </c>
    </row>
    <row r="45" spans="1:14">
      <c r="A45" s="4" t="s">
        <v>325</v>
      </c>
      <c r="E45" s="7" t="n">
        <v>42400000</v>
      </c>
      <c r="I45" s="7" t="n">
        <v>42400000</v>
      </c>
    </row>
    <row r="46" spans="1:14">
      <c r="A46" s="4" t="s">
        <v>347</v>
      </c>
      <c r="E46" s="7" t="n">
        <v>7200000</v>
      </c>
      <c r="I46" s="5" t="n">
        <v>7200000</v>
      </c>
    </row>
    <row r="47" spans="1:14">
      <c r="A47" s="4" t="s">
        <v>358</v>
      </c>
    </row>
    <row r="48" spans="1:14">
      <c r="A48" s="3" t="s">
        <v>339</v>
      </c>
    </row>
    <row r="49" spans="1:14">
      <c r="A49" s="4" t="s">
        <v>359</v>
      </c>
      <c r="E49" s="4" t="s">
        <v>360</v>
      </c>
    </row>
    <row r="50" spans="1:14">
      <c r="A50" s="4" t="s">
        <v>361</v>
      </c>
      <c r="E50" s="7" t="n">
        <v>133000000</v>
      </c>
      <c r="I50" s="5" t="n">
        <v>133000000</v>
      </c>
    </row>
    <row r="51" spans="1:14">
      <c r="A51" s="4" t="s">
        <v>362</v>
      </c>
    </row>
    <row r="52" spans="1:14">
      <c r="A52" s="3" t="s">
        <v>339</v>
      </c>
    </row>
    <row r="53" spans="1:14">
      <c r="A53" s="4" t="s">
        <v>359</v>
      </c>
      <c r="E53" s="4" t="s">
        <v>360</v>
      </c>
    </row>
    <row r="54" spans="1:14">
      <c r="A54" s="4" t="s">
        <v>361</v>
      </c>
      <c r="E54" s="7" t="n">
        <v>56000000</v>
      </c>
      <c r="I54" s="7" t="n">
        <v>56000000</v>
      </c>
    </row>
    <row r="55" spans="1:14">
      <c r="A55" s="4" t="s">
        <v>363</v>
      </c>
    </row>
    <row r="56" spans="1:14">
      <c r="A56" s="3" t="s">
        <v>339</v>
      </c>
    </row>
    <row r="57" spans="1:14">
      <c r="A57" s="4" t="s">
        <v>364</v>
      </c>
      <c r="E57" s="4" t="s">
        <v>365</v>
      </c>
      <c r="I57" s="4" t="s">
        <v>365</v>
      </c>
    </row>
    <row r="58" spans="1:14">
      <c r="A58" s="4" t="s">
        <v>366</v>
      </c>
    </row>
    <row r="59" spans="1:14">
      <c r="A59" s="3" t="s">
        <v>339</v>
      </c>
    </row>
    <row r="60" spans="1:14">
      <c r="A60" s="4" t="s">
        <v>364</v>
      </c>
      <c r="E60" s="4" t="s">
        <v>365</v>
      </c>
      <c r="I60" s="4" t="s">
        <v>365</v>
      </c>
    </row>
    <row r="61" spans="1:14">
      <c r="A61" s="4" t="s">
        <v>367</v>
      </c>
    </row>
    <row r="62" spans="1:14">
      <c r="A62" s="3" t="s">
        <v>339</v>
      </c>
    </row>
    <row r="63" spans="1:14">
      <c r="A63" s="4" t="s">
        <v>340</v>
      </c>
      <c r="E63" s="7" t="n">
        <v>65500000</v>
      </c>
    </row>
    <row r="64" spans="1:14">
      <c r="A64" s="4" t="s">
        <v>368</v>
      </c>
    </row>
    <row r="65" spans="1:14">
      <c r="A65" s="3" t="s">
        <v>339</v>
      </c>
    </row>
    <row r="66" spans="1:14">
      <c r="A66" s="4" t="s">
        <v>355</v>
      </c>
      <c r="E66" s="5" t="n">
        <v>289</v>
      </c>
      <c r="I66" s="5" t="n">
        <v>289</v>
      </c>
    </row>
    <row r="67" spans="1:14">
      <c r="A67" s="4" t="s">
        <v>369</v>
      </c>
    </row>
    <row r="68" spans="1:14">
      <c r="A68" s="3" t="s">
        <v>339</v>
      </c>
    </row>
    <row r="69" spans="1:14">
      <c r="A69" s="4" t="s">
        <v>370</v>
      </c>
      <c r="I69" s="7" t="n">
        <v>65400000</v>
      </c>
    </row>
    <row r="70" spans="1:14">
      <c r="A70" s="4" t="s">
        <v>315</v>
      </c>
    </row>
    <row r="71" spans="1:14">
      <c r="A71" s="3" t="s">
        <v>339</v>
      </c>
    </row>
    <row r="72" spans="1:14">
      <c r="A72" s="4" t="s">
        <v>371</v>
      </c>
      <c r="E72" s="7" t="n">
        <v>4000000</v>
      </c>
      <c r="G72" s="7" t="n">
        <v>0</v>
      </c>
      <c r="I72" s="5" t="n">
        <v>4000000</v>
      </c>
      <c r="J72" s="7" t="n">
        <v>2000000</v>
      </c>
    </row>
    <row r="73" spans="1:14">
      <c r="A73" s="4" t="s">
        <v>346</v>
      </c>
      <c r="E73" s="7" t="n">
        <v>198001000</v>
      </c>
      <c r="I73" s="7" t="n">
        <v>198001000</v>
      </c>
    </row>
    <row r="74" spans="1:14">
      <c r="A74" s="4" t="s">
        <v>372</v>
      </c>
    </row>
    <row r="75" spans="1:14">
      <c r="A75" s="3" t="s">
        <v>339</v>
      </c>
    </row>
    <row r="76" spans="1:14">
      <c r="A76" s="4" t="s">
        <v>351</v>
      </c>
      <c r="E76" s="5" t="n">
        <v>70</v>
      </c>
      <c r="G76" s="5" t="n">
        <v>126</v>
      </c>
      <c r="I76" s="5" t="n">
        <v>125</v>
      </c>
      <c r="J76" s="5" t="n">
        <v>288</v>
      </c>
    </row>
    <row r="77" spans="1:14">
      <c r="A77" s="4" t="s">
        <v>342</v>
      </c>
      <c r="E77" s="7" t="n">
        <v>42700000</v>
      </c>
      <c r="G77" s="7" t="n">
        <v>76300000</v>
      </c>
      <c r="I77" s="7" t="n">
        <v>50000000</v>
      </c>
      <c r="J77" s="7" t="n">
        <v>122500000</v>
      </c>
    </row>
    <row r="78" spans="1:14">
      <c r="A78" s="4" t="s">
        <v>373</v>
      </c>
      <c r="E78" s="5" t="n">
        <v>500000</v>
      </c>
      <c r="G78" s="5" t="n">
        <v>5900000</v>
      </c>
      <c r="I78" s="5" t="n">
        <v>1400000</v>
      </c>
      <c r="J78" s="5" t="n">
        <v>12900000</v>
      </c>
    </row>
    <row r="79" spans="1:14">
      <c r="A79" s="4" t="s">
        <v>354</v>
      </c>
    </row>
    <row r="80" spans="1:14">
      <c r="A80" s="3" t="s">
        <v>339</v>
      </c>
    </row>
    <row r="81" spans="1:14">
      <c r="A81" s="4" t="s">
        <v>341</v>
      </c>
      <c r="E81" s="5" t="n">
        <v>1000000</v>
      </c>
    </row>
    <row r="82" spans="1:14">
      <c r="A82" s="4" t="s">
        <v>374</v>
      </c>
      <c r="E82" s="4" t="s">
        <v>93</v>
      </c>
      <c r="G82" s="4" t="s">
        <v>93</v>
      </c>
      <c r="I82" s="5" t="n">
        <v>3834000</v>
      </c>
      <c r="J82" s="4" t="s">
        <v>93</v>
      </c>
    </row>
    <row r="83" spans="1:14">
      <c r="A83" s="4" t="s">
        <v>370</v>
      </c>
      <c r="F83" s="5" t="n">
        <v>27400000</v>
      </c>
    </row>
    <row r="84" spans="1:14">
      <c r="A84" s="4" t="s">
        <v>346</v>
      </c>
      <c r="E84" s="5" t="n">
        <v>11700000</v>
      </c>
      <c r="I84" s="5" t="n">
        <v>11700000</v>
      </c>
    </row>
    <row r="85" spans="1:14">
      <c r="A85" s="4" t="s">
        <v>375</v>
      </c>
    </row>
    <row r="86" spans="1:14">
      <c r="A86" s="3" t="s">
        <v>339</v>
      </c>
    </row>
    <row r="87" spans="1:14">
      <c r="A87" s="4" t="s">
        <v>340</v>
      </c>
      <c r="E87" s="5" t="n">
        <v>17800000</v>
      </c>
    </row>
    <row r="88" spans="1:14">
      <c r="A88" s="4" t="s">
        <v>356</v>
      </c>
    </row>
    <row r="89" spans="1:14">
      <c r="A89" s="3" t="s">
        <v>339</v>
      </c>
    </row>
    <row r="90" spans="1:14">
      <c r="A90" s="4" t="s">
        <v>376</v>
      </c>
      <c r="F90" s="5" t="n">
        <v>39300000</v>
      </c>
    </row>
    <row r="91" spans="1:14">
      <c r="A91" s="4" t="s">
        <v>377</v>
      </c>
      <c r="I91" s="5" t="n">
        <v>30800000</v>
      </c>
    </row>
    <row r="92" spans="1:14">
      <c r="A92" s="4" t="s">
        <v>357</v>
      </c>
    </row>
    <row r="93" spans="1:14">
      <c r="A93" s="3" t="s">
        <v>339</v>
      </c>
    </row>
    <row r="94" spans="1:14">
      <c r="A94" s="4" t="s">
        <v>370</v>
      </c>
      <c r="K94" s="7" t="n">
        <v>22100000</v>
      </c>
    </row>
    <row r="95" spans="1:14">
      <c r="A95" s="4" t="s">
        <v>344</v>
      </c>
      <c r="F95" s="7" t="n">
        <v>10800000</v>
      </c>
    </row>
    <row r="96" spans="1:14">
      <c r="A96" s="4" t="s">
        <v>345</v>
      </c>
      <c r="E96" s="5" t="n">
        <v>11300000</v>
      </c>
    </row>
    <row r="97" spans="1:14">
      <c r="A97" s="4" t="s">
        <v>346</v>
      </c>
      <c r="E97" s="7" t="n">
        <v>17100000</v>
      </c>
      <c r="I97" s="5" t="n">
        <v>17100000</v>
      </c>
    </row>
    <row r="98" spans="1:14">
      <c r="A98" s="4" t="s">
        <v>378</v>
      </c>
    </row>
    <row r="99" spans="1:14">
      <c r="A99" s="3" t="s">
        <v>339</v>
      </c>
    </row>
    <row r="100" spans="1:14">
      <c r="A100" s="4" t="s">
        <v>340</v>
      </c>
      <c r="I100" s="7" t="n">
        <v>11000000</v>
      </c>
    </row>
    <row r="101" spans="1:14">
      <c r="A101" s="4" t="s">
        <v>364</v>
      </c>
      <c r="E101" s="4" t="s">
        <v>379</v>
      </c>
      <c r="I101" s="4" t="s">
        <v>379</v>
      </c>
    </row>
    <row r="102" spans="1:14">
      <c r="A102" s="4" t="s">
        <v>358</v>
      </c>
    </row>
    <row r="103" spans="1:14">
      <c r="A103" s="3" t="s">
        <v>339</v>
      </c>
    </row>
    <row r="104" spans="1:14">
      <c r="A104" s="4" t="s">
        <v>364</v>
      </c>
      <c r="E104" s="4" t="s">
        <v>380</v>
      </c>
      <c r="I104" s="4" t="s">
        <v>380</v>
      </c>
    </row>
    <row r="105" spans="1:14">
      <c r="A105" s="4" t="s">
        <v>346</v>
      </c>
      <c r="E105" s="7" t="n">
        <v>5900000</v>
      </c>
      <c r="I105" s="7" t="n">
        <v>5900000</v>
      </c>
    </row>
    <row r="106" spans="1:14">
      <c r="A106" s="4" t="s">
        <v>362</v>
      </c>
    </row>
    <row r="107" spans="1:14">
      <c r="A107" s="3" t="s">
        <v>339</v>
      </c>
    </row>
    <row r="108" spans="1:14">
      <c r="A108" s="4" t="s">
        <v>364</v>
      </c>
      <c r="E108" s="4" t="s">
        <v>380</v>
      </c>
      <c r="I108" s="4" t="s">
        <v>380</v>
      </c>
    </row>
    <row r="109" spans="1:14">
      <c r="A109" s="4" t="s">
        <v>346</v>
      </c>
      <c r="E109" s="7" t="n">
        <v>2500000</v>
      </c>
      <c r="I109" s="7" t="n">
        <v>2500000</v>
      </c>
    </row>
    <row r="110" spans="1:14">
      <c r="A110" s="4" t="s">
        <v>381</v>
      </c>
    </row>
    <row r="111" spans="1:14">
      <c r="A111" s="3" t="s">
        <v>339</v>
      </c>
    </row>
    <row r="112" spans="1:14">
      <c r="A112" s="4" t="s">
        <v>364</v>
      </c>
      <c r="E112" s="4" t="s">
        <v>365</v>
      </c>
      <c r="I112" s="4" t="s">
        <v>365</v>
      </c>
    </row>
    <row r="113" spans="1:14">
      <c r="A113" s="4" t="s">
        <v>346</v>
      </c>
      <c r="E113" s="7" t="n">
        <v>0</v>
      </c>
      <c r="I113" s="7" t="n">
        <v>0</v>
      </c>
    </row>
    <row r="114" spans="1:14">
      <c r="A114" s="4" t="s">
        <v>348</v>
      </c>
      <c r="E114" s="7" t="n">
        <v>600000</v>
      </c>
      <c r="G114" s="5" t="n">
        <v>600000</v>
      </c>
      <c r="I114" s="7" t="n">
        <v>1700000</v>
      </c>
      <c r="J114" s="5" t="n">
        <v>1400000</v>
      </c>
    </row>
    <row r="115" spans="1:14">
      <c r="A115" s="4" t="s">
        <v>318</v>
      </c>
    </row>
    <row r="116" spans="1:14">
      <c r="A116" s="3" t="s">
        <v>339</v>
      </c>
    </row>
    <row r="117" spans="1:14">
      <c r="A117" s="4" t="s">
        <v>364</v>
      </c>
      <c r="E117" s="4" t="s">
        <v>380</v>
      </c>
      <c r="I117" s="4" t="s">
        <v>380</v>
      </c>
    </row>
    <row r="118" spans="1:14">
      <c r="A118" s="4" t="s">
        <v>346</v>
      </c>
      <c r="E118" s="7" t="n">
        <v>9944000</v>
      </c>
      <c r="I118" s="7" t="n">
        <v>9944000</v>
      </c>
    </row>
    <row r="119" spans="1:14">
      <c r="A119" s="4" t="s">
        <v>367</v>
      </c>
    </row>
    <row r="120" spans="1:14">
      <c r="A120" s="3" t="s">
        <v>339</v>
      </c>
    </row>
    <row r="121" spans="1:14">
      <c r="A121" s="4" t="s">
        <v>376</v>
      </c>
      <c r="E121" s="5" t="n">
        <v>12100000</v>
      </c>
    </row>
    <row r="122" spans="1:14">
      <c r="A122" s="4" t="s">
        <v>377</v>
      </c>
      <c r="E122" s="7" t="n">
        <v>8700000</v>
      </c>
      <c r="I122" s="7" t="n">
        <v>8700000</v>
      </c>
    </row>
    <row r="123" spans="1:14">
      <c r="A123" s="4" t="s">
        <v>382</v>
      </c>
    </row>
    <row r="124" spans="1:14">
      <c r="A124" s="3" t="s">
        <v>339</v>
      </c>
    </row>
    <row r="125" spans="1:14">
      <c r="A125" s="4" t="s">
        <v>383</v>
      </c>
      <c r="E125" s="5" t="n">
        <v>2500</v>
      </c>
      <c r="I125" s="5" t="n">
        <v>2500</v>
      </c>
    </row>
    <row r="126" spans="1:14">
      <c r="A126" s="4" t="s">
        <v>384</v>
      </c>
    </row>
    <row r="127" spans="1:14">
      <c r="A127" s="3" t="s">
        <v>339</v>
      </c>
    </row>
    <row r="128" spans="1:14">
      <c r="A128" s="4" t="s">
        <v>383</v>
      </c>
      <c r="E128" s="5" t="n">
        <v>750</v>
      </c>
      <c r="I128" s="5" t="n">
        <v>750</v>
      </c>
    </row>
    <row r="129" spans="1:14">
      <c r="A129" s="4" t="s">
        <v>385</v>
      </c>
    </row>
    <row r="130" spans="1:14">
      <c r="A130" s="3" t="s">
        <v>339</v>
      </c>
    </row>
    <row r="131" spans="1:14">
      <c r="A131" s="4" t="s">
        <v>383</v>
      </c>
      <c r="E131" s="5" t="n">
        <v>750</v>
      </c>
      <c r="I131" s="5" t="n">
        <v>750</v>
      </c>
    </row>
    <row r="132" spans="1:14">
      <c r="A132" s="4" t="s">
        <v>386</v>
      </c>
    </row>
    <row r="133" spans="1:14">
      <c r="A133" s="3" t="s">
        <v>339</v>
      </c>
    </row>
    <row r="134" spans="1:14">
      <c r="A134" s="4" t="s">
        <v>383</v>
      </c>
      <c r="E134" s="5" t="n">
        <v>1850</v>
      </c>
      <c r="I134" s="5" t="n">
        <v>1850</v>
      </c>
    </row>
    <row r="135" spans="1:14">
      <c r="A135" s="4" t="s">
        <v>387</v>
      </c>
    </row>
    <row r="136" spans="1:14">
      <c r="A136" s="3" t="s">
        <v>339</v>
      </c>
    </row>
    <row r="137" spans="1:14">
      <c r="A137" s="4" t="s">
        <v>383</v>
      </c>
      <c r="E137" s="5" t="n">
        <v>9800</v>
      </c>
      <c r="I137" s="5" t="n">
        <v>9800</v>
      </c>
    </row>
    <row r="138" spans="1:14">
      <c r="A138" s="4" t="s">
        <v>388</v>
      </c>
    </row>
    <row r="139" spans="1:14">
      <c r="A139" s="3" t="s">
        <v>339</v>
      </c>
    </row>
    <row r="140" spans="1:14">
      <c r="A140" s="4" t="s">
        <v>376</v>
      </c>
      <c r="G140" s="5" t="n">
        <v>42900000</v>
      </c>
    </row>
    <row r="141" spans="1:14">
      <c r="A141" s="4" t="s">
        <v>377</v>
      </c>
      <c r="J141" s="5" t="n">
        <v>20500000</v>
      </c>
    </row>
    <row r="142" spans="1:14">
      <c r="A142" s="4" t="s">
        <v>389</v>
      </c>
    </row>
    <row r="143" spans="1:14">
      <c r="A143" s="3" t="s">
        <v>339</v>
      </c>
    </row>
    <row r="144" spans="1:14">
      <c r="A144" s="4" t="s">
        <v>376</v>
      </c>
      <c r="H144" s="7" t="n">
        <v>12000000</v>
      </c>
    </row>
    <row r="145" spans="1:14">
      <c r="A145" s="4" t="s">
        <v>377</v>
      </c>
      <c r="J145" s="5" t="n">
        <v>6200000</v>
      </c>
    </row>
    <row r="146" spans="1:14">
      <c r="A146" s="4" t="s">
        <v>390</v>
      </c>
    </row>
    <row r="147" spans="1:14">
      <c r="A147" s="3" t="s">
        <v>339</v>
      </c>
    </row>
    <row r="148" spans="1:14">
      <c r="A148" s="4" t="s">
        <v>325</v>
      </c>
      <c r="M148" s="7" t="n">
        <v>110000000</v>
      </c>
    </row>
    <row r="149" spans="1:14">
      <c r="A149" s="4" t="s">
        <v>391</v>
      </c>
    </row>
    <row r="150" spans="1:14">
      <c r="A150" s="3" t="s">
        <v>339</v>
      </c>
    </row>
    <row r="151" spans="1:14">
      <c r="A151" s="4" t="s">
        <v>347</v>
      </c>
      <c r="N151" s="7" t="n">
        <v>112200000</v>
      </c>
    </row>
    <row r="152" spans="1:14">
      <c r="A152" s="4" t="s">
        <v>392</v>
      </c>
    </row>
    <row r="153" spans="1:14">
      <c r="A153" s="3" t="s">
        <v>339</v>
      </c>
    </row>
    <row r="154" spans="1:14">
      <c r="A154" s="4" t="s">
        <v>347</v>
      </c>
      <c r="G154" s="7" t="n">
        <v>54100000</v>
      </c>
      <c r="J154" s="7" t="n">
        <v>54100000</v>
      </c>
    </row>
    <row r="155" spans="1:14">
      <c r="A155" s="4" t="s">
        <v>393</v>
      </c>
    </row>
    <row r="156" spans="1:14">
      <c r="A156" s="3" t="s">
        <v>339</v>
      </c>
    </row>
    <row r="157" spans="1:14">
      <c r="A157" s="4" t="s">
        <v>347</v>
      </c>
      <c r="L157" s="7" t="n">
        <v>30100000</v>
      </c>
    </row>
    <row r="158" spans="1:14">
      <c r="A158" s="4" t="s">
        <v>394</v>
      </c>
    </row>
    <row r="159" spans="1:14">
      <c r="A159" s="3" t="s">
        <v>339</v>
      </c>
    </row>
    <row r="160" spans="1:14">
      <c r="A160" s="4" t="s">
        <v>355</v>
      </c>
      <c r="C160" s="5" t="n">
        <v>1244</v>
      </c>
    </row>
    <row r="161" spans="1:14">
      <c r="A161" s="4" t="s">
        <v>395</v>
      </c>
    </row>
    <row r="162" spans="1:14">
      <c r="A162" s="3" t="s">
        <v>339</v>
      </c>
    </row>
    <row r="163" spans="1:14">
      <c r="A163" s="4" t="s">
        <v>340</v>
      </c>
      <c r="B163" s="7" t="n">
        <v>193000000</v>
      </c>
    </row>
    <row r="164" spans="1:14">
      <c r="A164" s="4" t="s">
        <v>347</v>
      </c>
      <c r="B164" s="5" t="n">
        <v>99500000</v>
      </c>
    </row>
    <row r="165" spans="1:14">
      <c r="A165" s="4" t="s">
        <v>394</v>
      </c>
    </row>
    <row r="166" spans="1:14">
      <c r="A166" s="3" t="s">
        <v>339</v>
      </c>
    </row>
    <row r="167" spans="1:14">
      <c r="A167" s="4" t="s">
        <v>346</v>
      </c>
      <c r="C167" s="7" t="n">
        <v>32900000</v>
      </c>
    </row>
    <row r="168" spans="1:14">
      <c r="A168" s="4" t="s">
        <v>396</v>
      </c>
    </row>
    <row r="169" spans="1:14">
      <c r="A169" s="3" t="s">
        <v>339</v>
      </c>
    </row>
    <row r="170" spans="1:14">
      <c r="A170" s="4" t="s">
        <v>340</v>
      </c>
      <c r="C170" s="7" t="n">
        <v>32900000</v>
      </c>
    </row>
    <row r="171" spans="1:14">
      <c r="A171" s="4" t="s">
        <v>364</v>
      </c>
      <c r="C171" s="4" t="s">
        <v>379</v>
      </c>
    </row>
    <row r="172" spans="1:14">
      <c r="A172" s="4" t="s">
        <v>395</v>
      </c>
    </row>
    <row r="173" spans="1:14">
      <c r="A173" s="3" t="s">
        <v>339</v>
      </c>
    </row>
    <row r="174" spans="1:14">
      <c r="A174" s="4" t="s">
        <v>344</v>
      </c>
      <c r="B174" s="7" t="n">
        <v>27700000</v>
      </c>
    </row>
    <row r="175" spans="1:14">
      <c r="A175" s="4" t="s">
        <v>68</v>
      </c>
      <c r="D175" s="7" t="n">
        <v>27700000</v>
      </c>
    </row>
    <row r="176" spans="1:14">
      <c r="A176" s="4" t="s">
        <v>368</v>
      </c>
    </row>
    <row r="177" spans="1:14">
      <c r="A177" s="3" t="s">
        <v>339</v>
      </c>
    </row>
    <row r="178" spans="1:14">
      <c r="A178" s="4" t="s">
        <v>397</v>
      </c>
      <c r="E178" s="7" t="n">
        <v>15900000</v>
      </c>
      <c r="I178" s="7" t="n">
        <v>15900000</v>
      </c>
    </row>
    <row r="179" spans="1:14">
      <c r="A179" s="4" t="s">
        <v>398</v>
      </c>
      <c r="E179" s="4" t="s">
        <v>399</v>
      </c>
    </row>
    <row r="180" spans="1:14">
      <c r="A180" s="4" t="s">
        <v>400</v>
      </c>
      <c r="E180" s="4" t="s">
        <v>401</v>
      </c>
      <c r="I180" s="4" t="s">
        <v>401</v>
      </c>
    </row>
    <row r="181" spans="1:14">
      <c r="A181" s="4" t="s">
        <v>402</v>
      </c>
    </row>
    <row r="182" spans="1:14">
      <c r="A182" s="3" t="s">
        <v>339</v>
      </c>
    </row>
    <row r="183" spans="1:14">
      <c r="A183" s="4" t="s">
        <v>403</v>
      </c>
      <c r="E183" s="7" t="n">
        <v>18700000</v>
      </c>
      <c r="I183" s="7" t="n">
        <v>18700000</v>
      </c>
    </row>
    <row r="184" spans="1:14">
      <c r="A184" s="4" t="s">
        <v>400</v>
      </c>
      <c r="E184" s="7" t="n">
        <v>2800000</v>
      </c>
      <c r="I184" s="7" t="n">
        <v>2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04</v>
      </c>
      <c r="B1" s="2" t="s">
        <v>1</v>
      </c>
    </row>
    <row r="2" spans="1:3">
      <c r="B2" s="2" t="s">
        <v>309</v>
      </c>
      <c r="C2" s="2" t="s">
        <v>335</v>
      </c>
    </row>
    <row r="3" spans="1:3">
      <c r="A3" s="3" t="s">
        <v>405</v>
      </c>
    </row>
    <row r="4" spans="1:3">
      <c r="A4" s="4" t="s">
        <v>325</v>
      </c>
      <c r="B4" s="7" t="n">
        <v>1585068</v>
      </c>
    </row>
    <row r="5" spans="1:3">
      <c r="A5" s="4" t="s">
        <v>326</v>
      </c>
      <c r="B5" s="7" t="n">
        <v>1215133</v>
      </c>
    </row>
    <row r="6" spans="1:3">
      <c r="A6" s="4" t="s">
        <v>406</v>
      </c>
      <c r="B6" s="5" t="n">
        <v>9</v>
      </c>
    </row>
    <row r="7" spans="1:3">
      <c r="A7" s="4" t="s">
        <v>346</v>
      </c>
      <c r="B7" s="7" t="n">
        <v>419994</v>
      </c>
      <c r="C7" s="7" t="n">
        <v>481758</v>
      </c>
    </row>
    <row r="8" spans="1:3">
      <c r="A8" s="4" t="s">
        <v>407</v>
      </c>
      <c r="B8" s="5" t="n">
        <v>40224</v>
      </c>
    </row>
    <row r="9" spans="1:3">
      <c r="A9" s="4" t="s">
        <v>349</v>
      </c>
    </row>
    <row r="10" spans="1:3">
      <c r="A10" s="3" t="s">
        <v>405</v>
      </c>
    </row>
    <row r="11" spans="1:3">
      <c r="A11" s="4" t="s">
        <v>408</v>
      </c>
      <c r="B11" s="5" t="n">
        <v>5300</v>
      </c>
    </row>
    <row r="12" spans="1:3">
      <c r="A12" s="4" t="s">
        <v>350</v>
      </c>
      <c r="C12" s="5" t="n">
        <v>8</v>
      </c>
    </row>
    <row r="13" spans="1:3">
      <c r="A13" s="4" t="s">
        <v>409</v>
      </c>
    </row>
    <row r="14" spans="1:3">
      <c r="A14" s="3" t="s">
        <v>405</v>
      </c>
    </row>
    <row r="15" spans="1:3">
      <c r="A15" s="4" t="s">
        <v>346</v>
      </c>
      <c r="B15" s="5" t="n">
        <v>26600</v>
      </c>
      <c r="C15" s="7" t="n">
        <v>35900</v>
      </c>
    </row>
    <row r="16" spans="1:3">
      <c r="A16" s="4" t="s">
        <v>410</v>
      </c>
    </row>
    <row r="17" spans="1:3">
      <c r="A17" s="3" t="s">
        <v>405</v>
      </c>
    </row>
    <row r="18" spans="1:3">
      <c r="A18" s="4" t="s">
        <v>325</v>
      </c>
      <c r="B18" s="5" t="n">
        <v>1137100</v>
      </c>
    </row>
    <row r="19" spans="1:3">
      <c r="A19" s="4" t="s">
        <v>411</v>
      </c>
      <c r="B19" s="5" t="n">
        <v>293000</v>
      </c>
    </row>
    <row r="20" spans="1:3">
      <c r="A20" s="4" t="s">
        <v>326</v>
      </c>
      <c r="B20" s="5" t="n">
        <v>767100</v>
      </c>
    </row>
    <row r="21" spans="1:3">
      <c r="A21" s="4" t="s">
        <v>412</v>
      </c>
      <c r="B21" s="7" t="n">
        <v>242500</v>
      </c>
    </row>
    <row r="22" spans="1:3">
      <c r="A22" s="4" t="s">
        <v>413</v>
      </c>
    </row>
    <row r="23" spans="1:3">
      <c r="A23" s="3" t="s">
        <v>405</v>
      </c>
    </row>
    <row r="24" spans="1:3">
      <c r="A24" s="4" t="s">
        <v>414</v>
      </c>
      <c r="B24" s="4" t="s">
        <v>415</v>
      </c>
    </row>
    <row r="25" spans="1:3">
      <c r="A25" s="4" t="s">
        <v>416</v>
      </c>
    </row>
    <row r="26" spans="1:3">
      <c r="A26" s="3" t="s">
        <v>405</v>
      </c>
    </row>
    <row r="27" spans="1:3">
      <c r="A27" s="4" t="s">
        <v>414</v>
      </c>
      <c r="B27" s="4" t="s">
        <v>417</v>
      </c>
    </row>
    <row r="28" spans="1:3">
      <c r="A28" s="4" t="s">
        <v>418</v>
      </c>
    </row>
    <row r="29" spans="1:3">
      <c r="A29" s="3" t="s">
        <v>405</v>
      </c>
    </row>
    <row r="30" spans="1:3">
      <c r="A30" s="4" t="s">
        <v>411</v>
      </c>
      <c r="B30" s="7" t="n">
        <v>70000</v>
      </c>
      <c r="C30" s="5" t="n">
        <v>70000</v>
      </c>
    </row>
    <row r="31" spans="1:3">
      <c r="A31" s="4" t="s">
        <v>412</v>
      </c>
      <c r="B31" s="5" t="n">
        <v>68300</v>
      </c>
      <c r="C31" s="5" t="n">
        <v>61300</v>
      </c>
    </row>
    <row r="32" spans="1:3">
      <c r="A32" s="4" t="s">
        <v>419</v>
      </c>
      <c r="B32" s="5" t="n">
        <v>70000</v>
      </c>
      <c r="C32" s="5" t="n">
        <v>70000</v>
      </c>
    </row>
    <row r="33" spans="1:3">
      <c r="A33" s="4" t="s">
        <v>420</v>
      </c>
    </row>
    <row r="34" spans="1:3">
      <c r="A34" s="3" t="s">
        <v>405</v>
      </c>
    </row>
    <row r="35" spans="1:3">
      <c r="A35" s="4" t="s">
        <v>407</v>
      </c>
      <c r="B35" s="7" t="n">
        <v>10800</v>
      </c>
      <c r="C35" s="7" t="n">
        <v>10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1</v>
      </c>
      <c r="B1" s="2" t="s">
        <v>2</v>
      </c>
      <c r="C1" s="2" t="s">
        <v>23</v>
      </c>
    </row>
    <row r="2" spans="1:3">
      <c r="A2" s="3" t="s">
        <v>422</v>
      </c>
    </row>
    <row r="3" spans="1:3">
      <c r="A3" s="4" t="s">
        <v>25</v>
      </c>
      <c r="B3" s="7" t="n">
        <v>113526</v>
      </c>
      <c r="C3" s="7" t="n">
        <v>153828</v>
      </c>
    </row>
    <row r="4" spans="1:3">
      <c r="A4" s="4" t="s">
        <v>27</v>
      </c>
      <c r="B4" s="5" t="n">
        <v>1042117</v>
      </c>
      <c r="C4" s="5" t="n">
        <v>1148209</v>
      </c>
    </row>
    <row r="5" spans="1:3">
      <c r="A5" s="4" t="s">
        <v>423</v>
      </c>
      <c r="B5" s="5" t="n">
        <v>9758</v>
      </c>
      <c r="C5" s="5" t="n">
        <v>22495</v>
      </c>
    </row>
    <row r="6" spans="1:3">
      <c r="A6" s="4" t="s">
        <v>424</v>
      </c>
      <c r="B6" s="5" t="n">
        <v>788206</v>
      </c>
      <c r="C6" s="5" t="n">
        <v>970497</v>
      </c>
    </row>
    <row r="7" spans="1:3">
      <c r="A7" s="4" t="s">
        <v>425</v>
      </c>
      <c r="B7" s="5" t="n">
        <v>394620</v>
      </c>
      <c r="C7" s="5" t="n">
        <v>190541</v>
      </c>
    </row>
    <row r="8" spans="1:3">
      <c r="A8" s="4" t="s">
        <v>426</v>
      </c>
      <c r="B8" s="5" t="n">
        <v>26546</v>
      </c>
      <c r="C8" s="5" t="n">
        <v>53902</v>
      </c>
    </row>
    <row r="9" spans="1:3">
      <c r="A9" s="4" t="s">
        <v>427</v>
      </c>
      <c r="B9" s="5" t="n">
        <v>165600</v>
      </c>
      <c r="C9" s="5" t="n">
        <v>156618</v>
      </c>
    </row>
    <row r="10" spans="1:3">
      <c r="A10" s="4" t="s">
        <v>33</v>
      </c>
      <c r="B10" s="5" t="n">
        <v>2540373</v>
      </c>
      <c r="C10" s="5" t="n">
        <v>2696090</v>
      </c>
    </row>
    <row r="11" spans="1:3">
      <c r="A11" s="4" t="s">
        <v>428</v>
      </c>
      <c r="B11" s="5" t="n">
        <v>1201543</v>
      </c>
      <c r="C11" s="5" t="n">
        <v>1199583</v>
      </c>
    </row>
    <row r="12" spans="1:3">
      <c r="A12" s="4" t="s">
        <v>429</v>
      </c>
      <c r="B12" s="5" t="n">
        <v>173826</v>
      </c>
      <c r="C12" s="5" t="n">
        <v>135292</v>
      </c>
    </row>
    <row r="13" spans="1:3">
      <c r="A13" s="4" t="s">
        <v>430</v>
      </c>
      <c r="B13" s="5" t="n">
        <v>1141773</v>
      </c>
      <c r="C13" s="5" t="n">
        <v>1332285</v>
      </c>
    </row>
    <row r="14" spans="1:3">
      <c r="A14" s="4" t="s">
        <v>51</v>
      </c>
      <c r="B14" s="5" t="n">
        <v>23231</v>
      </c>
      <c r="C14" s="5" t="n">
        <v>28930</v>
      </c>
    </row>
    <row r="15" spans="1:3">
      <c r="A15" s="4" t="s">
        <v>431</v>
      </c>
      <c r="B15" s="5" t="n">
        <v>2540373</v>
      </c>
      <c r="C15" s="5" t="n">
        <v>2696090</v>
      </c>
    </row>
    <row r="16" spans="1:3">
      <c r="A16" s="4" t="s">
        <v>32</v>
      </c>
      <c r="B16" s="7" t="n">
        <v>419994</v>
      </c>
      <c r="C16" s="7" t="n">
        <v>4817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2</v>
      </c>
      <c r="B1" s="2" t="s">
        <v>60</v>
      </c>
      <c r="D1" s="2" t="s">
        <v>1</v>
      </c>
    </row>
    <row r="2" spans="1:5">
      <c r="B2" s="2" t="s">
        <v>2</v>
      </c>
      <c r="C2" s="2" t="s">
        <v>61</v>
      </c>
      <c r="D2" s="2" t="s">
        <v>2</v>
      </c>
      <c r="E2" s="2" t="s">
        <v>61</v>
      </c>
    </row>
    <row r="3" spans="1:5">
      <c r="A3" s="3" t="s">
        <v>433</v>
      </c>
    </row>
    <row r="4" spans="1:5">
      <c r="A4" s="4" t="s">
        <v>62</v>
      </c>
      <c r="B4" s="7" t="n">
        <v>117239</v>
      </c>
      <c r="C4" s="7" t="n">
        <v>189714</v>
      </c>
      <c r="D4" s="7" t="n">
        <v>393522</v>
      </c>
      <c r="E4" s="7" t="n">
        <v>690441</v>
      </c>
    </row>
    <row r="5" spans="1:5">
      <c r="A5" s="4" t="s">
        <v>63</v>
      </c>
      <c r="B5" s="5" t="n">
        <v>93799</v>
      </c>
      <c r="C5" s="5" t="n">
        <v>99102</v>
      </c>
      <c r="D5" s="5" t="n">
        <v>303209</v>
      </c>
      <c r="E5" s="5" t="n">
        <v>389996</v>
      </c>
    </row>
    <row r="6" spans="1:5">
      <c r="A6" s="4" t="s">
        <v>434</v>
      </c>
      <c r="B6" s="5" t="n">
        <v>19880</v>
      </c>
      <c r="C6" s="5" t="n">
        <v>22472</v>
      </c>
      <c r="D6" s="5" t="n">
        <v>64462</v>
      </c>
      <c r="E6" s="5" t="n">
        <v>62193</v>
      </c>
    </row>
    <row r="7" spans="1:5">
      <c r="A7" s="4" t="s">
        <v>435</v>
      </c>
      <c r="B7" s="5" t="n">
        <v>113679</v>
      </c>
      <c r="C7" s="5" t="n">
        <v>121574</v>
      </c>
      <c r="D7" s="5" t="n">
        <v>367671</v>
      </c>
      <c r="E7" s="5" t="n">
        <v>452189</v>
      </c>
    </row>
    <row r="8" spans="1:5">
      <c r="A8" s="4" t="s">
        <v>436</v>
      </c>
      <c r="B8" s="5" t="n">
        <v>25964</v>
      </c>
      <c r="C8" s="5" t="n">
        <v>7891</v>
      </c>
      <c r="D8" s="5" t="n">
        <v>52444</v>
      </c>
      <c r="E8" s="5" t="n">
        <v>39530</v>
      </c>
    </row>
    <row r="9" spans="1:5">
      <c r="A9" s="4" t="s">
        <v>437</v>
      </c>
      <c r="B9" s="5" t="n">
        <v>29524</v>
      </c>
      <c r="C9" s="5" t="n">
        <v>76031</v>
      </c>
      <c r="D9" s="5" t="n">
        <v>78295</v>
      </c>
      <c r="E9" s="5" t="n">
        <v>277782</v>
      </c>
    </row>
    <row r="10" spans="1:5">
      <c r="A10" s="4" t="s">
        <v>438</v>
      </c>
      <c r="B10" s="5" t="n">
        <v>25275</v>
      </c>
      <c r="C10" s="5" t="n">
        <v>1678</v>
      </c>
      <c r="D10" s="5" t="n">
        <v>106141</v>
      </c>
      <c r="E10" s="5" t="n">
        <v>11175</v>
      </c>
    </row>
    <row r="11" spans="1:5">
      <c r="A11" s="4" t="s">
        <v>70</v>
      </c>
      <c r="B11" s="5" t="n">
        <v>54799</v>
      </c>
      <c r="C11" s="5" t="n">
        <v>77709</v>
      </c>
      <c r="D11" s="5" t="n">
        <v>184436</v>
      </c>
      <c r="E11" s="5" t="n">
        <v>288957</v>
      </c>
    </row>
    <row r="12" spans="1:5">
      <c r="A12" s="4" t="s">
        <v>71</v>
      </c>
      <c r="B12" s="5" t="n">
        <v>238</v>
      </c>
      <c r="C12" s="5" t="n">
        <v>1138</v>
      </c>
      <c r="D12" s="5" t="n">
        <v>587</v>
      </c>
      <c r="E12" s="5" t="n">
        <v>7453</v>
      </c>
    </row>
    <row r="13" spans="1:5">
      <c r="A13" s="4" t="s">
        <v>439</v>
      </c>
      <c r="B13" s="5" t="n">
        <v>54561</v>
      </c>
      <c r="C13" s="5" t="n">
        <v>76571</v>
      </c>
      <c r="D13" s="5" t="n">
        <v>183849</v>
      </c>
      <c r="E13" s="5" t="n">
        <v>281504</v>
      </c>
    </row>
    <row r="14" spans="1:5">
      <c r="A14" s="4" t="s">
        <v>440</v>
      </c>
      <c r="B14" s="5" t="n">
        <v>-16079</v>
      </c>
      <c r="C14" s="5" t="n">
        <v>-3328</v>
      </c>
      <c r="D14" s="5" t="n">
        <v>-28017</v>
      </c>
      <c r="E14" s="5" t="n">
        <v>-16417</v>
      </c>
    </row>
    <row r="15" spans="1:5">
      <c r="A15" s="4" t="s">
        <v>441</v>
      </c>
      <c r="B15" s="5" t="n">
        <v>38482</v>
      </c>
      <c r="C15" s="5" t="n">
        <v>73243</v>
      </c>
      <c r="D15" s="5" t="n">
        <v>155832</v>
      </c>
      <c r="E15" s="5" t="n">
        <v>265087</v>
      </c>
    </row>
    <row r="16" spans="1:5">
      <c r="A16" s="4" t="s">
        <v>442</v>
      </c>
      <c r="B16" s="7" t="n">
        <v>12469</v>
      </c>
      <c r="C16" s="7" t="n">
        <v>19925</v>
      </c>
      <c r="D16" s="7" t="n">
        <v>53913</v>
      </c>
      <c r="E16" s="7" t="n">
        <v>1122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1</v>
      </c>
    </row>
    <row r="3" spans="1:3">
      <c r="A3" s="3" t="s">
        <v>84</v>
      </c>
    </row>
    <row r="4" spans="1:3">
      <c r="A4" s="4" t="s">
        <v>72</v>
      </c>
      <c r="B4" s="7" t="n">
        <v>437175</v>
      </c>
      <c r="C4" s="7" t="n">
        <v>343617</v>
      </c>
    </row>
    <row r="5" spans="1:3">
      <c r="A5" s="3" t="s">
        <v>85</v>
      </c>
    </row>
    <row r="6" spans="1:3">
      <c r="A6" s="4" t="s">
        <v>86</v>
      </c>
      <c r="B6" s="5" t="n">
        <v>18724</v>
      </c>
      <c r="C6" s="5" t="n">
        <v>18423</v>
      </c>
    </row>
    <row r="7" spans="1:3">
      <c r="A7" s="4" t="s">
        <v>87</v>
      </c>
      <c r="B7" s="5" t="n">
        <v>21879</v>
      </c>
      <c r="C7" s="5" t="n">
        <v>22088</v>
      </c>
    </row>
    <row r="8" spans="1:3">
      <c r="A8" s="4" t="s">
        <v>88</v>
      </c>
      <c r="B8" s="5" t="n">
        <v>-53913</v>
      </c>
      <c r="C8" s="5" t="n">
        <v>-112274</v>
      </c>
    </row>
    <row r="9" spans="1:3">
      <c r="A9" s="4" t="s">
        <v>89</v>
      </c>
      <c r="B9" s="5" t="n">
        <v>53166</v>
      </c>
      <c r="C9" s="5" t="n">
        <v>125138</v>
      </c>
    </row>
    <row r="10" spans="1:3">
      <c r="A10" s="4" t="s">
        <v>90</v>
      </c>
      <c r="B10" s="5" t="n">
        <v>-1269</v>
      </c>
      <c r="C10" s="5" t="n">
        <v>-4287</v>
      </c>
    </row>
    <row r="11" spans="1:3">
      <c r="A11" s="4" t="s">
        <v>91</v>
      </c>
      <c r="B11" s="5" t="n">
        <v>-19747</v>
      </c>
      <c r="C11" s="5" t="n">
        <v>59266</v>
      </c>
    </row>
    <row r="12" spans="1:3">
      <c r="A12" s="4" t="s">
        <v>92</v>
      </c>
      <c r="B12" s="4" t="s">
        <v>93</v>
      </c>
      <c r="C12" s="5" t="n">
        <v>-32154</v>
      </c>
    </row>
    <row r="13" spans="1:3">
      <c r="A13" s="4" t="s">
        <v>94</v>
      </c>
      <c r="B13" s="5" t="n">
        <v>28746</v>
      </c>
      <c r="C13" s="5" t="n">
        <v>11314</v>
      </c>
    </row>
    <row r="14" spans="1:3">
      <c r="A14" s="4" t="s">
        <v>95</v>
      </c>
      <c r="B14" s="5" t="n">
        <v>208</v>
      </c>
      <c r="C14" s="5" t="n">
        <v>2299</v>
      </c>
    </row>
    <row r="15" spans="1:3">
      <c r="A15" s="3" t="s">
        <v>96</v>
      </c>
    </row>
    <row r="16" spans="1:3">
      <c r="A16" s="4" t="s">
        <v>97</v>
      </c>
      <c r="B16" s="5" t="n">
        <v>-541889</v>
      </c>
      <c r="C16" s="5" t="n">
        <v>-228887</v>
      </c>
    </row>
    <row r="17" spans="1:3">
      <c r="A17" s="4" t="s">
        <v>98</v>
      </c>
      <c r="B17" s="5" t="n">
        <v>-941336</v>
      </c>
      <c r="C17" s="5" t="n">
        <v>-821265</v>
      </c>
    </row>
    <row r="18" spans="1:3">
      <c r="A18" s="4" t="s">
        <v>99</v>
      </c>
      <c r="B18" s="5" t="n">
        <v>979715</v>
      </c>
      <c r="C18" s="5" t="n">
        <v>979625</v>
      </c>
    </row>
    <row r="19" spans="1:3">
      <c r="A19" s="4" t="s">
        <v>100</v>
      </c>
      <c r="B19" s="5" t="n">
        <v>1796</v>
      </c>
      <c r="C19" s="5" t="n">
        <v>12461</v>
      </c>
    </row>
    <row r="20" spans="1:3">
      <c r="A20" s="4" t="s">
        <v>101</v>
      </c>
      <c r="B20" s="5" t="n">
        <v>-123521</v>
      </c>
      <c r="C20" s="5" t="n">
        <v>46941</v>
      </c>
    </row>
    <row r="21" spans="1:3">
      <c r="A21" s="4" t="s">
        <v>102</v>
      </c>
      <c r="B21" s="5" t="n">
        <v>39900</v>
      </c>
      <c r="C21" s="5" t="n">
        <v>64252</v>
      </c>
    </row>
    <row r="22" spans="1:3">
      <c r="A22" s="4" t="s">
        <v>103</v>
      </c>
      <c r="B22" s="5" t="n">
        <v>24428</v>
      </c>
      <c r="C22" s="5" t="n">
        <v>-133845</v>
      </c>
    </row>
    <row r="23" spans="1:3">
      <c r="A23" s="4" t="s">
        <v>104</v>
      </c>
      <c r="B23" s="5" t="n">
        <v>3698</v>
      </c>
      <c r="C23" s="5" t="n">
        <v>55273</v>
      </c>
    </row>
    <row r="24" spans="1:3">
      <c r="A24" s="4" t="s">
        <v>105</v>
      </c>
      <c r="B24" s="5" t="n">
        <v>-72240</v>
      </c>
      <c r="C24" s="5" t="n">
        <v>407985</v>
      </c>
    </row>
    <row r="25" spans="1:3">
      <c r="A25" s="3" t="s">
        <v>106</v>
      </c>
    </row>
    <row r="26" spans="1:3">
      <c r="A26" s="4" t="s">
        <v>107</v>
      </c>
      <c r="B26" s="5" t="n">
        <v>-21701</v>
      </c>
      <c r="C26" s="5" t="n">
        <v>-22401</v>
      </c>
    </row>
    <row r="27" spans="1:3">
      <c r="A27" s="4" t="s">
        <v>108</v>
      </c>
      <c r="B27" s="5" t="n">
        <v>-15189</v>
      </c>
      <c r="C27" s="5" t="n">
        <v>-119714</v>
      </c>
    </row>
    <row r="28" spans="1:3">
      <c r="A28" s="4" t="s">
        <v>109</v>
      </c>
      <c r="B28" s="5" t="n">
        <v>93669</v>
      </c>
      <c r="C28" s="5" t="n">
        <v>139346</v>
      </c>
    </row>
    <row r="29" spans="1:3">
      <c r="A29" s="4" t="s">
        <v>110</v>
      </c>
      <c r="B29" s="5" t="n">
        <v>-519</v>
      </c>
      <c r="C29" s="5" t="n">
        <v>-688</v>
      </c>
    </row>
    <row r="30" spans="1:3">
      <c r="A30" s="4" t="s">
        <v>111</v>
      </c>
      <c r="B30" s="5" t="n">
        <v>3934</v>
      </c>
      <c r="C30" s="5" t="n">
        <v>12429</v>
      </c>
    </row>
    <row r="31" spans="1:3">
      <c r="A31" s="4" t="s">
        <v>112</v>
      </c>
      <c r="B31" s="4" t="s">
        <v>93</v>
      </c>
      <c r="C31" s="5" t="n">
        <v>-85183</v>
      </c>
    </row>
    <row r="32" spans="1:3">
      <c r="A32" s="4" t="s">
        <v>113</v>
      </c>
      <c r="B32" s="5" t="n">
        <v>60194</v>
      </c>
      <c r="C32" s="5" t="n">
        <v>-58162</v>
      </c>
    </row>
    <row r="33" spans="1:3">
      <c r="A33" s="3" t="s">
        <v>114</v>
      </c>
    </row>
    <row r="34" spans="1:3">
      <c r="A34" s="4" t="s">
        <v>115</v>
      </c>
      <c r="B34" s="5" t="n">
        <v>400000</v>
      </c>
      <c r="C34" s="5" t="n">
        <v>455483</v>
      </c>
    </row>
    <row r="35" spans="1:3">
      <c r="A35" s="4" t="s">
        <v>116</v>
      </c>
      <c r="B35" s="5" t="n">
        <v>-3531</v>
      </c>
      <c r="C35" s="5" t="n">
        <v>-4446</v>
      </c>
    </row>
    <row r="36" spans="1:3">
      <c r="A36" s="4" t="s">
        <v>117</v>
      </c>
      <c r="B36" s="5" t="n">
        <v>1908085</v>
      </c>
      <c r="C36" s="5" t="n">
        <v>1083472</v>
      </c>
    </row>
    <row r="37" spans="1:3">
      <c r="A37" s="4" t="s">
        <v>118</v>
      </c>
      <c r="B37" s="5" t="n">
        <v>-2020495</v>
      </c>
      <c r="C37" s="5" t="n">
        <v>-1513078</v>
      </c>
    </row>
    <row r="38" spans="1:3">
      <c r="A38" s="4" t="s">
        <v>119</v>
      </c>
      <c r="B38" s="5" t="n">
        <v>9731</v>
      </c>
      <c r="C38" s="5" t="n">
        <v>57958</v>
      </c>
    </row>
    <row r="39" spans="1:3">
      <c r="A39" s="4" t="s">
        <v>120</v>
      </c>
      <c r="B39" s="5" t="n">
        <v>-426895</v>
      </c>
      <c r="C39" s="5" t="n">
        <v>-90716</v>
      </c>
    </row>
    <row r="40" spans="1:3">
      <c r="A40" s="4" t="s">
        <v>121</v>
      </c>
      <c r="B40" s="5" t="n">
        <v>-45519</v>
      </c>
      <c r="C40" s="5" t="n">
        <v>-26016</v>
      </c>
    </row>
    <row r="41" spans="1:3">
      <c r="A41" s="4" t="s">
        <v>122</v>
      </c>
      <c r="B41" s="5" t="n">
        <v>22</v>
      </c>
      <c r="C41" s="4" t="s">
        <v>93</v>
      </c>
    </row>
    <row r="42" spans="1:3">
      <c r="A42" s="4" t="s">
        <v>123</v>
      </c>
      <c r="B42" s="5" t="n">
        <v>-178602</v>
      </c>
      <c r="C42" s="5" t="n">
        <v>-37343</v>
      </c>
    </row>
    <row r="43" spans="1:3">
      <c r="A43" s="4" t="s">
        <v>124</v>
      </c>
      <c r="B43" s="5" t="n">
        <v>-190648</v>
      </c>
      <c r="C43" s="5" t="n">
        <v>312480</v>
      </c>
    </row>
    <row r="44" spans="1:3">
      <c r="A44" s="4" t="s">
        <v>125</v>
      </c>
      <c r="B44" s="5" t="n">
        <v>712829</v>
      </c>
      <c r="C44" s="5" t="n">
        <v>633715</v>
      </c>
    </row>
    <row r="45" spans="1:3">
      <c r="A45" s="4" t="s">
        <v>126</v>
      </c>
      <c r="B45" s="7" t="n">
        <v>522181</v>
      </c>
      <c r="C45" s="7" t="n">
        <v>9461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137</v>
      </c>
    </row>
    <row r="3" spans="1:3">
      <c r="A3" s="4" t="s">
        <v>444</v>
      </c>
      <c r="B3" s="7" t="n">
        <v>139413</v>
      </c>
      <c r="C3" s="7" t="n">
        <v>153774</v>
      </c>
    </row>
    <row r="4" spans="1:3">
      <c r="A4" s="4" t="s">
        <v>445</v>
      </c>
      <c r="B4" s="5" t="n">
        <v>100690</v>
      </c>
      <c r="C4" s="5" t="n">
        <v>99311</v>
      </c>
    </row>
    <row r="5" spans="1:3">
      <c r="A5" s="4" t="s">
        <v>446</v>
      </c>
      <c r="B5" s="5" t="n">
        <v>33037</v>
      </c>
      <c r="C5" s="5" t="n">
        <v>45923</v>
      </c>
    </row>
    <row r="6" spans="1:3">
      <c r="A6" s="4" t="s">
        <v>447</v>
      </c>
      <c r="B6" s="5" t="n">
        <v>255616</v>
      </c>
      <c r="C6" s="5" t="n">
        <v>146288</v>
      </c>
    </row>
    <row r="7" spans="1:3">
      <c r="A7" s="4" t="s">
        <v>448</v>
      </c>
      <c r="B7" s="5" t="n">
        <v>21787</v>
      </c>
      <c r="C7" s="5" t="n">
        <v>23223</v>
      </c>
    </row>
    <row r="8" spans="1:3">
      <c r="A8" s="4" t="s">
        <v>95</v>
      </c>
      <c r="B8" s="5" t="n">
        <v>71859</v>
      </c>
      <c r="C8" s="5" t="n">
        <v>73698</v>
      </c>
    </row>
    <row r="9" spans="1:3">
      <c r="A9" s="4" t="s">
        <v>449</v>
      </c>
      <c r="B9" s="7" t="n">
        <v>622402</v>
      </c>
      <c r="C9" s="7" t="n">
        <v>5422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3</v>
      </c>
    </row>
    <row r="2" spans="1:3">
      <c r="A2" s="3" t="s">
        <v>451</v>
      </c>
    </row>
    <row r="3" spans="1:3">
      <c r="A3" s="4" t="s">
        <v>452</v>
      </c>
      <c r="B3" s="7" t="n">
        <v>195820</v>
      </c>
      <c r="C3" s="7" t="n">
        <v>139116</v>
      </c>
    </row>
    <row r="4" spans="1:3">
      <c r="A4" s="4" t="s">
        <v>35</v>
      </c>
      <c r="B4" s="5" t="n">
        <v>694409</v>
      </c>
      <c r="C4" s="5" t="n">
        <v>637416</v>
      </c>
    </row>
    <row r="5" spans="1:3">
      <c r="A5" s="4" t="s">
        <v>453</v>
      </c>
    </row>
    <row r="6" spans="1:3">
      <c r="A6" s="3" t="s">
        <v>451</v>
      </c>
    </row>
    <row r="7" spans="1:3">
      <c r="A7" s="4" t="s">
        <v>454</v>
      </c>
      <c r="B7" s="5" t="n">
        <v>500000</v>
      </c>
      <c r="C7" s="5" t="n">
        <v>500000</v>
      </c>
    </row>
    <row r="8" spans="1:3">
      <c r="A8" s="4" t="s">
        <v>455</v>
      </c>
      <c r="B8" s="7" t="n">
        <v>-1411</v>
      </c>
      <c r="C8" s="7" t="n">
        <v>-1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3</v>
      </c>
    </row>
    <row r="3" spans="1:3">
      <c r="A3" s="4" t="s">
        <v>453</v>
      </c>
    </row>
    <row r="4" spans="1:3">
      <c r="A4" s="3" t="s">
        <v>451</v>
      </c>
    </row>
    <row r="5" spans="1:3">
      <c r="A5" s="4" t="s">
        <v>454</v>
      </c>
      <c r="B5" s="7" t="n">
        <v>500000</v>
      </c>
      <c r="C5" s="7" t="n">
        <v>500000</v>
      </c>
    </row>
    <row r="6" spans="1:3">
      <c r="A6" s="4" t="s">
        <v>359</v>
      </c>
      <c r="B6" s="4" t="s">
        <v>457</v>
      </c>
    </row>
    <row r="7" spans="1:3">
      <c r="A7" s="4" t="s">
        <v>458</v>
      </c>
      <c r="B7" s="4" t="s">
        <v>459</v>
      </c>
    </row>
    <row r="8" spans="1:3">
      <c r="A8" s="4" t="s">
        <v>460</v>
      </c>
      <c r="B8" s="4" t="s">
        <v>461</v>
      </c>
    </row>
    <row r="9" spans="1:3">
      <c r="A9" s="4" t="s">
        <v>462</v>
      </c>
    </row>
    <row r="10" spans="1:3">
      <c r="A10" s="3" t="s">
        <v>451</v>
      </c>
    </row>
    <row r="11" spans="1:3">
      <c r="A11" s="4" t="s">
        <v>463</v>
      </c>
      <c r="B11"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297</v>
      </c>
    </row>
    <row r="3" spans="1:2">
      <c r="A3" s="3" t="s">
        <v>466</v>
      </c>
    </row>
    <row r="4" spans="1:2">
      <c r="A4" s="4" t="s">
        <v>325</v>
      </c>
      <c r="B4" s="7" t="n">
        <v>1585068</v>
      </c>
    </row>
    <row r="5" spans="1:2">
      <c r="A5" s="4" t="s">
        <v>347</v>
      </c>
      <c r="B5" s="5" t="n">
        <v>1215133</v>
      </c>
    </row>
    <row r="6" spans="1:2">
      <c r="A6" s="4" t="s">
        <v>467</v>
      </c>
    </row>
    <row r="7" spans="1:2">
      <c r="A7" s="3" t="s">
        <v>466</v>
      </c>
    </row>
    <row r="8" spans="1:2">
      <c r="A8" s="4" t="s">
        <v>325</v>
      </c>
      <c r="B8" s="7" t="n">
        <v>1295000</v>
      </c>
    </row>
    <row r="9" spans="1:2">
      <c r="A9" s="4" t="s">
        <v>359</v>
      </c>
      <c r="B9" s="4" t="s">
        <v>457</v>
      </c>
    </row>
    <row r="10" spans="1:2">
      <c r="A10" s="4" t="s">
        <v>458</v>
      </c>
      <c r="B10" s="4" t="s">
        <v>468</v>
      </c>
    </row>
    <row r="11" spans="1:2">
      <c r="A11" s="4" t="s">
        <v>469</v>
      </c>
      <c r="B11" s="4" t="s">
        <v>470</v>
      </c>
    </row>
    <row r="12" spans="1:2">
      <c r="A12" s="4" t="s">
        <v>471</v>
      </c>
      <c r="B12" s="7" t="n">
        <v>2410000</v>
      </c>
    </row>
    <row r="13" spans="1:2">
      <c r="A13" s="4" t="s">
        <v>472</v>
      </c>
      <c r="B13" s="9" t="n">
        <v>0.71</v>
      </c>
    </row>
    <row r="14" spans="1:2">
      <c r="A14" s="4" t="s">
        <v>473</v>
      </c>
      <c r="B14" s="7" t="n">
        <v>4480000</v>
      </c>
    </row>
    <row r="15" spans="1:2">
      <c r="A15" s="4" t="s">
        <v>474</v>
      </c>
      <c r="B15" s="5" t="n">
        <v>2390000</v>
      </c>
    </row>
    <row r="16" spans="1:2">
      <c r="A16" s="4" t="s">
        <v>347</v>
      </c>
      <c r="B16" s="5" t="n">
        <v>0</v>
      </c>
    </row>
    <row r="17" spans="1:2">
      <c r="A17" s="4" t="s">
        <v>475</v>
      </c>
      <c r="B17" s="7" t="n">
        <v>174000</v>
      </c>
    </row>
    <row r="18" spans="1:2">
      <c r="A18" s="4" t="s">
        <v>460</v>
      </c>
      <c r="B18" s="4" t="s">
        <v>476</v>
      </c>
    </row>
    <row r="19" spans="1:2">
      <c r="A19" s="4" t="s">
        <v>462</v>
      </c>
    </row>
    <row r="20" spans="1:2">
      <c r="A20" s="3" t="s">
        <v>466</v>
      </c>
    </row>
    <row r="21" spans="1:2">
      <c r="A21" s="4" t="s">
        <v>463</v>
      </c>
      <c r="B21"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7</v>
      </c>
      <c r="B1" s="2" t="s">
        <v>2</v>
      </c>
    </row>
    <row r="2" spans="1:2">
      <c r="A2" s="4" t="s">
        <v>478</v>
      </c>
    </row>
    <row r="3" spans="1:2">
      <c r="A3" s="3" t="s">
        <v>451</v>
      </c>
    </row>
    <row r="4" spans="1:2">
      <c r="A4" s="4" t="s">
        <v>479</v>
      </c>
      <c r="B4" s="4" t="s">
        <v>4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1"/>
    <col customWidth="1" max="7" min="7" width="21"/>
    <col customWidth="1" max="8" min="8" width="21"/>
  </cols>
  <sheetData>
    <row r="1" spans="1:8">
      <c r="A1" s="1" t="s">
        <v>481</v>
      </c>
      <c r="B1" s="2" t="s">
        <v>60</v>
      </c>
    </row>
    <row r="2" spans="1:8">
      <c r="B2" s="2" t="s">
        <v>332</v>
      </c>
      <c r="C2" s="2" t="s">
        <v>482</v>
      </c>
      <c r="D2" s="2" t="s">
        <v>483</v>
      </c>
      <c r="E2" s="2" t="s">
        <v>484</v>
      </c>
      <c r="F2" s="2" t="s">
        <v>298</v>
      </c>
      <c r="G2" s="2" t="s">
        <v>485</v>
      </c>
      <c r="H2" s="2" t="s">
        <v>486</v>
      </c>
    </row>
    <row r="3" spans="1:8">
      <c r="A3" s="3" t="s">
        <v>487</v>
      </c>
    </row>
    <row r="4" spans="1:8">
      <c r="A4" s="4" t="s">
        <v>488</v>
      </c>
      <c r="E4" s="5" t="n">
        <v>8</v>
      </c>
    </row>
    <row r="5" spans="1:8">
      <c r="A5" s="4" t="s">
        <v>489</v>
      </c>
      <c r="E5" s="7" t="n">
        <v>2860771</v>
      </c>
      <c r="F5" s="7" t="n">
        <v>2462463</v>
      </c>
    </row>
    <row r="6" spans="1:8">
      <c r="A6" s="4" t="s">
        <v>490</v>
      </c>
    </row>
    <row r="7" spans="1:8">
      <c r="A7" s="3" t="s">
        <v>487</v>
      </c>
    </row>
    <row r="8" spans="1:8">
      <c r="A8" s="4" t="s">
        <v>491</v>
      </c>
      <c r="E8" s="5" t="n">
        <v>2870000</v>
      </c>
    </row>
    <row r="9" spans="1:8">
      <c r="A9" s="4" t="s">
        <v>492</v>
      </c>
    </row>
    <row r="10" spans="1:8">
      <c r="A10" s="3" t="s">
        <v>487</v>
      </c>
    </row>
    <row r="11" spans="1:8">
      <c r="A11" s="4" t="s">
        <v>489</v>
      </c>
      <c r="E11" s="7" t="n">
        <v>400000</v>
      </c>
    </row>
    <row r="12" spans="1:8">
      <c r="A12" s="4" t="s">
        <v>493</v>
      </c>
      <c r="E12" s="4" t="s">
        <v>494</v>
      </c>
    </row>
    <row r="13" spans="1:8">
      <c r="A13" s="4" t="s">
        <v>495</v>
      </c>
      <c r="B13" s="7" t="n">
        <v>396400</v>
      </c>
    </row>
    <row r="14" spans="1:8">
      <c r="A14" s="4" t="s">
        <v>496</v>
      </c>
    </row>
    <row r="15" spans="1:8">
      <c r="A15" s="3" t="s">
        <v>487</v>
      </c>
    </row>
    <row r="16" spans="1:8">
      <c r="A16" s="4" t="s">
        <v>489</v>
      </c>
      <c r="E16" s="7" t="n">
        <v>450000</v>
      </c>
      <c r="G16" s="7" t="n">
        <v>150000</v>
      </c>
      <c r="H16" s="7" t="n">
        <v>300000</v>
      </c>
    </row>
    <row r="17" spans="1:8">
      <c r="A17" s="4" t="s">
        <v>493</v>
      </c>
      <c r="E17" s="4" t="s">
        <v>497</v>
      </c>
      <c r="H17" s="4" t="s">
        <v>497</v>
      </c>
    </row>
    <row r="18" spans="1:8">
      <c r="A18" s="4" t="s">
        <v>495</v>
      </c>
      <c r="C18" s="7" t="n">
        <v>156400</v>
      </c>
      <c r="D18" s="7" t="n">
        <v>297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3</v>
      </c>
    </row>
    <row r="3" spans="1:3">
      <c r="A3" s="3" t="s">
        <v>466</v>
      </c>
    </row>
    <row r="4" spans="1:3">
      <c r="A4" s="4" t="s">
        <v>325</v>
      </c>
      <c r="B4" s="7" t="n">
        <v>1585068</v>
      </c>
    </row>
    <row r="5" spans="1:3">
      <c r="A5" s="4" t="s">
        <v>499</v>
      </c>
    </row>
    <row r="6" spans="1:3">
      <c r="A6" s="3" t="s">
        <v>466</v>
      </c>
    </row>
    <row r="7" spans="1:3">
      <c r="A7" s="4" t="s">
        <v>500</v>
      </c>
      <c r="B7" s="5" t="n">
        <v>75000</v>
      </c>
      <c r="C7" s="7" t="n">
        <v>100000</v>
      </c>
    </row>
    <row r="8" spans="1:3">
      <c r="A8" s="4" t="s">
        <v>325</v>
      </c>
      <c r="B8" s="7" t="n">
        <v>150000</v>
      </c>
    </row>
    <row r="9" spans="1:3">
      <c r="A9" s="4" t="s">
        <v>458</v>
      </c>
      <c r="B9" s="4" t="s">
        <v>501</v>
      </c>
    </row>
    <row r="10" spans="1:3">
      <c r="A10" s="4" t="s">
        <v>502</v>
      </c>
      <c r="B10" s="4" t="s">
        <v>503</v>
      </c>
    </row>
    <row r="11" spans="1:3">
      <c r="A11" s="4" t="s">
        <v>504</v>
      </c>
    </row>
    <row r="12" spans="1:3">
      <c r="A12" s="3" t="s">
        <v>466</v>
      </c>
    </row>
    <row r="13" spans="1:3">
      <c r="A13" s="4" t="s">
        <v>505</v>
      </c>
      <c r="B13" s="4"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507</v>
      </c>
      <c r="B1" s="2" t="s">
        <v>2</v>
      </c>
      <c r="C1" s="2" t="s">
        <v>508</v>
      </c>
      <c r="D1" s="2" t="s">
        <v>23</v>
      </c>
      <c r="E1" s="2" t="s">
        <v>61</v>
      </c>
      <c r="F1" s="2" t="s">
        <v>509</v>
      </c>
      <c r="G1" s="2" t="s">
        <v>510</v>
      </c>
    </row>
    <row r="2" spans="1:7">
      <c r="A2" s="3" t="s">
        <v>40</v>
      </c>
    </row>
    <row r="3" spans="1:7">
      <c r="A3" s="4" t="s">
        <v>511</v>
      </c>
      <c r="B3" s="7" t="n">
        <v>166034</v>
      </c>
      <c r="D3" s="7" t="n">
        <v>146168</v>
      </c>
    </row>
    <row r="4" spans="1:7">
      <c r="A4" s="4" t="s">
        <v>512</v>
      </c>
      <c r="B4" s="5" t="n">
        <v>150679</v>
      </c>
      <c r="D4" s="5" t="n">
        <v>149145</v>
      </c>
    </row>
    <row r="5" spans="1:7">
      <c r="A5" s="4" t="s">
        <v>513</v>
      </c>
      <c r="B5" s="5" t="n">
        <v>33105</v>
      </c>
      <c r="D5" s="5" t="n">
        <v>45209</v>
      </c>
    </row>
    <row r="6" spans="1:7">
      <c r="A6" s="4" t="s">
        <v>514</v>
      </c>
      <c r="B6" s="5" t="n">
        <v>163330</v>
      </c>
      <c r="D6" s="5" t="n">
        <v>149303</v>
      </c>
    </row>
    <row r="7" spans="1:7">
      <c r="A7" s="4" t="s">
        <v>515</v>
      </c>
      <c r="B7" s="5" t="n">
        <v>277753</v>
      </c>
      <c r="C7" s="7" t="n">
        <v>297343</v>
      </c>
      <c r="D7" s="5" t="n">
        <v>329278</v>
      </c>
      <c r="E7" s="7" t="n">
        <v>344365</v>
      </c>
      <c r="F7" s="7" t="n">
        <v>355934</v>
      </c>
      <c r="G7" s="7" t="n">
        <v>370992</v>
      </c>
    </row>
    <row r="8" spans="1:7">
      <c r="A8" s="4" t="s">
        <v>516</v>
      </c>
      <c r="B8" s="5" t="n">
        <v>38102</v>
      </c>
      <c r="D8" s="5" t="n">
        <v>42798</v>
      </c>
    </row>
    <row r="9" spans="1:7">
      <c r="A9" s="4" t="s">
        <v>517</v>
      </c>
      <c r="B9" s="5" t="n">
        <v>45809</v>
      </c>
      <c r="D9" s="5" t="n">
        <v>36035</v>
      </c>
    </row>
    <row r="10" spans="1:7">
      <c r="A10" s="4" t="s">
        <v>518</v>
      </c>
      <c r="B10" s="5" t="n">
        <v>8945</v>
      </c>
      <c r="D10" s="5" t="n">
        <v>8870</v>
      </c>
    </row>
    <row r="11" spans="1:7">
      <c r="A11" s="4" t="s">
        <v>95</v>
      </c>
      <c r="B11" s="5" t="n">
        <v>52327</v>
      </c>
      <c r="D11" s="5" t="n">
        <v>52547</v>
      </c>
    </row>
    <row r="12" spans="1:7">
      <c r="A12" s="4" t="s">
        <v>519</v>
      </c>
      <c r="B12" s="7" t="n">
        <v>936084</v>
      </c>
      <c r="D12" s="7" t="n">
        <v>9593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520</v>
      </c>
      <c r="B1" s="2" t="s">
        <v>60</v>
      </c>
      <c r="C1" s="2" t="s">
        <v>1</v>
      </c>
      <c r="D1" s="2" t="s">
        <v>521</v>
      </c>
    </row>
    <row r="2" spans="1:9">
      <c r="B2" s="2" t="s">
        <v>2</v>
      </c>
      <c r="C2" s="2" t="s">
        <v>2</v>
      </c>
      <c r="D2" s="2" t="s">
        <v>2</v>
      </c>
      <c r="E2" s="2" t="s">
        <v>508</v>
      </c>
      <c r="F2" s="2" t="s">
        <v>23</v>
      </c>
      <c r="G2" s="2" t="s">
        <v>61</v>
      </c>
      <c r="H2" s="2" t="s">
        <v>509</v>
      </c>
      <c r="I2" s="2" t="s">
        <v>510</v>
      </c>
    </row>
    <row r="3" spans="1:9">
      <c r="A3" s="3" t="s">
        <v>522</v>
      </c>
    </row>
    <row r="4" spans="1:9">
      <c r="A4" s="4" t="s">
        <v>523</v>
      </c>
      <c r="B4" s="7" t="n">
        <v>277753</v>
      </c>
      <c r="C4" s="7" t="n">
        <v>277753</v>
      </c>
      <c r="D4" s="7" t="n">
        <v>277753</v>
      </c>
      <c r="E4" s="7" t="n">
        <v>297343</v>
      </c>
      <c r="F4" s="7" t="n">
        <v>329278</v>
      </c>
      <c r="G4" s="7" t="n">
        <v>344365</v>
      </c>
      <c r="H4" s="7" t="n">
        <v>355934</v>
      </c>
      <c r="I4" s="7" t="n">
        <v>370992</v>
      </c>
    </row>
    <row r="5" spans="1:9">
      <c r="A5" s="4" t="s">
        <v>524</v>
      </c>
      <c r="B5" s="5" t="n">
        <v>139413</v>
      </c>
      <c r="C5" s="5" t="n">
        <v>139413</v>
      </c>
      <c r="D5" s="5" t="n">
        <v>139413</v>
      </c>
      <c r="F5" s="5" t="n">
        <v>153774</v>
      </c>
    </row>
    <row r="6" spans="1:9">
      <c r="A6" s="4" t="s">
        <v>525</v>
      </c>
    </row>
    <row r="7" spans="1:9">
      <c r="A7" s="3" t="s">
        <v>522</v>
      </c>
    </row>
    <row r="8" spans="1:9">
      <c r="A8" s="4" t="s">
        <v>526</v>
      </c>
      <c r="B8" s="5" t="n">
        <v>0</v>
      </c>
      <c r="C8" s="5" t="n">
        <v>0</v>
      </c>
    </row>
    <row r="9" spans="1:9">
      <c r="A9" s="4" t="s">
        <v>527</v>
      </c>
      <c r="B9" s="5" t="n">
        <v>324400</v>
      </c>
      <c r="C9" s="5" t="n">
        <v>324400</v>
      </c>
      <c r="D9" s="5" t="n">
        <v>324400</v>
      </c>
      <c r="I9" s="7" t="n">
        <v>324400</v>
      </c>
    </row>
    <row r="10" spans="1:9">
      <c r="A10" s="4" t="s">
        <v>528</v>
      </c>
      <c r="D10" s="5" t="n">
        <v>152600</v>
      </c>
    </row>
    <row r="11" spans="1:9">
      <c r="A11" s="4" t="s">
        <v>523</v>
      </c>
      <c r="B11" s="5" t="n">
        <v>199000</v>
      </c>
      <c r="C11" s="5" t="n">
        <v>199000</v>
      </c>
      <c r="D11" s="5" t="n">
        <v>199000</v>
      </c>
      <c r="F11" s="5" t="n">
        <v>251800</v>
      </c>
    </row>
    <row r="12" spans="1:9">
      <c r="A12" s="4" t="s">
        <v>529</v>
      </c>
    </row>
    <row r="13" spans="1:9">
      <c r="A13" s="3" t="s">
        <v>522</v>
      </c>
    </row>
    <row r="14" spans="1:9">
      <c r="A14" s="4" t="s">
        <v>524</v>
      </c>
      <c r="B14" s="7" t="n">
        <v>95000</v>
      </c>
      <c r="C14" s="7" t="n">
        <v>95000</v>
      </c>
      <c r="D14" s="7" t="n">
        <v>95000</v>
      </c>
      <c r="F14" s="7" t="n">
        <v>119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30</v>
      </c>
      <c r="B1" s="2" t="s">
        <v>60</v>
      </c>
      <c r="D1" s="2" t="s">
        <v>1</v>
      </c>
    </row>
    <row r="2" spans="1:5">
      <c r="B2" s="2" t="s">
        <v>2</v>
      </c>
      <c r="C2" s="2" t="s">
        <v>61</v>
      </c>
      <c r="D2" s="2" t="s">
        <v>2</v>
      </c>
      <c r="E2" s="2" t="s">
        <v>61</v>
      </c>
    </row>
    <row r="3" spans="1:5">
      <c r="A3" s="3" t="s">
        <v>217</v>
      </c>
    </row>
    <row r="4" spans="1:5">
      <c r="A4" s="4" t="s">
        <v>531</v>
      </c>
      <c r="B4" s="7" t="n">
        <v>297343</v>
      </c>
      <c r="C4" s="7" t="n">
        <v>355934</v>
      </c>
      <c r="D4" s="7" t="n">
        <v>329278</v>
      </c>
      <c r="E4" s="7" t="n">
        <v>370992</v>
      </c>
    </row>
    <row r="5" spans="1:5">
      <c r="A5" s="4" t="s">
        <v>532</v>
      </c>
      <c r="B5" s="5" t="n">
        <v>9901</v>
      </c>
      <c r="C5" s="5" t="n">
        <v>8519</v>
      </c>
      <c r="D5" s="5" t="n">
        <v>24588</v>
      </c>
      <c r="E5" s="5" t="n">
        <v>21220</v>
      </c>
    </row>
    <row r="6" spans="1:5">
      <c r="A6" s="4" t="s">
        <v>533</v>
      </c>
      <c r="B6" s="4" t="s">
        <v>93</v>
      </c>
      <c r="C6" s="4" t="s">
        <v>93</v>
      </c>
      <c r="D6" s="4" t="s">
        <v>93</v>
      </c>
      <c r="E6" s="5" t="n">
        <v>1111</v>
      </c>
    </row>
    <row r="7" spans="1:5">
      <c r="A7" s="4" t="s">
        <v>534</v>
      </c>
      <c r="B7" s="4" t="s">
        <v>93</v>
      </c>
      <c r="C7" s="4" t="s">
        <v>93</v>
      </c>
      <c r="D7" s="4" t="s">
        <v>93</v>
      </c>
      <c r="E7" s="5" t="n">
        <v>1082</v>
      </c>
    </row>
    <row r="8" spans="1:5">
      <c r="A8" s="4" t="s">
        <v>535</v>
      </c>
      <c r="B8" s="5" t="n">
        <v>-31106</v>
      </c>
      <c r="C8" s="5" t="n">
        <v>-22439</v>
      </c>
      <c r="D8" s="5" t="n">
        <v>-80883</v>
      </c>
      <c r="E8" s="5" t="n">
        <v>-55579</v>
      </c>
    </row>
    <row r="9" spans="1:5">
      <c r="A9" s="4" t="s">
        <v>536</v>
      </c>
      <c r="B9" s="5" t="n">
        <v>277753</v>
      </c>
      <c r="C9" s="5" t="n">
        <v>344365</v>
      </c>
      <c r="D9" s="5" t="n">
        <v>277753</v>
      </c>
      <c r="E9" s="5" t="n">
        <v>344365</v>
      </c>
    </row>
    <row r="10" spans="1:5">
      <c r="A10" s="4" t="s">
        <v>537</v>
      </c>
    </row>
    <row r="11" spans="1:5">
      <c r="A11" s="3" t="s">
        <v>217</v>
      </c>
    </row>
    <row r="12" spans="1:5">
      <c r="A12" s="4" t="s">
        <v>538</v>
      </c>
      <c r="B12" s="7" t="n">
        <v>1615</v>
      </c>
      <c r="C12" s="7" t="n">
        <v>2351</v>
      </c>
      <c r="D12" s="7" t="n">
        <v>4770</v>
      </c>
      <c r="E12" s="7" t="n">
        <v>55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16"/>
    <col customWidth="1" max="8" min="8" width="14"/>
  </cols>
  <sheetData>
    <row r="1" spans="1:8">
      <c r="A1" s="1" t="s">
        <v>539</v>
      </c>
      <c r="B1" s="2" t="s">
        <v>60</v>
      </c>
      <c r="E1" s="2" t="s">
        <v>1</v>
      </c>
      <c r="G1" s="2" t="s">
        <v>540</v>
      </c>
    </row>
    <row r="2" spans="1:8">
      <c r="B2" s="2" t="s">
        <v>297</v>
      </c>
      <c r="C2" s="2" t="s">
        <v>332</v>
      </c>
      <c r="D2" s="2" t="s">
        <v>482</v>
      </c>
      <c r="E2" s="2" t="s">
        <v>297</v>
      </c>
      <c r="F2" s="2" t="s">
        <v>482</v>
      </c>
      <c r="G2" s="2" t="s">
        <v>541</v>
      </c>
      <c r="H2" s="2" t="s">
        <v>23</v>
      </c>
    </row>
    <row r="3" spans="1:8">
      <c r="A3" s="3" t="s">
        <v>542</v>
      </c>
    </row>
    <row r="4" spans="1:8">
      <c r="A4" s="4" t="s">
        <v>71</v>
      </c>
      <c r="B4" s="7" t="n">
        <v>59839000</v>
      </c>
      <c r="D4" s="7" t="n">
        <v>55011000</v>
      </c>
      <c r="E4" s="7" t="n">
        <v>100268000</v>
      </c>
      <c r="F4" s="7" t="n">
        <v>168947000</v>
      </c>
    </row>
    <row r="5" spans="1:8">
      <c r="A5" s="4" t="s">
        <v>543</v>
      </c>
      <c r="B5" s="4" t="s">
        <v>544</v>
      </c>
      <c r="D5" s="4" t="s">
        <v>545</v>
      </c>
      <c r="E5" s="4" t="s">
        <v>546</v>
      </c>
      <c r="F5" s="4" t="s">
        <v>547</v>
      </c>
    </row>
    <row r="6" spans="1:8">
      <c r="A6" s="4" t="s">
        <v>548</v>
      </c>
      <c r="B6" s="5" t="n">
        <v>21</v>
      </c>
      <c r="E6" s="5" t="n">
        <v>21</v>
      </c>
    </row>
    <row r="7" spans="1:8">
      <c r="A7" s="4" t="s">
        <v>549</v>
      </c>
      <c r="B7" s="7" t="n">
        <v>17600000</v>
      </c>
      <c r="E7" s="7" t="n">
        <v>17600000</v>
      </c>
    </row>
    <row r="8" spans="1:8">
      <c r="A8" s="4" t="s">
        <v>550</v>
      </c>
      <c r="E8" s="4" t="s">
        <v>551</v>
      </c>
    </row>
    <row r="9" spans="1:8">
      <c r="A9" s="3" t="s">
        <v>552</v>
      </c>
    </row>
    <row r="10" spans="1:8">
      <c r="A10" s="4" t="s">
        <v>553</v>
      </c>
      <c r="B10" s="7" t="n">
        <v>-5000000</v>
      </c>
      <c r="C10" s="7" t="n">
        <v>-31200000</v>
      </c>
      <c r="E10" s="7" t="n">
        <v>-36200000</v>
      </c>
    </row>
    <row r="11" spans="1:8">
      <c r="A11" s="3" t="s">
        <v>554</v>
      </c>
    </row>
    <row r="12" spans="1:8">
      <c r="A12" s="4" t="s">
        <v>555</v>
      </c>
      <c r="B12" s="4" t="s">
        <v>556</v>
      </c>
      <c r="E12" s="4" t="s">
        <v>556</v>
      </c>
      <c r="H12" s="4" t="s">
        <v>557</v>
      </c>
    </row>
    <row r="13" spans="1:8">
      <c r="A13" s="4" t="s">
        <v>558</v>
      </c>
    </row>
    <row r="14" spans="1:8">
      <c r="A14" s="3" t="s">
        <v>554</v>
      </c>
    </row>
    <row r="15" spans="1:8">
      <c r="A15" s="4" t="s">
        <v>555</v>
      </c>
      <c r="G15" s="4" t="s">
        <v>559</v>
      </c>
    </row>
    <row r="16" spans="1:8">
      <c r="A16" s="4" t="s">
        <v>560</v>
      </c>
    </row>
    <row r="17" spans="1:8">
      <c r="A17" s="3" t="s">
        <v>542</v>
      </c>
    </row>
    <row r="18" spans="1:8">
      <c r="A18" s="4" t="s">
        <v>561</v>
      </c>
      <c r="E18" s="4" t="s">
        <v>562</v>
      </c>
      <c r="F18" s="4" t="s">
        <v>563</v>
      </c>
    </row>
  </sheetData>
  <mergeCells count="4">
    <mergeCell ref="A1:A2"/>
    <mergeCell ref="B1:D1"/>
    <mergeCell ref="E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4</v>
      </c>
      <c r="B1" s="2" t="s">
        <v>60</v>
      </c>
      <c r="D1" s="2" t="s">
        <v>1</v>
      </c>
    </row>
    <row r="2" spans="1:5">
      <c r="B2" s="2" t="s">
        <v>2</v>
      </c>
      <c r="C2" s="2" t="s">
        <v>61</v>
      </c>
      <c r="D2" s="2" t="s">
        <v>2</v>
      </c>
      <c r="E2" s="2" t="s">
        <v>61</v>
      </c>
    </row>
    <row r="3" spans="1:5">
      <c r="A3" s="3" t="s">
        <v>565</v>
      </c>
    </row>
    <row r="4" spans="1:5">
      <c r="A4" s="4" t="s">
        <v>566</v>
      </c>
      <c r="B4" s="7" t="n">
        <v>6532</v>
      </c>
      <c r="C4" s="7" t="n">
        <v>6503</v>
      </c>
      <c r="D4" s="7" t="n">
        <v>21879</v>
      </c>
      <c r="E4" s="7" t="n">
        <v>22088</v>
      </c>
    </row>
    <row r="5" spans="1:5">
      <c r="A5" s="4" t="s">
        <v>567</v>
      </c>
      <c r="B5" s="7" t="n">
        <v>1877</v>
      </c>
      <c r="C5" s="7" t="n">
        <v>2624</v>
      </c>
      <c r="D5" s="7" t="n">
        <v>6236</v>
      </c>
      <c r="E5" s="7" t="n">
        <v>87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8</v>
      </c>
      <c r="B1" s="2" t="s">
        <v>2</v>
      </c>
      <c r="C1" s="2" t="s">
        <v>23</v>
      </c>
    </row>
    <row r="2" spans="1:3">
      <c r="A2" s="3" t="s">
        <v>565</v>
      </c>
    </row>
    <row r="3" spans="1:3">
      <c r="A3" s="4" t="s">
        <v>569</v>
      </c>
      <c r="B3" s="10" t="n">
        <v>27.6</v>
      </c>
      <c r="C3" s="10" t="n">
        <v>2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0</v>
      </c>
      <c r="D1" s="2" t="s">
        <v>1</v>
      </c>
    </row>
    <row r="2" spans="1:5">
      <c r="B2" s="2" t="s">
        <v>2</v>
      </c>
      <c r="C2" s="2" t="s">
        <v>61</v>
      </c>
      <c r="D2" s="2" t="s">
        <v>2</v>
      </c>
      <c r="E2" s="2" t="s">
        <v>61</v>
      </c>
    </row>
    <row r="3" spans="1:5">
      <c r="A3" s="3" t="s">
        <v>154</v>
      </c>
    </row>
    <row r="4" spans="1:5">
      <c r="A4" s="4" t="s">
        <v>571</v>
      </c>
      <c r="B4" s="5" t="n">
        <v>3653</v>
      </c>
      <c r="C4" s="5" t="n">
        <v>1929</v>
      </c>
      <c r="D4" s="5" t="n">
        <v>9874</v>
      </c>
      <c r="E4" s="5" t="n">
        <v>2492</v>
      </c>
    </row>
    <row r="5" spans="1:5">
      <c r="A5" s="4" t="s">
        <v>572</v>
      </c>
      <c r="B5" s="8" t="n">
        <v>37.24</v>
      </c>
      <c r="C5" s="8" t="n">
        <v>39.02</v>
      </c>
      <c r="D5" s="8" t="n">
        <v>43.3</v>
      </c>
      <c r="E5" s="8" t="n">
        <v>36.4</v>
      </c>
    </row>
    <row r="6" spans="1:5">
      <c r="A6" s="4" t="s">
        <v>573</v>
      </c>
      <c r="B6" s="5" t="n">
        <v>13223</v>
      </c>
      <c r="C6" s="5" t="n">
        <v>13347</v>
      </c>
      <c r="D6" s="5" t="n">
        <v>13223</v>
      </c>
      <c r="E6" s="5" t="n">
        <v>133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4"/>
  </cols>
  <sheetData>
    <row r="1" spans="1:7">
      <c r="A1" s="1" t="s">
        <v>574</v>
      </c>
      <c r="B1" s="2" t="s">
        <v>575</v>
      </c>
      <c r="C1" s="2" t="s">
        <v>60</v>
      </c>
      <c r="E1" s="2" t="s">
        <v>1</v>
      </c>
    </row>
    <row r="2" spans="1:7">
      <c r="B2" s="2" t="s">
        <v>576</v>
      </c>
      <c r="C2" s="2" t="s">
        <v>2</v>
      </c>
      <c r="D2" s="2" t="s">
        <v>61</v>
      </c>
      <c r="E2" s="2" t="s">
        <v>2</v>
      </c>
      <c r="F2" s="2" t="s">
        <v>61</v>
      </c>
      <c r="G2" s="2" t="s">
        <v>577</v>
      </c>
    </row>
    <row r="3" spans="1:7">
      <c r="A3" s="3" t="s">
        <v>565</v>
      </c>
    </row>
    <row r="4" spans="1:7">
      <c r="A4" s="4" t="s">
        <v>578</v>
      </c>
      <c r="C4" s="5" t="n">
        <v>3653000</v>
      </c>
      <c r="D4" s="5" t="n">
        <v>1929000</v>
      </c>
      <c r="E4" s="5" t="n">
        <v>9874000</v>
      </c>
      <c r="F4" s="5" t="n">
        <v>2492000</v>
      </c>
    </row>
    <row r="5" spans="1:7">
      <c r="A5" s="4" t="s">
        <v>579</v>
      </c>
      <c r="C5" s="8" t="n">
        <v>37.24</v>
      </c>
      <c r="D5" s="8" t="n">
        <v>39.02</v>
      </c>
      <c r="E5" s="8" t="n">
        <v>43.3</v>
      </c>
      <c r="F5" s="8" t="n">
        <v>36.4</v>
      </c>
    </row>
    <row r="6" spans="1:7">
      <c r="A6" s="4" t="s">
        <v>580</v>
      </c>
    </row>
    <row r="7" spans="1:7">
      <c r="A7" s="3" t="s">
        <v>565</v>
      </c>
    </row>
    <row r="8" spans="1:7">
      <c r="A8" s="4" t="s">
        <v>581</v>
      </c>
      <c r="G8" s="5" t="n">
        <v>20000000</v>
      </c>
    </row>
    <row r="9" spans="1:7">
      <c r="A9" s="4" t="s">
        <v>582</v>
      </c>
    </row>
    <row r="10" spans="1:7">
      <c r="A10" s="3" t="s">
        <v>565</v>
      </c>
    </row>
    <row r="11" spans="1:7">
      <c r="A11" s="4" t="s">
        <v>578</v>
      </c>
      <c r="E11" s="5" t="n">
        <v>3097000</v>
      </c>
    </row>
    <row r="12" spans="1:7">
      <c r="A12" s="4" t="s">
        <v>558</v>
      </c>
    </row>
    <row r="13" spans="1:7">
      <c r="A13" s="3" t="s">
        <v>565</v>
      </c>
    </row>
    <row r="14" spans="1:7">
      <c r="A14" s="4" t="s">
        <v>578</v>
      </c>
      <c r="B14" s="5" t="n">
        <v>978000</v>
      </c>
    </row>
    <row r="15" spans="1:7">
      <c r="A15" s="4" t="s">
        <v>579</v>
      </c>
      <c r="B15" s="8" t="n">
        <v>36.32</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83</v>
      </c>
      <c r="B1" s="2" t="s">
        <v>60</v>
      </c>
      <c r="D1" s="2" t="s">
        <v>1</v>
      </c>
    </row>
    <row r="2" spans="1:5">
      <c r="B2" s="2" t="s">
        <v>2</v>
      </c>
      <c r="C2" s="2" t="s">
        <v>61</v>
      </c>
      <c r="D2" s="2" t="s">
        <v>2</v>
      </c>
      <c r="E2" s="2" t="s">
        <v>61</v>
      </c>
    </row>
    <row r="3" spans="1:5">
      <c r="A3" s="3" t="s">
        <v>584</v>
      </c>
    </row>
    <row r="4" spans="1:5">
      <c r="A4" s="4" t="s">
        <v>585</v>
      </c>
      <c r="B4" s="8" t="n">
        <v>0.11</v>
      </c>
      <c r="C4" s="8" t="n">
        <v>0.08</v>
      </c>
      <c r="D4" s="8" t="n">
        <v>0.3</v>
      </c>
      <c r="E4" s="8" t="n">
        <v>0.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6</v>
      </c>
      <c r="B1" s="2" t="s">
        <v>60</v>
      </c>
      <c r="D1" s="2" t="s">
        <v>1</v>
      </c>
    </row>
    <row r="2" spans="1:6">
      <c r="B2" s="2" t="s">
        <v>2</v>
      </c>
      <c r="C2" s="2" t="s">
        <v>61</v>
      </c>
      <c r="D2" s="2" t="s">
        <v>2</v>
      </c>
      <c r="E2" s="2" t="s">
        <v>61</v>
      </c>
      <c r="F2" s="2" t="s">
        <v>587</v>
      </c>
    </row>
    <row r="3" spans="1:6">
      <c r="A3" s="3" t="s">
        <v>158</v>
      </c>
    </row>
    <row r="4" spans="1:6">
      <c r="A4" s="4" t="s">
        <v>588</v>
      </c>
      <c r="B4" s="7" t="n">
        <v>193258</v>
      </c>
      <c r="C4" s="7" t="n">
        <v>148563</v>
      </c>
      <c r="D4" s="7" t="n">
        <v>437175</v>
      </c>
      <c r="E4" s="7" t="n">
        <v>343617</v>
      </c>
    </row>
    <row r="5" spans="1:6">
      <c r="A5" s="4" t="s">
        <v>589</v>
      </c>
      <c r="B5" s="4" t="s">
        <v>93</v>
      </c>
      <c r="C5" s="5" t="n">
        <v>378</v>
      </c>
      <c r="D5" s="4" t="s">
        <v>93</v>
      </c>
      <c r="E5" s="5" t="n">
        <v>1147</v>
      </c>
    </row>
    <row r="6" spans="1:6">
      <c r="A6" s="4" t="s">
        <v>590</v>
      </c>
      <c r="B6" s="7" t="n">
        <v>193258</v>
      </c>
      <c r="C6" s="7" t="n">
        <v>148941</v>
      </c>
      <c r="D6" s="7" t="n">
        <v>437175</v>
      </c>
      <c r="E6" s="7" t="n">
        <v>344764</v>
      </c>
    </row>
    <row r="7" spans="1:6">
      <c r="A7" s="4" t="s">
        <v>591</v>
      </c>
      <c r="B7" s="5" t="n">
        <v>151257</v>
      </c>
      <c r="C7" s="5" t="n">
        <v>163478</v>
      </c>
      <c r="D7" s="5" t="n">
        <v>153290</v>
      </c>
      <c r="E7" s="5" t="n">
        <v>163186</v>
      </c>
    </row>
    <row r="8" spans="1:6">
      <c r="A8" s="4" t="s">
        <v>592</v>
      </c>
      <c r="B8" s="5" t="n">
        <v>1916</v>
      </c>
      <c r="C8" s="5" t="n">
        <v>2210</v>
      </c>
      <c r="D8" s="5" t="n">
        <v>2443</v>
      </c>
      <c r="E8" s="5" t="n">
        <v>2077</v>
      </c>
    </row>
    <row r="9" spans="1:6">
      <c r="A9" s="4" t="s">
        <v>593</v>
      </c>
      <c r="B9" s="4" t="s">
        <v>93</v>
      </c>
      <c r="C9" s="5" t="n">
        <v>5874</v>
      </c>
      <c r="D9" s="4" t="s">
        <v>93</v>
      </c>
      <c r="E9" s="5" t="n">
        <v>5864</v>
      </c>
    </row>
    <row r="10" spans="1:6">
      <c r="A10" s="4" t="s">
        <v>594</v>
      </c>
      <c r="B10" s="5" t="n">
        <v>153173</v>
      </c>
      <c r="C10" s="5" t="n">
        <v>171562</v>
      </c>
      <c r="D10" s="5" t="n">
        <v>155733</v>
      </c>
      <c r="E10" s="5" t="n">
        <v>171127</v>
      </c>
    </row>
    <row r="11" spans="1:6">
      <c r="A11" s="3" t="s">
        <v>451</v>
      </c>
    </row>
    <row r="12" spans="1:6">
      <c r="A12" s="4" t="s">
        <v>595</v>
      </c>
      <c r="B12" s="5" t="n">
        <v>19</v>
      </c>
      <c r="C12" s="5" t="n">
        <v>788</v>
      </c>
      <c r="D12" s="5" t="n">
        <v>899</v>
      </c>
      <c r="E12" s="5" t="n">
        <v>2762</v>
      </c>
    </row>
    <row r="13" spans="1:6">
      <c r="A13" s="4" t="s">
        <v>596</v>
      </c>
    </row>
    <row r="14" spans="1:6">
      <c r="A14" s="3" t="s">
        <v>451</v>
      </c>
    </row>
    <row r="15" spans="1:6">
      <c r="A15" s="4" t="s">
        <v>597</v>
      </c>
      <c r="B15" s="5" t="n">
        <v>635</v>
      </c>
      <c r="C15" s="5" t="n">
        <v>600</v>
      </c>
      <c r="D15" s="5" t="n">
        <v>486</v>
      </c>
      <c r="E15" s="5" t="n">
        <v>2556</v>
      </c>
    </row>
    <row r="16" spans="1:6">
      <c r="A16" s="4" t="s">
        <v>598</v>
      </c>
    </row>
    <row r="17" spans="1:6">
      <c r="A17" s="3" t="s">
        <v>451</v>
      </c>
    </row>
    <row r="18" spans="1:6">
      <c r="A18" s="4" t="s">
        <v>493</v>
      </c>
      <c r="F18" s="4" t="s">
        <v>5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3</v>
      </c>
    </row>
    <row r="2" spans="1:3">
      <c r="A2" s="4" t="s">
        <v>601</v>
      </c>
    </row>
    <row r="3" spans="1:3">
      <c r="A3" s="3" t="s">
        <v>230</v>
      </c>
    </row>
    <row r="4" spans="1:3">
      <c r="A4" s="4" t="s">
        <v>602</v>
      </c>
      <c r="B4" s="7" t="n">
        <v>324</v>
      </c>
      <c r="C4" s="7" t="n">
        <v>861</v>
      </c>
    </row>
    <row r="5" spans="1:3">
      <c r="A5" s="4" t="s">
        <v>603</v>
      </c>
    </row>
    <row r="6" spans="1:3">
      <c r="A6" s="3" t="s">
        <v>230</v>
      </c>
    </row>
    <row r="7" spans="1:3">
      <c r="A7" s="4" t="s">
        <v>604</v>
      </c>
      <c r="B7" s="5" t="n">
        <v>94291</v>
      </c>
      <c r="C7" s="5" t="n">
        <v>132922</v>
      </c>
    </row>
    <row r="8" spans="1:3">
      <c r="A8" s="4" t="s">
        <v>605</v>
      </c>
    </row>
    <row r="9" spans="1:3">
      <c r="A9" s="3" t="s">
        <v>230</v>
      </c>
    </row>
    <row r="10" spans="1:3">
      <c r="A10" s="4" t="s">
        <v>602</v>
      </c>
      <c r="B10" s="5" t="n">
        <v>1232</v>
      </c>
      <c r="C10" s="5" t="n">
        <v>1293</v>
      </c>
    </row>
    <row r="11" spans="1:3">
      <c r="A11" s="4" t="s">
        <v>606</v>
      </c>
    </row>
    <row r="12" spans="1:3">
      <c r="A12" s="3" t="s">
        <v>230</v>
      </c>
    </row>
    <row r="13" spans="1:3">
      <c r="A13" s="4" t="s">
        <v>607</v>
      </c>
      <c r="B13" s="7" t="n">
        <v>-1232</v>
      </c>
      <c r="C13" s="7" t="n">
        <v>-12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3</v>
      </c>
    </row>
    <row r="2" spans="1:3">
      <c r="A2" s="3" t="s">
        <v>232</v>
      </c>
    </row>
    <row r="3" spans="1:3">
      <c r="A3" s="4" t="s">
        <v>609</v>
      </c>
      <c r="B3" s="7" t="n">
        <v>94291</v>
      </c>
      <c r="C3" s="7" t="n">
        <v>132922</v>
      </c>
    </row>
    <row r="4" spans="1:3">
      <c r="A4" s="4" t="s">
        <v>610</v>
      </c>
    </row>
    <row r="5" spans="1:3">
      <c r="A5" s="3" t="s">
        <v>232</v>
      </c>
    </row>
    <row r="6" spans="1:3">
      <c r="A6" s="4" t="s">
        <v>611</v>
      </c>
      <c r="B6" s="5" t="n">
        <v>93481</v>
      </c>
      <c r="C6" s="5" t="n">
        <v>131861</v>
      </c>
    </row>
    <row r="7" spans="1:3">
      <c r="A7" s="4" t="s">
        <v>609</v>
      </c>
      <c r="B7" s="5" t="n">
        <v>94291</v>
      </c>
      <c r="C7" s="5" t="n">
        <v>132922</v>
      </c>
    </row>
    <row r="8" spans="1:3">
      <c r="A8" s="4" t="s">
        <v>612</v>
      </c>
      <c r="B8" s="7" t="n">
        <v>810</v>
      </c>
      <c r="C8" s="7" t="n">
        <v>10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31"/>
    <col customWidth="1" max="3" min="3" width="31"/>
    <col customWidth="1" max="4" min="4" width="31"/>
    <col customWidth="1" max="5" min="5" width="21"/>
    <col customWidth="1" max="6" min="6" width="21"/>
    <col customWidth="1" max="7" min="7" width="21"/>
    <col customWidth="1" max="8" min="8" width="21"/>
  </cols>
  <sheetData>
    <row r="1" spans="1:8">
      <c r="A1" s="1" t="s">
        <v>613</v>
      </c>
      <c r="B1" s="2" t="s">
        <v>60</v>
      </c>
    </row>
    <row r="2" spans="1:8">
      <c r="B2" s="2" t="s">
        <v>614</v>
      </c>
      <c r="C2" s="2" t="s">
        <v>615</v>
      </c>
      <c r="D2" s="2" t="s">
        <v>616</v>
      </c>
      <c r="E2" s="2" t="s">
        <v>298</v>
      </c>
      <c r="F2" s="2" t="s">
        <v>482</v>
      </c>
      <c r="G2" s="2" t="s">
        <v>483</v>
      </c>
      <c r="H2" s="2" t="s">
        <v>334</v>
      </c>
    </row>
    <row r="3" spans="1:8">
      <c r="A3" s="4" t="s">
        <v>617</v>
      </c>
    </row>
    <row r="4" spans="1:8">
      <c r="A4" s="3" t="s">
        <v>618</v>
      </c>
    </row>
    <row r="5" spans="1:8">
      <c r="A5" s="4" t="s">
        <v>619</v>
      </c>
      <c r="B5" s="4" t="s">
        <v>93</v>
      </c>
      <c r="C5" s="7" t="n">
        <v>485</v>
      </c>
      <c r="D5" s="7" t="n">
        <v>381</v>
      </c>
      <c r="E5" s="7" t="n">
        <v>467</v>
      </c>
      <c r="F5" s="7" t="n">
        <v>465</v>
      </c>
      <c r="G5" s="7" t="n">
        <v>827</v>
      </c>
      <c r="H5" s="7" t="n">
        <v>692</v>
      </c>
    </row>
    <row r="6" spans="1:8">
      <c r="A6" s="4" t="s">
        <v>620</v>
      </c>
      <c r="B6" s="4" t="s">
        <v>93</v>
      </c>
      <c r="C6" s="5" t="n">
        <v>10</v>
      </c>
      <c r="D6" s="5" t="n">
        <v>7</v>
      </c>
      <c r="E6" s="5" t="n">
        <v>12</v>
      </c>
      <c r="F6" s="5" t="n">
        <v>3</v>
      </c>
      <c r="G6" s="5" t="n">
        <v>6</v>
      </c>
      <c r="H6" s="5" t="n">
        <v>4</v>
      </c>
    </row>
    <row r="7" spans="1:8">
      <c r="A7" s="4" t="s">
        <v>621</v>
      </c>
      <c r="B7" s="4" t="s">
        <v>93</v>
      </c>
      <c r="C7" s="4" t="s">
        <v>622</v>
      </c>
      <c r="D7" s="4" t="s">
        <v>623</v>
      </c>
      <c r="E7" s="4" t="s">
        <v>624</v>
      </c>
      <c r="F7" s="4" t="s">
        <v>625</v>
      </c>
      <c r="G7" s="4" t="s">
        <v>626</v>
      </c>
      <c r="H7" s="4" t="s">
        <v>626</v>
      </c>
    </row>
    <row r="8" spans="1:8">
      <c r="A8" s="4" t="s">
        <v>627</v>
      </c>
    </row>
    <row r="9" spans="1:8">
      <c r="A9" s="3" t="s">
        <v>618</v>
      </c>
    </row>
    <row r="10" spans="1:8">
      <c r="A10" s="4" t="s">
        <v>619</v>
      </c>
      <c r="B10" s="4" t="s">
        <v>93</v>
      </c>
      <c r="C10" s="7" t="n">
        <v>522</v>
      </c>
      <c r="D10" s="7" t="n">
        <v>1029</v>
      </c>
      <c r="E10" s="7" t="n">
        <v>540</v>
      </c>
      <c r="F10" s="7" t="n">
        <v>754</v>
      </c>
      <c r="G10" s="7" t="n">
        <v>856</v>
      </c>
      <c r="H10" s="7" t="n">
        <v>880</v>
      </c>
    </row>
    <row r="11" spans="1:8">
      <c r="A11" s="4" t="s">
        <v>620</v>
      </c>
      <c r="B11" s="4" t="s">
        <v>93</v>
      </c>
      <c r="C11" s="5" t="n">
        <v>16</v>
      </c>
      <c r="D11" s="5" t="n">
        <v>10</v>
      </c>
      <c r="E11" s="5" t="n">
        <v>30</v>
      </c>
      <c r="F11" s="5" t="n">
        <v>10</v>
      </c>
      <c r="G11" s="5" t="n">
        <v>11</v>
      </c>
      <c r="H11" s="5" t="n">
        <v>12</v>
      </c>
    </row>
    <row r="12" spans="1:8">
      <c r="A12" s="4" t="s">
        <v>621</v>
      </c>
      <c r="B12" s="4" t="s">
        <v>93</v>
      </c>
      <c r="C12" s="4" t="s">
        <v>622</v>
      </c>
      <c r="D12" s="4" t="s">
        <v>628</v>
      </c>
      <c r="E12" s="4" t="s">
        <v>624</v>
      </c>
      <c r="F12" s="4" t="s">
        <v>629</v>
      </c>
      <c r="G12" s="4" t="s">
        <v>626</v>
      </c>
      <c r="H12" s="4" t="s">
        <v>626</v>
      </c>
    </row>
    <row r="13" spans="1:8">
      <c r="A13" s="4" t="s">
        <v>617</v>
      </c>
    </row>
    <row r="14" spans="1:8">
      <c r="A14" s="3" t="s">
        <v>618</v>
      </c>
    </row>
    <row r="15" spans="1:8">
      <c r="A15" s="4" t="s">
        <v>619</v>
      </c>
      <c r="B15" s="7" t="n">
        <v>10</v>
      </c>
    </row>
    <row r="16" spans="1:8">
      <c r="A16" s="4" t="s">
        <v>627</v>
      </c>
    </row>
    <row r="17" spans="1:8">
      <c r="A17" s="3" t="s">
        <v>618</v>
      </c>
    </row>
    <row r="18" spans="1:8">
      <c r="A18" s="4" t="s">
        <v>619</v>
      </c>
      <c r="B18" s="7" t="n">
        <v>155</v>
      </c>
    </row>
  </sheetData>
  <mergeCells count="2">
    <mergeCell ref="A1:A2"/>
    <mergeCell ref="B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1</v>
      </c>
    </row>
    <row r="4" spans="1:2">
      <c r="A4" s="4" t="s">
        <v>27</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30</v>
      </c>
      <c r="B1" s="2" t="s">
        <v>60</v>
      </c>
      <c r="I1" s="2" t="s">
        <v>1</v>
      </c>
      <c r="K1" s="2" t="s">
        <v>540</v>
      </c>
    </row>
    <row r="2" spans="1:11">
      <c r="B2" s="2" t="s">
        <v>297</v>
      </c>
      <c r="C2" s="2" t="s">
        <v>631</v>
      </c>
      <c r="D2" s="2" t="s">
        <v>332</v>
      </c>
      <c r="E2" s="2" t="s">
        <v>298</v>
      </c>
      <c r="F2" s="2" t="s">
        <v>482</v>
      </c>
      <c r="G2" s="2" t="s">
        <v>483</v>
      </c>
      <c r="H2" s="2" t="s">
        <v>334</v>
      </c>
      <c r="I2" s="2" t="s">
        <v>297</v>
      </c>
      <c r="J2" s="2" t="s">
        <v>482</v>
      </c>
      <c r="K2" s="2" t="s">
        <v>298</v>
      </c>
    </row>
    <row r="3" spans="1:11">
      <c r="A3" s="3" t="s">
        <v>229</v>
      </c>
    </row>
    <row r="4" spans="1:11">
      <c r="A4" s="4" t="s">
        <v>286</v>
      </c>
      <c r="B4" s="7" t="n">
        <v>11061</v>
      </c>
      <c r="F4" s="7" t="n">
        <v>2397</v>
      </c>
      <c r="I4" s="7" t="n">
        <v>28746</v>
      </c>
      <c r="J4" s="7" t="n">
        <v>11314</v>
      </c>
    </row>
    <row r="5" spans="1:11">
      <c r="A5" s="4" t="s">
        <v>238</v>
      </c>
    </row>
    <row r="6" spans="1:11">
      <c r="A6" s="3" t="s">
        <v>229</v>
      </c>
    </row>
    <row r="7" spans="1:11">
      <c r="A7" s="4" t="s">
        <v>286</v>
      </c>
      <c r="I7" s="5" t="n">
        <v>26126</v>
      </c>
      <c r="K7" s="7" t="n">
        <v>9795</v>
      </c>
    </row>
    <row r="8" spans="1:11">
      <c r="A8" s="4" t="s">
        <v>632</v>
      </c>
    </row>
    <row r="9" spans="1:11">
      <c r="A9" s="3" t="s">
        <v>229</v>
      </c>
    </row>
    <row r="10" spans="1:11">
      <c r="A10" s="4" t="s">
        <v>633</v>
      </c>
      <c r="B10" s="5" t="n">
        <v>55</v>
      </c>
      <c r="C10" s="5" t="n">
        <v>65</v>
      </c>
      <c r="D10" s="5" t="n">
        <v>64</v>
      </c>
      <c r="E10" s="5" t="n">
        <v>51</v>
      </c>
      <c r="F10" s="5" t="n">
        <v>53</v>
      </c>
      <c r="G10" s="5" t="n">
        <v>46</v>
      </c>
      <c r="H10" s="5" t="n">
        <v>57</v>
      </c>
    </row>
    <row r="11" spans="1:11">
      <c r="A11" s="4" t="s">
        <v>634</v>
      </c>
      <c r="B11" s="5" t="n">
        <v>5</v>
      </c>
      <c r="C11" s="5" t="n">
        <v>4</v>
      </c>
      <c r="D11" s="5" t="n">
        <v>5</v>
      </c>
      <c r="E11" s="5" t="n">
        <v>1</v>
      </c>
      <c r="F11" s="5" t="n">
        <v>4</v>
      </c>
      <c r="G11" s="5" t="n">
        <v>6</v>
      </c>
      <c r="H11" s="5" t="n">
        <v>2</v>
      </c>
    </row>
    <row r="12" spans="1:11">
      <c r="A12" s="4" t="s">
        <v>635</v>
      </c>
      <c r="B12" s="7" t="n">
        <v>43063</v>
      </c>
      <c r="C12" s="7" t="n">
        <v>21811</v>
      </c>
      <c r="D12" s="7" t="n">
        <v>13318</v>
      </c>
      <c r="E12" s="7" t="n">
        <v>6982</v>
      </c>
      <c r="F12" s="7" t="n">
        <v>5965</v>
      </c>
      <c r="G12" s="7" t="n">
        <v>25092</v>
      </c>
      <c r="H12" s="7" t="n">
        <v>8372</v>
      </c>
      <c r="I12" s="7" t="n">
        <v>43063</v>
      </c>
      <c r="J12" s="7" t="n">
        <v>5965</v>
      </c>
      <c r="K12" s="7" t="n">
        <v>6982</v>
      </c>
    </row>
    <row r="13" spans="1:11">
      <c r="A13" s="4" t="s">
        <v>286</v>
      </c>
      <c r="B13" s="7" t="n">
        <v>9065</v>
      </c>
      <c r="C13" s="7" t="n">
        <v>13325</v>
      </c>
      <c r="D13" s="7" t="n">
        <v>3736</v>
      </c>
      <c r="E13" s="7" t="n">
        <v>1500</v>
      </c>
      <c r="F13" s="7" t="n">
        <v>1360</v>
      </c>
      <c r="G13" s="7" t="n">
        <v>2935</v>
      </c>
      <c r="H13" s="7" t="n">
        <v>4000</v>
      </c>
    </row>
    <row r="14" spans="1:11">
      <c r="A14" s="4" t="s">
        <v>636</v>
      </c>
    </row>
    <row r="15" spans="1:11">
      <c r="A15" s="3" t="s">
        <v>229</v>
      </c>
    </row>
    <row r="16" spans="1:11">
      <c r="A16" s="4" t="s">
        <v>634</v>
      </c>
      <c r="C16" s="5" t="n">
        <v>1</v>
      </c>
    </row>
    <row r="17" spans="1:11">
      <c r="A17" s="4" t="s">
        <v>286</v>
      </c>
      <c r="C17" s="7" t="n">
        <v>12000</v>
      </c>
    </row>
    <row r="18" spans="1:11">
      <c r="A18" s="4" t="s">
        <v>637</v>
      </c>
    </row>
    <row r="19" spans="1:11">
      <c r="A19" s="3" t="s">
        <v>229</v>
      </c>
    </row>
    <row r="20" spans="1:11">
      <c r="A20" s="4" t="s">
        <v>634</v>
      </c>
      <c r="B20" s="5" t="n">
        <v>2</v>
      </c>
    </row>
    <row r="21" spans="1:11">
      <c r="A21" s="4" t="s">
        <v>286</v>
      </c>
      <c r="B21" s="7" t="n">
        <v>7300</v>
      </c>
    </row>
  </sheetData>
  <mergeCells count="3">
    <mergeCell ref="A1:A2"/>
    <mergeCell ref="B1:H1"/>
    <mergeCell ref="I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3</v>
      </c>
    </row>
    <row r="2" spans="1:3">
      <c r="A2" s="4" t="s">
        <v>639</v>
      </c>
    </row>
    <row r="3" spans="1:3">
      <c r="A3" s="3" t="s">
        <v>229</v>
      </c>
    </row>
    <row r="4" spans="1:3">
      <c r="A4" s="4" t="s">
        <v>640</v>
      </c>
      <c r="B4" s="7" t="n">
        <v>3647970</v>
      </c>
      <c r="C4" s="7" t="n">
        <v>3229137</v>
      </c>
    </row>
    <row r="5" spans="1:3">
      <c r="A5" s="4" t="s">
        <v>641</v>
      </c>
    </row>
    <row r="6" spans="1:3">
      <c r="A6" s="3" t="s">
        <v>229</v>
      </c>
    </row>
    <row r="7" spans="1:3">
      <c r="A7" s="4" t="s">
        <v>640</v>
      </c>
      <c r="B7" s="5" t="n">
        <v>695820</v>
      </c>
      <c r="C7" s="5" t="n">
        <v>639116</v>
      </c>
    </row>
    <row r="8" spans="1:3">
      <c r="A8" s="4" t="s">
        <v>642</v>
      </c>
    </row>
    <row r="9" spans="1:3">
      <c r="A9" s="3" t="s">
        <v>229</v>
      </c>
    </row>
    <row r="10" spans="1:3">
      <c r="A10" s="4" t="s">
        <v>640</v>
      </c>
      <c r="B10" s="5" t="n">
        <v>82274</v>
      </c>
      <c r="C10" s="5" t="n">
        <v>120145</v>
      </c>
    </row>
    <row r="11" spans="1:3">
      <c r="A11" s="4" t="s">
        <v>643</v>
      </c>
    </row>
    <row r="12" spans="1:3">
      <c r="A12" s="3" t="s">
        <v>229</v>
      </c>
    </row>
    <row r="13" spans="1:3">
      <c r="A13" s="4" t="s">
        <v>640</v>
      </c>
      <c r="B13" s="5" t="n">
        <v>2869876</v>
      </c>
      <c r="C13" s="5" t="n">
        <v>2469876</v>
      </c>
    </row>
    <row r="14" spans="1:3">
      <c r="A14" s="4" t="s">
        <v>644</v>
      </c>
    </row>
    <row r="15" spans="1:3">
      <c r="A15" s="3" t="s">
        <v>229</v>
      </c>
    </row>
    <row r="16" spans="1:3">
      <c r="A16" s="4" t="s">
        <v>640</v>
      </c>
      <c r="B16" s="5" t="n">
        <v>3612975</v>
      </c>
      <c r="C16" s="5" t="n">
        <v>3385364</v>
      </c>
    </row>
    <row r="17" spans="1:3">
      <c r="A17" s="4" t="s">
        <v>645</v>
      </c>
    </row>
    <row r="18" spans="1:3">
      <c r="A18" s="3" t="s">
        <v>229</v>
      </c>
    </row>
    <row r="19" spans="1:3">
      <c r="A19" s="4" t="s">
        <v>640</v>
      </c>
      <c r="B19" s="5" t="n">
        <v>697187</v>
      </c>
      <c r="C19" s="5" t="n">
        <v>639088</v>
      </c>
    </row>
    <row r="20" spans="1:3">
      <c r="A20" s="4" t="s">
        <v>646</v>
      </c>
    </row>
    <row r="21" spans="1:3">
      <c r="A21" s="3" t="s">
        <v>229</v>
      </c>
    </row>
    <row r="22" spans="1:3">
      <c r="A22" s="4" t="s">
        <v>640</v>
      </c>
      <c r="B22" s="5" t="n">
        <v>82274</v>
      </c>
      <c r="C22" s="5" t="n">
        <v>120145</v>
      </c>
    </row>
    <row r="23" spans="1:3">
      <c r="A23" s="4" t="s">
        <v>647</v>
      </c>
    </row>
    <row r="24" spans="1:3">
      <c r="A24" s="3" t="s">
        <v>229</v>
      </c>
    </row>
    <row r="25" spans="1:3">
      <c r="A25" s="4" t="s">
        <v>640</v>
      </c>
      <c r="B25" s="7" t="n">
        <v>2833514</v>
      </c>
      <c r="C25" s="7" t="n">
        <v>26261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48</v>
      </c>
      <c r="B1" s="2" t="s">
        <v>60</v>
      </c>
      <c r="D1" s="2" t="s">
        <v>1</v>
      </c>
    </row>
    <row r="2" spans="1:5">
      <c r="B2" s="2" t="s">
        <v>2</v>
      </c>
      <c r="C2" s="2" t="s">
        <v>61</v>
      </c>
      <c r="D2" s="2" t="s">
        <v>2</v>
      </c>
      <c r="E2" s="2" t="s">
        <v>61</v>
      </c>
    </row>
    <row r="3" spans="1:5">
      <c r="A3" s="3" t="s">
        <v>649</v>
      </c>
    </row>
    <row r="4" spans="1:5">
      <c r="A4" s="4" t="s">
        <v>650</v>
      </c>
      <c r="B4" s="7" t="n">
        <v>1967</v>
      </c>
      <c r="C4" s="7" t="n">
        <v>1904</v>
      </c>
      <c r="D4" s="7" t="n">
        <v>5259</v>
      </c>
      <c r="E4" s="7" t="n">
        <v>3834</v>
      </c>
    </row>
    <row r="5" spans="1:5">
      <c r="A5" s="4" t="s">
        <v>651</v>
      </c>
      <c r="B5" s="5" t="n">
        <v>2753</v>
      </c>
      <c r="C5" s="5" t="n">
        <v>3489</v>
      </c>
      <c r="D5" s="5" t="n">
        <v>10209</v>
      </c>
      <c r="E5" s="5" t="n">
        <v>13205</v>
      </c>
    </row>
    <row r="6" spans="1:5">
      <c r="A6" s="4" t="s">
        <v>652</v>
      </c>
      <c r="B6" s="5" t="n">
        <v>2175</v>
      </c>
      <c r="C6" s="5" t="n">
        <v>2477</v>
      </c>
      <c r="D6" s="5" t="n">
        <v>9600</v>
      </c>
      <c r="E6" s="5" t="n">
        <v>10448</v>
      </c>
    </row>
    <row r="7" spans="1:5">
      <c r="A7" s="4" t="s">
        <v>653</v>
      </c>
      <c r="B7" s="5" t="n">
        <v>796</v>
      </c>
      <c r="C7" s="5" t="n">
        <v>1407</v>
      </c>
      <c r="D7" s="5" t="n">
        <v>4951</v>
      </c>
      <c r="E7" s="5" t="n">
        <v>4461</v>
      </c>
    </row>
    <row r="8" spans="1:5">
      <c r="A8" s="4" t="s">
        <v>654</v>
      </c>
      <c r="B8" s="5" t="n">
        <v>888</v>
      </c>
      <c r="C8" s="5" t="n">
        <v>2417</v>
      </c>
      <c r="D8" s="5" t="n">
        <v>4175</v>
      </c>
      <c r="E8" s="5" t="n">
        <v>7503</v>
      </c>
    </row>
    <row r="9" spans="1:5">
      <c r="A9" s="4" t="s">
        <v>95</v>
      </c>
      <c r="B9" s="5" t="n">
        <v>2386</v>
      </c>
      <c r="C9" s="5" t="n">
        <v>-276</v>
      </c>
      <c r="D9" s="5" t="n">
        <v>1562</v>
      </c>
      <c r="E9" s="5" t="n">
        <v>-1344</v>
      </c>
    </row>
    <row r="10" spans="1:5">
      <c r="A10" s="4" t="s">
        <v>655</v>
      </c>
      <c r="B10" s="5" t="n">
        <v>10965</v>
      </c>
      <c r="C10" s="5" t="n">
        <v>11418</v>
      </c>
      <c r="D10" s="5" t="n">
        <v>35756</v>
      </c>
      <c r="E10" s="5" t="n">
        <v>38107</v>
      </c>
    </row>
    <row r="11" spans="1:5">
      <c r="A11" s="3" t="s">
        <v>243</v>
      </c>
    </row>
    <row r="12" spans="1:5">
      <c r="A12" s="4" t="s">
        <v>656</v>
      </c>
      <c r="B12" s="5" t="n">
        <v>37815</v>
      </c>
      <c r="C12" s="5" t="n">
        <v>35242</v>
      </c>
      <c r="D12" s="5" t="n">
        <v>103049</v>
      </c>
      <c r="E12" s="5" t="n">
        <v>96536</v>
      </c>
    </row>
    <row r="13" spans="1:5">
      <c r="A13" s="4" t="s">
        <v>657</v>
      </c>
      <c r="B13" s="7" t="n">
        <v>35062</v>
      </c>
      <c r="C13" s="7" t="n">
        <v>31753</v>
      </c>
      <c r="D13" s="7" t="n">
        <v>92840</v>
      </c>
      <c r="E13" s="7" t="n">
        <v>833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658</v>
      </c>
      <c r="B1" s="2" t="s">
        <v>60</v>
      </c>
      <c r="D1" s="2" t="s">
        <v>1</v>
      </c>
      <c r="F1" s="2" t="s">
        <v>540</v>
      </c>
    </row>
    <row r="2" spans="1:6">
      <c r="B2" s="2" t="s">
        <v>2</v>
      </c>
      <c r="C2" s="2" t="s">
        <v>61</v>
      </c>
      <c r="D2" s="2" t="s">
        <v>2</v>
      </c>
      <c r="E2" s="2" t="s">
        <v>61</v>
      </c>
      <c r="F2" s="2" t="s">
        <v>659</v>
      </c>
    </row>
    <row r="3" spans="1:6">
      <c r="A3" s="3" t="s">
        <v>660</v>
      </c>
    </row>
    <row r="4" spans="1:6">
      <c r="A4" s="4" t="s">
        <v>656</v>
      </c>
      <c r="B4" s="7" t="n">
        <v>10949</v>
      </c>
      <c r="C4" s="7" t="n">
        <v>4633</v>
      </c>
      <c r="D4" s="7" t="n">
        <v>56136</v>
      </c>
      <c r="E4" s="7" t="n">
        <v>151470</v>
      </c>
    </row>
    <row r="5" spans="1:6">
      <c r="A5" s="4" t="s">
        <v>657</v>
      </c>
      <c r="B5" s="5" t="n">
        <v>-10061</v>
      </c>
      <c r="C5" s="5" t="n">
        <v>-2420</v>
      </c>
      <c r="D5" s="5" t="n">
        <v>-48127</v>
      </c>
      <c r="E5" s="5" t="n">
        <v>-148625</v>
      </c>
    </row>
    <row r="6" spans="1:6">
      <c r="A6" s="4" t="s">
        <v>654</v>
      </c>
      <c r="B6" s="5" t="n">
        <v>888</v>
      </c>
      <c r="C6" s="5" t="n">
        <v>2417</v>
      </c>
      <c r="D6" s="5" t="n">
        <v>4175</v>
      </c>
      <c r="E6" s="5" t="n">
        <v>7503</v>
      </c>
    </row>
    <row r="7" spans="1:6">
      <c r="A7" s="4" t="s">
        <v>354</v>
      </c>
    </row>
    <row r="8" spans="1:6">
      <c r="A8" s="3" t="s">
        <v>660</v>
      </c>
    </row>
    <row r="9" spans="1:6">
      <c r="A9" s="4" t="s">
        <v>374</v>
      </c>
      <c r="B9" s="4" t="s">
        <v>93</v>
      </c>
      <c r="C9" s="4" t="s">
        <v>93</v>
      </c>
      <c r="D9" s="5" t="n">
        <v>-3834</v>
      </c>
      <c r="E9" s="4" t="s">
        <v>93</v>
      </c>
    </row>
    <row r="10" spans="1:6">
      <c r="A10" s="4" t="s">
        <v>654</v>
      </c>
      <c r="B10" s="5" t="n">
        <v>1000</v>
      </c>
    </row>
    <row r="11" spans="1:6">
      <c r="A11" s="4" t="s">
        <v>661</v>
      </c>
    </row>
    <row r="12" spans="1:6">
      <c r="A12" s="3" t="s">
        <v>660</v>
      </c>
    </row>
    <row r="13" spans="1:6">
      <c r="A13" s="4" t="s">
        <v>374</v>
      </c>
      <c r="F13" s="7" t="n">
        <v>-9300</v>
      </c>
    </row>
    <row r="14" spans="1:6">
      <c r="A14" s="4" t="s">
        <v>662</v>
      </c>
      <c r="B14" s="4" t="s">
        <v>93</v>
      </c>
      <c r="C14" s="7" t="n">
        <v>204</v>
      </c>
      <c r="D14" s="4" t="s">
        <v>93</v>
      </c>
      <c r="E14" s="7" t="n">
        <v>465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3</v>
      </c>
      <c r="B1" s="2" t="s">
        <v>60</v>
      </c>
      <c r="D1" s="2" t="s">
        <v>1</v>
      </c>
      <c r="F1" s="2" t="s">
        <v>540</v>
      </c>
    </row>
    <row r="2" spans="1:6">
      <c r="B2" s="2" t="s">
        <v>2</v>
      </c>
      <c r="C2" s="2" t="s">
        <v>61</v>
      </c>
      <c r="D2" s="2" t="s">
        <v>2</v>
      </c>
      <c r="E2" s="2" t="s">
        <v>61</v>
      </c>
      <c r="F2" s="2" t="s">
        <v>659</v>
      </c>
    </row>
    <row r="3" spans="1:6">
      <c r="A3" s="3" t="s">
        <v>310</v>
      </c>
    </row>
    <row r="4" spans="1:6">
      <c r="A4" s="4" t="s">
        <v>341</v>
      </c>
      <c r="B4" s="7" t="n">
        <v>888</v>
      </c>
      <c r="C4" s="7" t="n">
        <v>2417</v>
      </c>
      <c r="D4" s="7" t="n">
        <v>4175</v>
      </c>
      <c r="E4" s="7" t="n">
        <v>7503</v>
      </c>
    </row>
    <row r="5" spans="1:6">
      <c r="A5" s="4" t="s">
        <v>664</v>
      </c>
      <c r="B5" s="5" t="n">
        <v>2753</v>
      </c>
      <c r="C5" s="5" t="n">
        <v>3489</v>
      </c>
      <c r="D5" s="5" t="n">
        <v>10209</v>
      </c>
      <c r="E5" s="5" t="n">
        <v>13205</v>
      </c>
    </row>
    <row r="6" spans="1:6">
      <c r="A6" s="4" t="s">
        <v>340</v>
      </c>
      <c r="B6" s="5" t="n">
        <v>10949</v>
      </c>
      <c r="C6" s="5" t="n">
        <v>4633</v>
      </c>
      <c r="D6" s="5" t="n">
        <v>56136</v>
      </c>
      <c r="E6" s="5" t="n">
        <v>151470</v>
      </c>
    </row>
    <row r="7" spans="1:6">
      <c r="A7" s="4" t="s">
        <v>665</v>
      </c>
    </row>
    <row r="8" spans="1:6">
      <c r="A8" s="3" t="s">
        <v>310</v>
      </c>
    </row>
    <row r="9" spans="1:6">
      <c r="A9" s="4" t="s">
        <v>340</v>
      </c>
      <c r="B9" s="5" t="n">
        <v>28800</v>
      </c>
    </row>
    <row r="10" spans="1:6">
      <c r="A10" s="4" t="s">
        <v>354</v>
      </c>
    </row>
    <row r="11" spans="1:6">
      <c r="A11" s="3" t="s">
        <v>310</v>
      </c>
    </row>
    <row r="12" spans="1:6">
      <c r="A12" s="4" t="s">
        <v>341</v>
      </c>
      <c r="B12" s="5" t="n">
        <v>1000</v>
      </c>
    </row>
    <row r="13" spans="1:6">
      <c r="A13" s="4" t="s">
        <v>374</v>
      </c>
      <c r="B13" s="4" t="s">
        <v>93</v>
      </c>
      <c r="C13" s="4" t="s">
        <v>93</v>
      </c>
      <c r="D13" s="5" t="n">
        <v>3834</v>
      </c>
      <c r="E13" s="4" t="s">
        <v>93</v>
      </c>
    </row>
    <row r="14" spans="1:6">
      <c r="A14" s="4" t="s">
        <v>666</v>
      </c>
    </row>
    <row r="15" spans="1:6">
      <c r="A15" s="3" t="s">
        <v>310</v>
      </c>
    </row>
    <row r="16" spans="1:6">
      <c r="A16" s="4" t="s">
        <v>340</v>
      </c>
      <c r="E16" s="7" t="n">
        <v>143300</v>
      </c>
    </row>
    <row r="17" spans="1:6">
      <c r="A17" s="4" t="s">
        <v>364</v>
      </c>
      <c r="C17" s="4" t="s">
        <v>667</v>
      </c>
      <c r="E17" s="4" t="s">
        <v>667</v>
      </c>
    </row>
    <row r="18" spans="1:6">
      <c r="A18" s="4" t="s">
        <v>661</v>
      </c>
    </row>
    <row r="19" spans="1:6">
      <c r="A19" s="3" t="s">
        <v>310</v>
      </c>
    </row>
    <row r="20" spans="1:6">
      <c r="A20" s="4" t="s">
        <v>364</v>
      </c>
      <c r="F20" s="4" t="s">
        <v>380</v>
      </c>
    </row>
    <row r="21" spans="1:6">
      <c r="A21" s="4" t="s">
        <v>374</v>
      </c>
      <c r="F21" s="7" t="n">
        <v>9300</v>
      </c>
    </row>
    <row r="22" spans="1:6">
      <c r="A22" s="4" t="s">
        <v>668</v>
      </c>
    </row>
    <row r="23" spans="1:6">
      <c r="A23" s="3" t="s">
        <v>310</v>
      </c>
    </row>
    <row r="24" spans="1:6">
      <c r="A24" s="4" t="s">
        <v>664</v>
      </c>
      <c r="B24" s="7" t="n">
        <v>1900</v>
      </c>
      <c r="C24" s="7" t="n">
        <v>1400</v>
      </c>
      <c r="D24" s="7" t="n">
        <v>5800</v>
      </c>
      <c r="E24" s="7" t="n">
        <v>4200</v>
      </c>
    </row>
    <row r="25" spans="1:6">
      <c r="A25" s="4" t="s">
        <v>669</v>
      </c>
    </row>
    <row r="26" spans="1:6">
      <c r="A26" s="3" t="s">
        <v>310</v>
      </c>
    </row>
    <row r="27" spans="1:6">
      <c r="A27" s="4" t="s">
        <v>364</v>
      </c>
      <c r="B27" s="4" t="s">
        <v>379</v>
      </c>
      <c r="D27" s="4" t="s">
        <v>379</v>
      </c>
    </row>
    <row r="28" spans="1:6">
      <c r="A28" s="4" t="s">
        <v>670</v>
      </c>
    </row>
    <row r="29" spans="1:6">
      <c r="A29" s="3" t="s">
        <v>310</v>
      </c>
    </row>
    <row r="30" spans="1:6">
      <c r="A30" s="4" t="s">
        <v>340</v>
      </c>
      <c r="B30" s="7" t="n">
        <v>178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3</v>
      </c>
    </row>
    <row r="2" spans="1:3">
      <c r="A2" s="3" t="s">
        <v>672</v>
      </c>
    </row>
    <row r="3" spans="1:3">
      <c r="A3" s="4" t="s">
        <v>300</v>
      </c>
      <c r="B3" s="7" t="n">
        <v>2539129</v>
      </c>
      <c r="C3" s="7" t="n">
        <v>2235077</v>
      </c>
    </row>
    <row r="4" spans="1:3">
      <c r="A4" s="4" t="s">
        <v>346</v>
      </c>
      <c r="B4" s="5" t="n">
        <v>419994</v>
      </c>
      <c r="C4" s="5" t="n">
        <v>481758</v>
      </c>
    </row>
    <row r="5" spans="1:3">
      <c r="A5" s="4" t="s">
        <v>303</v>
      </c>
    </row>
    <row r="6" spans="1:3">
      <c r="A6" s="3" t="s">
        <v>672</v>
      </c>
    </row>
    <row r="7" spans="1:3">
      <c r="A7" s="4" t="s">
        <v>300</v>
      </c>
      <c r="B7" s="5" t="n">
        <v>2361064</v>
      </c>
      <c r="C7" s="5" t="n">
        <v>1986276</v>
      </c>
    </row>
    <row r="8" spans="1:3">
      <c r="A8" s="4" t="s">
        <v>673</v>
      </c>
    </row>
    <row r="9" spans="1:3">
      <c r="A9" s="3" t="s">
        <v>672</v>
      </c>
    </row>
    <row r="10" spans="1:3">
      <c r="A10" s="4" t="s">
        <v>300</v>
      </c>
      <c r="B10" s="5" t="n">
        <v>178065</v>
      </c>
      <c r="C10" s="5" t="n">
        <v>248801</v>
      </c>
    </row>
    <row r="11" spans="1:3">
      <c r="A11" s="4" t="s">
        <v>305</v>
      </c>
    </row>
    <row r="12" spans="1:3">
      <c r="A12" s="3" t="s">
        <v>672</v>
      </c>
    </row>
    <row r="13" spans="1:3">
      <c r="A13" s="4" t="s">
        <v>306</v>
      </c>
      <c r="B13" s="5" t="n">
        <v>157488</v>
      </c>
      <c r="C13" s="5" t="n">
        <v>97706</v>
      </c>
    </row>
    <row r="14" spans="1:3">
      <c r="A14" s="4" t="s">
        <v>674</v>
      </c>
      <c r="B14" s="5" t="n">
        <v>2279784</v>
      </c>
      <c r="C14" s="5" t="n">
        <v>2002741</v>
      </c>
    </row>
    <row r="15" spans="1:3">
      <c r="A15" s="4" t="s">
        <v>675</v>
      </c>
      <c r="B15" s="5" t="n">
        <v>683</v>
      </c>
      <c r="C15" s="5" t="n">
        <v>4329</v>
      </c>
    </row>
    <row r="16" spans="1:3">
      <c r="A16" s="4" t="s">
        <v>676</v>
      </c>
    </row>
    <row r="17" spans="1:3">
      <c r="A17" s="3" t="s">
        <v>672</v>
      </c>
    </row>
    <row r="18" spans="1:3">
      <c r="A18" s="4" t="s">
        <v>346</v>
      </c>
      <c r="B18" s="7" t="n">
        <v>101857</v>
      </c>
      <c r="C18" s="7" t="n">
        <v>1346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77</v>
      </c>
      <c r="B1" s="2" t="s">
        <v>678</v>
      </c>
      <c r="C1" s="2" t="s">
        <v>298</v>
      </c>
    </row>
    <row r="2" spans="1:3">
      <c r="A2" s="3" t="s">
        <v>679</v>
      </c>
    </row>
    <row r="3" spans="1:3">
      <c r="A3" s="4" t="s">
        <v>300</v>
      </c>
      <c r="B3" s="7" t="n">
        <v>2539129</v>
      </c>
      <c r="C3" s="7" t="n">
        <v>2235077</v>
      </c>
    </row>
    <row r="4" spans="1:3">
      <c r="A4" s="4" t="s">
        <v>680</v>
      </c>
    </row>
    <row r="5" spans="1:3">
      <c r="A5" s="3" t="s">
        <v>679</v>
      </c>
    </row>
    <row r="6" spans="1:3">
      <c r="A6" s="4" t="s">
        <v>300</v>
      </c>
      <c r="B6" s="5" t="n">
        <v>190000</v>
      </c>
    </row>
    <row r="7" spans="1:3">
      <c r="A7" s="4" t="s">
        <v>306</v>
      </c>
      <c r="B7" s="7" t="n">
        <v>10100</v>
      </c>
    </row>
    <row r="8" spans="1:3">
      <c r="A8" s="4" t="s">
        <v>681</v>
      </c>
    </row>
    <row r="9" spans="1:3">
      <c r="A9" s="3" t="s">
        <v>679</v>
      </c>
    </row>
    <row r="10" spans="1:3">
      <c r="A10" s="4" t="s">
        <v>682</v>
      </c>
      <c r="B10" s="5" t="n">
        <v>2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3"/>
  </cols>
  <sheetData>
    <row r="1" spans="1:2">
      <c r="A1" s="1" t="s">
        <v>683</v>
      </c>
      <c r="B1" s="2" t="s">
        <v>684</v>
      </c>
    </row>
    <row r="2" spans="1:2">
      <c r="A2" s="3" t="s">
        <v>685</v>
      </c>
    </row>
    <row r="3" spans="1:2">
      <c r="A3" s="4" t="s">
        <v>686</v>
      </c>
      <c r="B3" s="5" t="n">
        <v>7100</v>
      </c>
    </row>
    <row r="4" spans="1:2">
      <c r="A4" s="4" t="s">
        <v>687</v>
      </c>
      <c r="B4" s="7" t="n">
        <v>6480</v>
      </c>
    </row>
    <row r="5" spans="1:2">
      <c r="A5" s="4" t="s">
        <v>467</v>
      </c>
    </row>
    <row r="6" spans="1:2">
      <c r="A6" s="3" t="s">
        <v>522</v>
      </c>
    </row>
    <row r="7" spans="1:2">
      <c r="A7" s="4" t="s">
        <v>688</v>
      </c>
      <c r="B7" s="5" t="n">
        <v>174</v>
      </c>
    </row>
    <row r="8" spans="1:2">
      <c r="A8" s="4" t="s">
        <v>689</v>
      </c>
    </row>
    <row r="9" spans="1:2">
      <c r="A9" s="3" t="s">
        <v>522</v>
      </c>
    </row>
    <row r="10" spans="1:2">
      <c r="A10" s="4" t="s">
        <v>690</v>
      </c>
      <c r="B10" s="11" t="n">
        <v>731.3</v>
      </c>
    </row>
    <row r="11" spans="1:2">
      <c r="A11" s="4" t="s">
        <v>691</v>
      </c>
      <c r="B11" s="11" t="n">
        <v>345.1</v>
      </c>
    </row>
    <row r="12" spans="1:2">
      <c r="A12" s="4" t="s">
        <v>692</v>
      </c>
    </row>
    <row r="13" spans="1:2">
      <c r="A13" s="3" t="s">
        <v>522</v>
      </c>
    </row>
    <row r="14" spans="1:2">
      <c r="A14" s="4" t="s">
        <v>693</v>
      </c>
      <c r="B14" s="10" t="n">
        <v>18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3</v>
      </c>
    </row>
    <row r="2" spans="1:3">
      <c r="A2" s="3" t="s">
        <v>695</v>
      </c>
    </row>
    <row r="3" spans="1:3">
      <c r="A3" s="4" t="s">
        <v>696</v>
      </c>
      <c r="B3" s="7" t="n">
        <v>2188714</v>
      </c>
      <c r="C3" s="7" t="n">
        <v>1497612</v>
      </c>
    </row>
    <row r="4" spans="1:3">
      <c r="A4" s="4" t="s">
        <v>697</v>
      </c>
      <c r="B4" s="5" t="n">
        <v>759212</v>
      </c>
      <c r="C4" s="5" t="n">
        <v>476450</v>
      </c>
    </row>
    <row r="5" spans="1:3">
      <c r="A5" s="4" t="s">
        <v>606</v>
      </c>
    </row>
    <row r="6" spans="1:3">
      <c r="A6" s="3" t="s">
        <v>695</v>
      </c>
    </row>
    <row r="7" spans="1:3">
      <c r="A7" s="4" t="s">
        <v>696</v>
      </c>
      <c r="B7" s="5" t="n">
        <v>673305</v>
      </c>
      <c r="C7" s="5" t="n">
        <v>350740</v>
      </c>
    </row>
    <row r="8" spans="1:3">
      <c r="A8" s="4" t="s">
        <v>697</v>
      </c>
      <c r="B8" s="5" t="n">
        <v>673305</v>
      </c>
      <c r="C8" s="5" t="n">
        <v>350740</v>
      </c>
    </row>
    <row r="9" spans="1:3">
      <c r="A9" s="4" t="s">
        <v>698</v>
      </c>
    </row>
    <row r="10" spans="1:3">
      <c r="A10" s="3" t="s">
        <v>695</v>
      </c>
    </row>
    <row r="11" spans="1:3">
      <c r="A11" s="4" t="s">
        <v>696</v>
      </c>
      <c r="B11" s="5" t="n">
        <v>1515409</v>
      </c>
      <c r="C11" s="5" t="n">
        <v>1146872</v>
      </c>
    </row>
    <row r="12" spans="1:3">
      <c r="A12" s="4" t="s">
        <v>699</v>
      </c>
    </row>
    <row r="13" spans="1:3">
      <c r="A13" s="3" t="s">
        <v>695</v>
      </c>
    </row>
    <row r="14" spans="1:3">
      <c r="A14" s="4" t="s">
        <v>697</v>
      </c>
      <c r="B14" s="7" t="n">
        <v>85907</v>
      </c>
      <c r="C14" s="7" t="n">
        <v>1257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700</v>
      </c>
      <c r="B1" s="2" t="s">
        <v>1</v>
      </c>
    </row>
    <row r="2" spans="1:2">
      <c r="B2" s="2" t="s">
        <v>2</v>
      </c>
    </row>
    <row r="3" spans="1:2">
      <c r="A3" s="3" t="s">
        <v>701</v>
      </c>
    </row>
    <row r="4" spans="1:2">
      <c r="A4" s="4" t="s">
        <v>702</v>
      </c>
      <c r="B4" s="5" t="n">
        <v>2</v>
      </c>
    </row>
    <row r="5" spans="1:2">
      <c r="A5" s="4" t="s">
        <v>703</v>
      </c>
      <c r="B5" s="5"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704</v>
      </c>
      <c r="B1" s="2" t="s">
        <v>60</v>
      </c>
      <c r="D1" s="2" t="s">
        <v>1</v>
      </c>
    </row>
    <row r="2" spans="1:6">
      <c r="B2" s="2" t="s">
        <v>2</v>
      </c>
      <c r="C2" s="2" t="s">
        <v>61</v>
      </c>
      <c r="D2" s="2" t="s">
        <v>2</v>
      </c>
      <c r="E2" s="2" t="s">
        <v>61</v>
      </c>
      <c r="F2" s="2" t="s">
        <v>23</v>
      </c>
    </row>
    <row r="3" spans="1:6">
      <c r="A3" s="3" t="s">
        <v>62</v>
      </c>
    </row>
    <row r="4" spans="1:6">
      <c r="A4" s="4" t="s">
        <v>62</v>
      </c>
      <c r="B4" s="7" t="n">
        <v>1913353</v>
      </c>
      <c r="C4" s="7" t="n">
        <v>1502909</v>
      </c>
      <c r="D4" s="7" t="n">
        <v>4688020</v>
      </c>
      <c r="E4" s="7" t="n">
        <v>3787151</v>
      </c>
    </row>
    <row r="5" spans="1:6">
      <c r="A5" s="3" t="s">
        <v>705</v>
      </c>
    </row>
    <row r="6" spans="1:6">
      <c r="A6" s="4" t="s">
        <v>70</v>
      </c>
      <c r="B6" s="5" t="n">
        <v>253097</v>
      </c>
      <c r="C6" s="5" t="n">
        <v>203574</v>
      </c>
      <c r="D6" s="5" t="n">
        <v>537443</v>
      </c>
      <c r="E6" s="5" t="n">
        <v>512564</v>
      </c>
    </row>
    <row r="7" spans="1:6">
      <c r="A7" s="3" t="s">
        <v>33</v>
      </c>
    </row>
    <row r="8" spans="1:6">
      <c r="A8" s="4" t="s">
        <v>33</v>
      </c>
      <c r="B8" s="5" t="n">
        <v>9949220</v>
      </c>
      <c r="D8" s="5" t="n">
        <v>9949220</v>
      </c>
      <c r="F8" s="7" t="n">
        <v>9445225</v>
      </c>
    </row>
    <row r="9" spans="1:6">
      <c r="A9" s="4" t="s">
        <v>706</v>
      </c>
    </row>
    <row r="10" spans="1:6">
      <c r="A10" s="3" t="s">
        <v>62</v>
      </c>
    </row>
    <row r="11" spans="1:6">
      <c r="A11" s="4" t="s">
        <v>62</v>
      </c>
      <c r="B11" s="5" t="n">
        <v>266226</v>
      </c>
      <c r="C11" s="5" t="n">
        <v>225829</v>
      </c>
      <c r="D11" s="5" t="n">
        <v>626719</v>
      </c>
      <c r="E11" s="5" t="n">
        <v>560812</v>
      </c>
    </row>
    <row r="12" spans="1:6">
      <c r="A12" s="3" t="s">
        <v>705</v>
      </c>
    </row>
    <row r="13" spans="1:6">
      <c r="A13" s="4" t="s">
        <v>70</v>
      </c>
      <c r="B13" s="5" t="n">
        <v>21240</v>
      </c>
      <c r="C13" s="5" t="n">
        <v>16436</v>
      </c>
      <c r="D13" s="5" t="n">
        <v>23276</v>
      </c>
      <c r="E13" s="5" t="n">
        <v>37042</v>
      </c>
    </row>
    <row r="14" spans="1:6">
      <c r="A14" s="3" t="s">
        <v>33</v>
      </c>
    </row>
    <row r="15" spans="1:6">
      <c r="A15" s="4" t="s">
        <v>33</v>
      </c>
      <c r="B15" s="5" t="n">
        <v>1062941</v>
      </c>
      <c r="D15" s="5" t="n">
        <v>1062941</v>
      </c>
      <c r="F15" s="5" t="n">
        <v>1074969</v>
      </c>
    </row>
    <row r="16" spans="1:6">
      <c r="A16" s="4" t="s">
        <v>707</v>
      </c>
    </row>
    <row r="17" spans="1:6">
      <c r="A17" s="3" t="s">
        <v>62</v>
      </c>
    </row>
    <row r="18" spans="1:6">
      <c r="A18" s="4" t="s">
        <v>62</v>
      </c>
      <c r="B18" s="5" t="n">
        <v>304060</v>
      </c>
      <c r="C18" s="5" t="n">
        <v>281915</v>
      </c>
      <c r="D18" s="5" t="n">
        <v>765925</v>
      </c>
      <c r="E18" s="5" t="n">
        <v>692457</v>
      </c>
    </row>
    <row r="19" spans="1:6">
      <c r="A19" s="3" t="s">
        <v>705</v>
      </c>
    </row>
    <row r="20" spans="1:6">
      <c r="A20" s="4" t="s">
        <v>70</v>
      </c>
      <c r="B20" s="5" t="n">
        <v>20614</v>
      </c>
      <c r="C20" s="5" t="n">
        <v>35628</v>
      </c>
      <c r="D20" s="5" t="n">
        <v>54958</v>
      </c>
      <c r="E20" s="5" t="n">
        <v>69171</v>
      </c>
    </row>
    <row r="21" spans="1:6">
      <c r="A21" s="3" t="s">
        <v>33</v>
      </c>
    </row>
    <row r="22" spans="1:6">
      <c r="A22" s="4" t="s">
        <v>33</v>
      </c>
      <c r="B22" s="5" t="n">
        <v>1216005</v>
      </c>
      <c r="D22" s="5" t="n">
        <v>1216005</v>
      </c>
      <c r="F22" s="5" t="n">
        <v>1121013</v>
      </c>
    </row>
    <row r="23" spans="1:6">
      <c r="A23" s="4" t="s">
        <v>708</v>
      </c>
    </row>
    <row r="24" spans="1:6">
      <c r="A24" s="3" t="s">
        <v>62</v>
      </c>
    </row>
    <row r="25" spans="1:6">
      <c r="A25" s="4" t="s">
        <v>62</v>
      </c>
      <c r="B25" s="5" t="n">
        <v>299259</v>
      </c>
      <c r="C25" s="5" t="n">
        <v>253904</v>
      </c>
      <c r="D25" s="5" t="n">
        <v>711466</v>
      </c>
      <c r="E25" s="5" t="n">
        <v>591211</v>
      </c>
    </row>
    <row r="26" spans="1:6">
      <c r="A26" s="3" t="s">
        <v>705</v>
      </c>
    </row>
    <row r="27" spans="1:6">
      <c r="A27" s="4" t="s">
        <v>70</v>
      </c>
      <c r="B27" s="5" t="n">
        <v>34729</v>
      </c>
      <c r="C27" s="5" t="n">
        <v>33566</v>
      </c>
      <c r="D27" s="5" t="n">
        <v>74006</v>
      </c>
      <c r="E27" s="5" t="n">
        <v>67496</v>
      </c>
    </row>
    <row r="28" spans="1:6">
      <c r="A28" s="3" t="s">
        <v>33</v>
      </c>
    </row>
    <row r="29" spans="1:6">
      <c r="A29" s="4" t="s">
        <v>33</v>
      </c>
      <c r="B29" s="5" t="n">
        <v>1291591</v>
      </c>
      <c r="D29" s="5" t="n">
        <v>1291591</v>
      </c>
      <c r="F29" s="5" t="n">
        <v>1184956</v>
      </c>
    </row>
    <row r="30" spans="1:6">
      <c r="A30" s="4" t="s">
        <v>709</v>
      </c>
    </row>
    <row r="31" spans="1:6">
      <c r="A31" s="3" t="s">
        <v>62</v>
      </c>
    </row>
    <row r="32" spans="1:6">
      <c r="A32" s="4" t="s">
        <v>62</v>
      </c>
      <c r="B32" s="5" t="n">
        <v>382455</v>
      </c>
      <c r="C32" s="5" t="n">
        <v>307406</v>
      </c>
      <c r="D32" s="5" t="n">
        <v>989877</v>
      </c>
      <c r="E32" s="5" t="n">
        <v>821241</v>
      </c>
    </row>
    <row r="33" spans="1:6">
      <c r="A33" s="3" t="s">
        <v>705</v>
      </c>
    </row>
    <row r="34" spans="1:6">
      <c r="A34" s="4" t="s">
        <v>70</v>
      </c>
      <c r="B34" s="5" t="n">
        <v>60120</v>
      </c>
      <c r="C34" s="5" t="n">
        <v>43180</v>
      </c>
      <c r="D34" s="5" t="n">
        <v>138773</v>
      </c>
      <c r="E34" s="5" t="n">
        <v>111002</v>
      </c>
    </row>
    <row r="35" spans="1:6">
      <c r="A35" s="3" t="s">
        <v>33</v>
      </c>
    </row>
    <row r="36" spans="1:6">
      <c r="A36" s="4" t="s">
        <v>33</v>
      </c>
      <c r="B36" s="5" t="n">
        <v>1561175</v>
      </c>
      <c r="D36" s="5" t="n">
        <v>1561175</v>
      </c>
      <c r="F36" s="5" t="n">
        <v>1275298</v>
      </c>
    </row>
    <row r="37" spans="1:6">
      <c r="A37" s="4" t="s">
        <v>710</v>
      </c>
    </row>
    <row r="38" spans="1:6">
      <c r="A38" s="3" t="s">
        <v>62</v>
      </c>
    </row>
    <row r="39" spans="1:6">
      <c r="A39" s="4" t="s">
        <v>62</v>
      </c>
      <c r="B39" s="5" t="n">
        <v>610737</v>
      </c>
      <c r="C39" s="5" t="n">
        <v>335224</v>
      </c>
      <c r="D39" s="5" t="n">
        <v>1336183</v>
      </c>
      <c r="E39" s="5" t="n">
        <v>928303</v>
      </c>
    </row>
    <row r="40" spans="1:6">
      <c r="A40" s="3" t="s">
        <v>705</v>
      </c>
    </row>
    <row r="41" spans="1:6">
      <c r="A41" s="4" t="s">
        <v>70</v>
      </c>
      <c r="B41" s="5" t="n">
        <v>140278</v>
      </c>
      <c r="C41" s="5" t="n">
        <v>72703</v>
      </c>
      <c r="D41" s="5" t="n">
        <v>286797</v>
      </c>
      <c r="E41" s="5" t="n">
        <v>199232</v>
      </c>
    </row>
    <row r="42" spans="1:6">
      <c r="A42" s="3" t="s">
        <v>33</v>
      </c>
    </row>
    <row r="43" spans="1:6">
      <c r="A43" s="4" t="s">
        <v>33</v>
      </c>
      <c r="B43" s="5" t="n">
        <v>2908607</v>
      </c>
      <c r="D43" s="5" t="n">
        <v>2908607</v>
      </c>
      <c r="F43" s="5" t="n">
        <v>2630041</v>
      </c>
    </row>
    <row r="44" spans="1:6">
      <c r="A44" s="4" t="s">
        <v>711</v>
      </c>
    </row>
    <row r="45" spans="1:6">
      <c r="A45" s="3" t="s">
        <v>62</v>
      </c>
    </row>
    <row r="46" spans="1:6">
      <c r="A46" s="4" t="s">
        <v>62</v>
      </c>
      <c r="B46" s="5" t="n">
        <v>1862737</v>
      </c>
      <c r="C46" s="5" t="n">
        <v>1404278</v>
      </c>
      <c r="D46" s="5" t="n">
        <v>4430170</v>
      </c>
      <c r="E46" s="5" t="n">
        <v>3594024</v>
      </c>
    </row>
    <row r="47" spans="1:6">
      <c r="A47" s="3" t="s">
        <v>705</v>
      </c>
    </row>
    <row r="48" spans="1:6">
      <c r="A48" s="4" t="s">
        <v>70</v>
      </c>
      <c r="B48" s="5" t="n">
        <v>276981</v>
      </c>
      <c r="C48" s="5" t="n">
        <v>201513</v>
      </c>
      <c r="D48" s="5" t="n">
        <v>577810</v>
      </c>
      <c r="E48" s="5" t="n">
        <v>483943</v>
      </c>
    </row>
    <row r="49" spans="1:6">
      <c r="A49" s="3" t="s">
        <v>33</v>
      </c>
    </row>
    <row r="50" spans="1:6">
      <c r="A50" s="4" t="s">
        <v>33</v>
      </c>
      <c r="B50" s="5" t="n">
        <v>8040319</v>
      </c>
      <c r="D50" s="5" t="n">
        <v>8040319</v>
      </c>
      <c r="F50" s="5" t="n">
        <v>7286277</v>
      </c>
    </row>
    <row r="51" spans="1:6">
      <c r="A51" s="4" t="s">
        <v>712</v>
      </c>
    </row>
    <row r="52" spans="1:6">
      <c r="A52" s="3" t="s">
        <v>62</v>
      </c>
    </row>
    <row r="53" spans="1:6">
      <c r="A53" s="4" t="s">
        <v>62</v>
      </c>
      <c r="B53" s="5" t="n">
        <v>50616</v>
      </c>
      <c r="C53" s="5" t="n">
        <v>98631</v>
      </c>
      <c r="D53" s="5" t="n">
        <v>257850</v>
      </c>
      <c r="E53" s="5" t="n">
        <v>193127</v>
      </c>
    </row>
    <row r="54" spans="1:6">
      <c r="A54" s="3" t="s">
        <v>705</v>
      </c>
    </row>
    <row r="55" spans="1:6">
      <c r="A55" s="4" t="s">
        <v>70</v>
      </c>
      <c r="B55" s="5" t="n">
        <v>13617</v>
      </c>
      <c r="C55" s="5" t="n">
        <v>46750</v>
      </c>
      <c r="D55" s="5" t="n">
        <v>60266</v>
      </c>
      <c r="E55" s="5" t="n">
        <v>131782</v>
      </c>
    </row>
    <row r="56" spans="1:6">
      <c r="A56" s="3" t="s">
        <v>33</v>
      </c>
    </row>
    <row r="57" spans="1:6">
      <c r="A57" s="4" t="s">
        <v>33</v>
      </c>
      <c r="B57" s="5" t="n">
        <v>540532</v>
      </c>
      <c r="D57" s="5" t="n">
        <v>540532</v>
      </c>
      <c r="F57" s="5" t="n">
        <v>647174</v>
      </c>
    </row>
    <row r="58" spans="1:6">
      <c r="A58" s="4" t="s">
        <v>713</v>
      </c>
    </row>
    <row r="59" spans="1:6">
      <c r="A59" s="3" t="s">
        <v>705</v>
      </c>
    </row>
    <row r="60" spans="1:6">
      <c r="A60" s="4" t="s">
        <v>70</v>
      </c>
      <c r="B60" s="5" t="n">
        <v>-37501</v>
      </c>
      <c r="C60" s="7" t="n">
        <v>-44689</v>
      </c>
      <c r="D60" s="5" t="n">
        <v>-100633</v>
      </c>
      <c r="E60" s="7" t="n">
        <v>-103161</v>
      </c>
    </row>
    <row r="61" spans="1:6">
      <c r="A61" s="3" t="s">
        <v>33</v>
      </c>
    </row>
    <row r="62" spans="1:6">
      <c r="A62" s="4" t="s">
        <v>33</v>
      </c>
      <c r="B62" s="7" t="n">
        <v>1368369</v>
      </c>
      <c r="D62" s="7" t="n">
        <v>1368369</v>
      </c>
      <c r="F62" s="7" t="n">
        <v>151177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61</v>
      </c>
    </row>
    <row r="3" spans="1:3">
      <c r="A3" s="3" t="s">
        <v>715</v>
      </c>
    </row>
    <row r="4" spans="1:3">
      <c r="A4" s="4" t="s">
        <v>716</v>
      </c>
      <c r="B4" s="7" t="n">
        <v>7191</v>
      </c>
      <c r="C4" s="7" t="n">
        <v>3142</v>
      </c>
    </row>
    <row r="5" spans="1:3">
      <c r="A5" s="4" t="s">
        <v>717</v>
      </c>
      <c r="B5" s="5" t="n">
        <v>116638</v>
      </c>
      <c r="C5" s="5" t="n">
        <v>88281</v>
      </c>
    </row>
    <row r="6" spans="1:3">
      <c r="A6" s="4" t="s">
        <v>718</v>
      </c>
      <c r="B6" s="5" t="n">
        <v>322</v>
      </c>
      <c r="C6" s="5" t="n">
        <v>1719</v>
      </c>
    </row>
    <row r="7" spans="1:3">
      <c r="A7" s="3" t="s">
        <v>719</v>
      </c>
    </row>
    <row r="8" spans="1:3">
      <c r="A8" s="4" t="s">
        <v>720</v>
      </c>
      <c r="B8" s="5" t="n">
        <v>142003</v>
      </c>
      <c r="C8" s="5" t="n">
        <v>25880</v>
      </c>
    </row>
    <row r="9" spans="1:3">
      <c r="A9" s="4" t="s">
        <v>721</v>
      </c>
      <c r="B9" s="4" t="s">
        <v>93</v>
      </c>
      <c r="C9" s="5" t="n">
        <v>625</v>
      </c>
    </row>
    <row r="10" spans="1:3">
      <c r="A10" s="4" t="s">
        <v>722</v>
      </c>
      <c r="B10" s="5" t="n">
        <v>-253</v>
      </c>
      <c r="C10" s="5" t="n">
        <v>12235</v>
      </c>
    </row>
    <row r="11" spans="1:3">
      <c r="A11" s="4" t="s">
        <v>723</v>
      </c>
      <c r="B11" s="4" t="s">
        <v>93</v>
      </c>
      <c r="C11" s="5" t="n">
        <v>7167</v>
      </c>
    </row>
    <row r="12" spans="1:3">
      <c r="A12" s="4" t="s">
        <v>724</v>
      </c>
      <c r="B12" s="4" t="s">
        <v>93</v>
      </c>
      <c r="C12" s="5" t="n">
        <v>5119</v>
      </c>
    </row>
    <row r="13" spans="1:3">
      <c r="A13" s="4" t="s">
        <v>725</v>
      </c>
      <c r="B13" s="5" t="n">
        <v>20763</v>
      </c>
      <c r="C13" s="4" t="s">
        <v>93</v>
      </c>
    </row>
    <row r="14" spans="1:3">
      <c r="A14" s="4" t="s">
        <v>726</v>
      </c>
      <c r="B14" s="4" t="s">
        <v>93</v>
      </c>
      <c r="C14" s="5" t="n">
        <v>36256</v>
      </c>
    </row>
    <row r="15" spans="1:3">
      <c r="A15" s="4" t="s">
        <v>345</v>
      </c>
      <c r="B15" s="5" t="n">
        <v>21546</v>
      </c>
      <c r="C15" s="4" t="s">
        <v>93</v>
      </c>
    </row>
    <row r="16" spans="1:3">
      <c r="A16" s="4" t="s">
        <v>727</v>
      </c>
      <c r="B16" s="5" t="n">
        <v>5995</v>
      </c>
      <c r="C16" s="4" t="s">
        <v>93</v>
      </c>
    </row>
    <row r="17" spans="1:3">
      <c r="A17" s="4" t="s">
        <v>728</v>
      </c>
      <c r="B17" s="5" t="n">
        <v>-311</v>
      </c>
      <c r="C17" s="5" t="n">
        <v>1977</v>
      </c>
    </row>
    <row r="18" spans="1:3">
      <c r="A18" s="3" t="s">
        <v>729</v>
      </c>
    </row>
    <row r="19" spans="1:3">
      <c r="A19" s="4" t="s">
        <v>730</v>
      </c>
      <c r="B19" s="4" t="s">
        <v>93</v>
      </c>
      <c r="C19" s="5" t="n">
        <v>90560</v>
      </c>
    </row>
    <row r="20" spans="1:3">
      <c r="A20" s="4" t="s">
        <v>731</v>
      </c>
      <c r="B20" s="4" t="s">
        <v>93</v>
      </c>
      <c r="C20" s="5" t="n">
        <v>5377</v>
      </c>
    </row>
    <row r="21" spans="1:3">
      <c r="A21" s="4" t="s">
        <v>732</v>
      </c>
      <c r="B21" s="4" t="s">
        <v>93</v>
      </c>
      <c r="C21" s="5" t="n">
        <v>85183</v>
      </c>
    </row>
    <row r="22" spans="1:3">
      <c r="A22" s="4" t="s">
        <v>402</v>
      </c>
    </row>
    <row r="23" spans="1:3">
      <c r="A23" s="3" t="s">
        <v>719</v>
      </c>
    </row>
    <row r="24" spans="1:3">
      <c r="A24" s="4" t="s">
        <v>733</v>
      </c>
      <c r="B24" s="7" t="n">
        <v>2801</v>
      </c>
      <c r="C24" s="4" t="s">
        <v>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2</v>
      </c>
      <c r="C1" s="2" t="s">
        <v>23</v>
      </c>
      <c r="D1" s="2" t="s">
        <v>735</v>
      </c>
      <c r="E1" s="2" t="s">
        <v>736</v>
      </c>
    </row>
    <row r="2" spans="1:5">
      <c r="A2" s="3" t="s">
        <v>737</v>
      </c>
    </row>
    <row r="3" spans="1:5">
      <c r="A3" s="4" t="s">
        <v>36</v>
      </c>
      <c r="B3" s="7" t="n">
        <v>2860771</v>
      </c>
      <c r="C3" s="7" t="n">
        <v>2462463</v>
      </c>
    </row>
    <row r="4" spans="1:5">
      <c r="A4" s="4" t="s">
        <v>738</v>
      </c>
    </row>
    <row r="5" spans="1:5">
      <c r="A5" s="3" t="s">
        <v>737</v>
      </c>
    </row>
    <row r="6" spans="1:5">
      <c r="A6" s="4" t="s">
        <v>36</v>
      </c>
      <c r="B6" s="7" t="n">
        <v>350000</v>
      </c>
    </row>
    <row r="7" spans="1:5">
      <c r="A7" s="4" t="s">
        <v>739</v>
      </c>
      <c r="B7" s="4" t="s">
        <v>740</v>
      </c>
    </row>
    <row r="8" spans="1:5">
      <c r="A8" s="4" t="s">
        <v>741</v>
      </c>
    </row>
    <row r="9" spans="1:5">
      <c r="A9" s="3" t="s">
        <v>737</v>
      </c>
    </row>
    <row r="10" spans="1:5">
      <c r="A10" s="4" t="s">
        <v>36</v>
      </c>
      <c r="B10" s="7" t="n">
        <v>250000</v>
      </c>
    </row>
    <row r="11" spans="1:5">
      <c r="A11" s="4" t="s">
        <v>739</v>
      </c>
      <c r="B11" s="4" t="s">
        <v>742</v>
      </c>
    </row>
    <row r="12" spans="1:5">
      <c r="A12" s="4" t="s">
        <v>743</v>
      </c>
    </row>
    <row r="13" spans="1:5">
      <c r="A13" s="3" t="s">
        <v>737</v>
      </c>
    </row>
    <row r="14" spans="1:5">
      <c r="A14" s="4" t="s">
        <v>36</v>
      </c>
      <c r="B14" s="7" t="n">
        <v>419876</v>
      </c>
    </row>
    <row r="15" spans="1:5">
      <c r="A15" s="4" t="s">
        <v>739</v>
      </c>
      <c r="B15" s="4" t="s">
        <v>744</v>
      </c>
    </row>
    <row r="16" spans="1:5">
      <c r="A16" s="4" t="s">
        <v>745</v>
      </c>
    </row>
    <row r="17" spans="1:5">
      <c r="A17" s="3" t="s">
        <v>737</v>
      </c>
    </row>
    <row r="18" spans="1:5">
      <c r="A18" s="4" t="s">
        <v>36</v>
      </c>
      <c r="B18" s="7" t="n">
        <v>400000</v>
      </c>
    </row>
    <row r="19" spans="1:5">
      <c r="A19" s="4" t="s">
        <v>739</v>
      </c>
      <c r="B19" s="4" t="s">
        <v>746</v>
      </c>
    </row>
    <row r="20" spans="1:5">
      <c r="A20" s="4" t="s">
        <v>747</v>
      </c>
    </row>
    <row r="21" spans="1:5">
      <c r="A21" s="3" t="s">
        <v>737</v>
      </c>
    </row>
    <row r="22" spans="1:5">
      <c r="A22" s="4" t="s">
        <v>36</v>
      </c>
      <c r="B22" s="7" t="n">
        <v>250000</v>
      </c>
    </row>
    <row r="23" spans="1:5">
      <c r="A23" s="4" t="s">
        <v>739</v>
      </c>
      <c r="B23" s="4" t="s">
        <v>748</v>
      </c>
    </row>
    <row r="24" spans="1:5">
      <c r="A24" s="4" t="s">
        <v>749</v>
      </c>
    </row>
    <row r="25" spans="1:5">
      <c r="A25" s="3" t="s">
        <v>737</v>
      </c>
    </row>
    <row r="26" spans="1:5">
      <c r="A26" s="4" t="s">
        <v>36</v>
      </c>
      <c r="B26" s="7" t="n">
        <v>350000</v>
      </c>
    </row>
    <row r="27" spans="1:5">
      <c r="A27" s="4" t="s">
        <v>739</v>
      </c>
      <c r="B27" s="4" t="s">
        <v>497</v>
      </c>
    </row>
    <row r="28" spans="1:5">
      <c r="A28" s="4" t="s">
        <v>496</v>
      </c>
    </row>
    <row r="29" spans="1:5">
      <c r="A29" s="3" t="s">
        <v>737</v>
      </c>
    </row>
    <row r="30" spans="1:5">
      <c r="A30" s="4" t="s">
        <v>36</v>
      </c>
      <c r="B30" s="7" t="n">
        <v>450000</v>
      </c>
      <c r="D30" s="7" t="n">
        <v>150000</v>
      </c>
      <c r="E30" s="7" t="n">
        <v>300000</v>
      </c>
    </row>
    <row r="31" spans="1:5">
      <c r="A31" s="4" t="s">
        <v>739</v>
      </c>
      <c r="B31" s="4" t="s">
        <v>497</v>
      </c>
      <c r="E31" s="4" t="s">
        <v>497</v>
      </c>
    </row>
    <row r="32" spans="1:5">
      <c r="A32" s="4" t="s">
        <v>492</v>
      </c>
    </row>
    <row r="33" spans="1:5">
      <c r="A33" s="3" t="s">
        <v>737</v>
      </c>
    </row>
    <row r="34" spans="1:5">
      <c r="A34" s="4" t="s">
        <v>36</v>
      </c>
      <c r="B34" s="7" t="n">
        <v>400000</v>
      </c>
    </row>
    <row r="35" spans="1:5">
      <c r="A35" s="4" t="s">
        <v>739</v>
      </c>
      <c r="B35" s="4" t="s">
        <v>4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2</v>
      </c>
      <c r="C1" s="2" t="s">
        <v>23</v>
      </c>
      <c r="D1" s="2" t="s">
        <v>61</v>
      </c>
      <c r="E1" s="2" t="s">
        <v>510</v>
      </c>
    </row>
    <row r="2" spans="1:5">
      <c r="A2" s="3" t="s">
        <v>24</v>
      </c>
    </row>
    <row r="3" spans="1:5">
      <c r="A3" s="4" t="s">
        <v>25</v>
      </c>
      <c r="B3" s="7" t="n">
        <v>522181</v>
      </c>
      <c r="C3" s="7" t="n">
        <v>712829</v>
      </c>
      <c r="D3" s="7" t="n">
        <v>946195</v>
      </c>
      <c r="E3" s="7" t="n">
        <v>633715</v>
      </c>
    </row>
    <row r="4" spans="1:5">
      <c r="A4" s="4" t="s">
        <v>26</v>
      </c>
      <c r="B4" s="5" t="n">
        <v>686</v>
      </c>
      <c r="C4" s="5" t="n">
        <v>2482</v>
      </c>
    </row>
    <row r="5" spans="1:5">
      <c r="A5" s="4" t="s">
        <v>27</v>
      </c>
      <c r="B5" s="5" t="n">
        <v>7957616</v>
      </c>
      <c r="C5" s="5" t="n">
        <v>7281453</v>
      </c>
    </row>
    <row r="6" spans="1:5">
      <c r="A6" s="4" t="s">
        <v>28</v>
      </c>
      <c r="B6" s="5" t="n">
        <v>195728</v>
      </c>
      <c r="C6" s="5" t="n">
        <v>189547</v>
      </c>
    </row>
    <row r="7" spans="1:5">
      <c r="A7" s="4" t="s">
        <v>29</v>
      </c>
      <c r="B7" s="5" t="n">
        <v>622402</v>
      </c>
      <c r="C7" s="5" t="n">
        <v>542217</v>
      </c>
    </row>
    <row r="8" spans="1:5">
      <c r="A8" s="4" t="s">
        <v>30</v>
      </c>
      <c r="B8" s="5" t="n">
        <v>94291</v>
      </c>
      <c r="C8" s="5" t="n">
        <v>132922</v>
      </c>
    </row>
    <row r="9" spans="1:5">
      <c r="A9" s="4" t="s">
        <v>31</v>
      </c>
      <c r="B9" s="5" t="n">
        <v>136322</v>
      </c>
      <c r="C9" s="5" t="n">
        <v>102017</v>
      </c>
    </row>
    <row r="10" spans="1:5">
      <c r="A10" s="4" t="s">
        <v>346</v>
      </c>
      <c r="B10" s="5" t="n">
        <v>419994</v>
      </c>
      <c r="C10" s="5" t="n">
        <v>481758</v>
      </c>
    </row>
    <row r="11" spans="1:5">
      <c r="A11" s="4" t="s">
        <v>751</v>
      </c>
      <c r="B11" s="5" t="n">
        <v>0</v>
      </c>
      <c r="C11" s="5" t="n">
        <v>0</v>
      </c>
    </row>
    <row r="12" spans="1:5">
      <c r="A12" s="4" t="s">
        <v>33</v>
      </c>
      <c r="B12" s="5" t="n">
        <v>9949220</v>
      </c>
      <c r="C12" s="5" t="n">
        <v>9445225</v>
      </c>
    </row>
    <row r="13" spans="1:5">
      <c r="A13" s="3" t="s">
        <v>34</v>
      </c>
    </row>
    <row r="14" spans="1:5">
      <c r="A14" s="4" t="s">
        <v>35</v>
      </c>
      <c r="B14" s="5" t="n">
        <v>694409</v>
      </c>
      <c r="C14" s="5" t="n">
        <v>637416</v>
      </c>
    </row>
    <row r="15" spans="1:5">
      <c r="A15" s="4" t="s">
        <v>36</v>
      </c>
      <c r="B15" s="5" t="n">
        <v>2860771</v>
      </c>
      <c r="C15" s="5" t="n">
        <v>2462463</v>
      </c>
    </row>
    <row r="16" spans="1:5">
      <c r="A16" s="4" t="s">
        <v>37</v>
      </c>
      <c r="B16" s="5" t="n">
        <v>82274</v>
      </c>
      <c r="C16" s="5" t="n">
        <v>120145</v>
      </c>
    </row>
    <row r="17" spans="1:5">
      <c r="A17" s="4" t="s">
        <v>38</v>
      </c>
      <c r="B17" s="5" t="n">
        <v>470231</v>
      </c>
      <c r="C17" s="5" t="n">
        <v>396026</v>
      </c>
    </row>
    <row r="18" spans="1:5">
      <c r="A18" s="4" t="s">
        <v>39</v>
      </c>
      <c r="B18" s="5" t="n">
        <v>327872</v>
      </c>
      <c r="C18" s="5" t="n">
        <v>275223</v>
      </c>
    </row>
    <row r="19" spans="1:5">
      <c r="A19" s="4" t="s">
        <v>40</v>
      </c>
      <c r="B19" s="5" t="n">
        <v>936084</v>
      </c>
      <c r="C19" s="5" t="n">
        <v>959353</v>
      </c>
    </row>
    <row r="20" spans="1:5">
      <c r="A20" s="4" t="s">
        <v>752</v>
      </c>
      <c r="B20" s="5" t="n">
        <v>0</v>
      </c>
      <c r="C20" s="5" t="n">
        <v>0</v>
      </c>
    </row>
    <row r="21" spans="1:5">
      <c r="A21" s="4" t="s">
        <v>41</v>
      </c>
      <c r="B21" s="5" t="n">
        <v>40199</v>
      </c>
      <c r="C21" s="5" t="n">
        <v>57509</v>
      </c>
    </row>
    <row r="22" spans="1:5">
      <c r="A22" s="4" t="s">
        <v>42</v>
      </c>
      <c r="B22" s="5" t="n">
        <v>5411840</v>
      </c>
      <c r="C22" s="5" t="n">
        <v>4908135</v>
      </c>
    </row>
    <row r="23" spans="1:5">
      <c r="A23" s="3" t="s">
        <v>753</v>
      </c>
    </row>
    <row r="24" spans="1:5">
      <c r="A24" s="4" t="s">
        <v>754</v>
      </c>
      <c r="B24" s="5" t="n">
        <v>1779</v>
      </c>
      <c r="C24" s="5" t="n">
        <v>1779</v>
      </c>
    </row>
    <row r="25" spans="1:5">
      <c r="A25" s="4" t="s">
        <v>46</v>
      </c>
      <c r="B25" s="5" t="n">
        <v>722461</v>
      </c>
      <c r="C25" s="5" t="n">
        <v>720115</v>
      </c>
    </row>
    <row r="26" spans="1:5">
      <c r="A26" s="4" t="s">
        <v>47</v>
      </c>
      <c r="B26" s="5" t="n">
        <v>4866980</v>
      </c>
      <c r="C26" s="5" t="n">
        <v>4474064</v>
      </c>
    </row>
    <row r="27" spans="1:5">
      <c r="A27" s="4" t="s">
        <v>58</v>
      </c>
      <c r="B27" s="5" t="n">
        <v>-1060746</v>
      </c>
      <c r="C27" s="5" t="n">
        <v>-662854</v>
      </c>
    </row>
    <row r="28" spans="1:5">
      <c r="A28" s="4" t="s">
        <v>49</v>
      </c>
      <c r="B28" s="5" t="n">
        <v>-1810</v>
      </c>
      <c r="C28" s="5" t="n">
        <v>-1910</v>
      </c>
    </row>
    <row r="29" spans="1:5">
      <c r="A29" s="4" t="s">
        <v>50</v>
      </c>
      <c r="B29" s="5" t="n">
        <v>4528664</v>
      </c>
      <c r="C29" s="5" t="n">
        <v>4531194</v>
      </c>
    </row>
    <row r="30" spans="1:5">
      <c r="A30" s="4" t="s">
        <v>51</v>
      </c>
      <c r="B30" s="5" t="n">
        <v>8716</v>
      </c>
      <c r="C30" s="5" t="n">
        <v>5896</v>
      </c>
    </row>
    <row r="31" spans="1:5">
      <c r="A31" s="4" t="s">
        <v>52</v>
      </c>
      <c r="B31" s="5" t="n">
        <v>4537380</v>
      </c>
      <c r="C31" s="5" t="n">
        <v>4537090</v>
      </c>
    </row>
    <row r="32" spans="1:5">
      <c r="A32" s="4" t="s">
        <v>53</v>
      </c>
      <c r="B32" s="5" t="n">
        <v>9949220</v>
      </c>
      <c r="C32" s="5" t="n">
        <v>9445225</v>
      </c>
    </row>
    <row r="33" spans="1:5">
      <c r="A33" s="4" t="s">
        <v>755</v>
      </c>
    </row>
    <row r="34" spans="1:5">
      <c r="A34" s="3" t="s">
        <v>24</v>
      </c>
    </row>
    <row r="35" spans="1:5">
      <c r="A35" s="4" t="s">
        <v>25</v>
      </c>
      <c r="B35" s="5" t="n">
        <v>0</v>
      </c>
      <c r="C35" s="5" t="n">
        <v>0</v>
      </c>
      <c r="D35" s="5" t="n">
        <v>0</v>
      </c>
      <c r="E35" s="5" t="n">
        <v>0</v>
      </c>
    </row>
    <row r="36" spans="1:5">
      <c r="A36" s="4" t="s">
        <v>26</v>
      </c>
      <c r="B36" s="4" t="s">
        <v>93</v>
      </c>
      <c r="C36" s="4" t="s">
        <v>93</v>
      </c>
    </row>
    <row r="37" spans="1:5">
      <c r="A37" s="4" t="s">
        <v>27</v>
      </c>
      <c r="B37" s="4" t="s">
        <v>93</v>
      </c>
      <c r="C37" s="4" t="s">
        <v>93</v>
      </c>
    </row>
    <row r="38" spans="1:5">
      <c r="A38" s="4" t="s">
        <v>28</v>
      </c>
      <c r="B38" s="4" t="s">
        <v>93</v>
      </c>
      <c r="C38" s="4" t="s">
        <v>93</v>
      </c>
    </row>
    <row r="39" spans="1:5">
      <c r="A39" s="4" t="s">
        <v>29</v>
      </c>
      <c r="B39" s="4" t="s">
        <v>93</v>
      </c>
      <c r="C39" s="4" t="s">
        <v>93</v>
      </c>
    </row>
    <row r="40" spans="1:5">
      <c r="A40" s="4" t="s">
        <v>30</v>
      </c>
      <c r="B40" s="4" t="s">
        <v>93</v>
      </c>
      <c r="C40" s="4" t="s">
        <v>93</v>
      </c>
    </row>
    <row r="41" spans="1:5">
      <c r="A41" s="4" t="s">
        <v>31</v>
      </c>
      <c r="B41" s="4" t="s">
        <v>93</v>
      </c>
      <c r="C41" s="4" t="s">
        <v>93</v>
      </c>
    </row>
    <row r="42" spans="1:5">
      <c r="A42" s="4" t="s">
        <v>346</v>
      </c>
      <c r="B42" s="4" t="s">
        <v>93</v>
      </c>
      <c r="C42" s="4" t="s">
        <v>93</v>
      </c>
    </row>
    <row r="43" spans="1:5">
      <c r="A43" s="4" t="s">
        <v>751</v>
      </c>
      <c r="B43" s="5" t="n">
        <v>4569837</v>
      </c>
      <c r="C43" s="5" t="n">
        <v>4589228</v>
      </c>
    </row>
    <row r="44" spans="1:5">
      <c r="A44" s="4" t="s">
        <v>33</v>
      </c>
      <c r="B44" s="5" t="n">
        <v>4569837</v>
      </c>
      <c r="C44" s="5" t="n">
        <v>4589228</v>
      </c>
    </row>
    <row r="45" spans="1:5">
      <c r="A45" s="3" t="s">
        <v>34</v>
      </c>
    </row>
    <row r="46" spans="1:5">
      <c r="A46" s="4" t="s">
        <v>35</v>
      </c>
      <c r="B46" s="4" t="s">
        <v>93</v>
      </c>
      <c r="C46" s="4" t="s">
        <v>93</v>
      </c>
    </row>
    <row r="47" spans="1:5">
      <c r="A47" s="4" t="s">
        <v>36</v>
      </c>
      <c r="B47" s="4" t="s">
        <v>93</v>
      </c>
      <c r="C47" s="4" t="s">
        <v>93</v>
      </c>
    </row>
    <row r="48" spans="1:5">
      <c r="A48" s="4" t="s">
        <v>37</v>
      </c>
      <c r="B48" s="4" t="s">
        <v>93</v>
      </c>
      <c r="C48" s="4" t="s">
        <v>93</v>
      </c>
    </row>
    <row r="49" spans="1:5">
      <c r="A49" s="4" t="s">
        <v>38</v>
      </c>
      <c r="B49" s="4" t="s">
        <v>93</v>
      </c>
      <c r="C49" s="4" t="s">
        <v>93</v>
      </c>
    </row>
    <row r="50" spans="1:5">
      <c r="A50" s="4" t="s">
        <v>39</v>
      </c>
      <c r="B50" s="4" t="s">
        <v>93</v>
      </c>
      <c r="C50" s="4" t="s">
        <v>93</v>
      </c>
    </row>
    <row r="51" spans="1:5">
      <c r="A51" s="4" t="s">
        <v>40</v>
      </c>
      <c r="B51" s="5" t="n">
        <v>974</v>
      </c>
      <c r="C51" s="5" t="n">
        <v>141</v>
      </c>
    </row>
    <row r="52" spans="1:5">
      <c r="A52" s="4" t="s">
        <v>752</v>
      </c>
      <c r="B52" s="4" t="s">
        <v>93</v>
      </c>
      <c r="C52" s="4" t="s">
        <v>93</v>
      </c>
    </row>
    <row r="53" spans="1:5">
      <c r="A53" s="4" t="s">
        <v>41</v>
      </c>
      <c r="B53" s="5" t="n">
        <v>40199</v>
      </c>
      <c r="C53" s="5" t="n">
        <v>57893</v>
      </c>
    </row>
    <row r="54" spans="1:5">
      <c r="A54" s="4" t="s">
        <v>42</v>
      </c>
      <c r="B54" s="5" t="n">
        <v>41173</v>
      </c>
      <c r="C54" s="5" t="n">
        <v>58034</v>
      </c>
    </row>
    <row r="55" spans="1:5">
      <c r="A55" s="3" t="s">
        <v>753</v>
      </c>
    </row>
    <row r="56" spans="1:5">
      <c r="A56" s="4" t="s">
        <v>754</v>
      </c>
      <c r="B56" s="5" t="n">
        <v>1779</v>
      </c>
      <c r="C56" s="5" t="n">
        <v>1779</v>
      </c>
    </row>
    <row r="57" spans="1:5">
      <c r="A57" s="4" t="s">
        <v>46</v>
      </c>
      <c r="B57" s="5" t="n">
        <v>722461</v>
      </c>
      <c r="C57" s="5" t="n">
        <v>720115</v>
      </c>
    </row>
    <row r="58" spans="1:5">
      <c r="A58" s="4" t="s">
        <v>47</v>
      </c>
      <c r="B58" s="5" t="n">
        <v>4866980</v>
      </c>
      <c r="C58" s="5" t="n">
        <v>4474064</v>
      </c>
    </row>
    <row r="59" spans="1:5">
      <c r="A59" s="4" t="s">
        <v>58</v>
      </c>
      <c r="B59" s="5" t="n">
        <v>-1060746</v>
      </c>
      <c r="C59" s="5" t="n">
        <v>-662854</v>
      </c>
    </row>
    <row r="60" spans="1:5">
      <c r="A60" s="4" t="s">
        <v>49</v>
      </c>
      <c r="B60" s="5" t="n">
        <v>-1810</v>
      </c>
      <c r="C60" s="5" t="n">
        <v>-1910</v>
      </c>
    </row>
    <row r="61" spans="1:5">
      <c r="A61" s="4" t="s">
        <v>50</v>
      </c>
      <c r="B61" s="5" t="n">
        <v>4528664</v>
      </c>
      <c r="C61" s="5" t="n">
        <v>4531194</v>
      </c>
    </row>
    <row r="62" spans="1:5">
      <c r="A62" s="4" t="s">
        <v>51</v>
      </c>
      <c r="B62" s="4" t="s">
        <v>93</v>
      </c>
      <c r="C62" s="4" t="s">
        <v>93</v>
      </c>
    </row>
    <row r="63" spans="1:5">
      <c r="A63" s="4" t="s">
        <v>52</v>
      </c>
      <c r="B63" s="5" t="n">
        <v>4528664</v>
      </c>
      <c r="C63" s="5" t="n">
        <v>4531194</v>
      </c>
    </row>
    <row r="64" spans="1:5">
      <c r="A64" s="4" t="s">
        <v>53</v>
      </c>
      <c r="B64" s="5" t="n">
        <v>4569837</v>
      </c>
      <c r="C64" s="5" t="n">
        <v>4589228</v>
      </c>
    </row>
    <row r="65" spans="1:5">
      <c r="A65" s="4" t="s">
        <v>756</v>
      </c>
    </row>
    <row r="66" spans="1:5">
      <c r="A66" s="3" t="s">
        <v>24</v>
      </c>
    </row>
    <row r="67" spans="1:5">
      <c r="A67" s="4" t="s">
        <v>25</v>
      </c>
      <c r="B67" s="5" t="n">
        <v>0</v>
      </c>
      <c r="C67" s="5" t="n">
        <v>0</v>
      </c>
      <c r="D67" s="5" t="n">
        <v>0</v>
      </c>
      <c r="E67" s="5" t="n">
        <v>0</v>
      </c>
    </row>
    <row r="68" spans="1:5">
      <c r="A68" s="4" t="s">
        <v>26</v>
      </c>
      <c r="B68" s="4" t="s">
        <v>93</v>
      </c>
      <c r="C68" s="4" t="s">
        <v>93</v>
      </c>
    </row>
    <row r="69" spans="1:5">
      <c r="A69" s="4" t="s">
        <v>27</v>
      </c>
      <c r="B69" s="4" t="s">
        <v>93</v>
      </c>
      <c r="C69" s="4" t="s">
        <v>93</v>
      </c>
    </row>
    <row r="70" spans="1:5">
      <c r="A70" s="4" t="s">
        <v>28</v>
      </c>
      <c r="B70" s="4" t="s">
        <v>93</v>
      </c>
      <c r="C70" s="4" t="s">
        <v>93</v>
      </c>
    </row>
    <row r="71" spans="1:5">
      <c r="A71" s="4" t="s">
        <v>29</v>
      </c>
      <c r="B71" s="4" t="s">
        <v>93</v>
      </c>
      <c r="C71" s="4" t="s">
        <v>93</v>
      </c>
    </row>
    <row r="72" spans="1:5">
      <c r="A72" s="4" t="s">
        <v>30</v>
      </c>
      <c r="B72" s="4" t="s">
        <v>93</v>
      </c>
      <c r="C72" s="4" t="s">
        <v>93</v>
      </c>
    </row>
    <row r="73" spans="1:5">
      <c r="A73" s="4" t="s">
        <v>31</v>
      </c>
      <c r="B73" s="4" t="s">
        <v>93</v>
      </c>
      <c r="C73" s="4" t="s">
        <v>93</v>
      </c>
    </row>
    <row r="74" spans="1:5">
      <c r="A74" s="4" t="s">
        <v>346</v>
      </c>
      <c r="B74" s="4" t="s">
        <v>93</v>
      </c>
      <c r="C74" s="4" t="s">
        <v>93</v>
      </c>
    </row>
    <row r="75" spans="1:5">
      <c r="A75" s="4" t="s">
        <v>751</v>
      </c>
      <c r="B75" s="5" t="n">
        <v>2921962</v>
      </c>
      <c r="C75" s="5" t="n">
        <v>2514649</v>
      </c>
    </row>
    <row r="76" spans="1:5">
      <c r="A76" s="4" t="s">
        <v>33</v>
      </c>
      <c r="B76" s="5" t="n">
        <v>2921962</v>
      </c>
      <c r="C76" s="5" t="n">
        <v>2514649</v>
      </c>
    </row>
    <row r="77" spans="1:5">
      <c r="A77" s="3" t="s">
        <v>34</v>
      </c>
    </row>
    <row r="78" spans="1:5">
      <c r="A78" s="4" t="s">
        <v>35</v>
      </c>
      <c r="B78" s="4" t="s">
        <v>93</v>
      </c>
      <c r="C78" s="4" t="s">
        <v>93</v>
      </c>
    </row>
    <row r="79" spans="1:5">
      <c r="A79" s="4" t="s">
        <v>36</v>
      </c>
      <c r="B79" s="5" t="n">
        <v>2860771</v>
      </c>
      <c r="C79" s="5" t="n">
        <v>2462463</v>
      </c>
    </row>
    <row r="80" spans="1:5">
      <c r="A80" s="4" t="s">
        <v>37</v>
      </c>
      <c r="B80" s="4" t="s">
        <v>93</v>
      </c>
      <c r="C80" s="4" t="s">
        <v>93</v>
      </c>
    </row>
    <row r="81" spans="1:5">
      <c r="A81" s="4" t="s">
        <v>38</v>
      </c>
      <c r="B81" s="4" t="s">
        <v>93</v>
      </c>
      <c r="C81" s="4" t="s">
        <v>93</v>
      </c>
    </row>
    <row r="82" spans="1:5">
      <c r="A82" s="4" t="s">
        <v>39</v>
      </c>
      <c r="B82" s="4" t="s">
        <v>93</v>
      </c>
      <c r="C82" s="4" t="s">
        <v>93</v>
      </c>
    </row>
    <row r="83" spans="1:5">
      <c r="A83" s="4" t="s">
        <v>40</v>
      </c>
      <c r="B83" s="5" t="n">
        <v>43350</v>
      </c>
      <c r="C83" s="5" t="n">
        <v>34345</v>
      </c>
    </row>
    <row r="84" spans="1:5">
      <c r="A84" s="4" t="s">
        <v>752</v>
      </c>
      <c r="B84" s="4" t="s">
        <v>93</v>
      </c>
      <c r="C84" s="4" t="s">
        <v>93</v>
      </c>
    </row>
    <row r="85" spans="1:5">
      <c r="A85" s="4" t="s">
        <v>41</v>
      </c>
      <c r="B85" s="4" t="s">
        <v>93</v>
      </c>
      <c r="C85" s="4" t="s">
        <v>93</v>
      </c>
    </row>
    <row r="86" spans="1:5">
      <c r="A86" s="4" t="s">
        <v>42</v>
      </c>
      <c r="B86" s="5" t="n">
        <v>2904121</v>
      </c>
      <c r="C86" s="5" t="n">
        <v>2496808</v>
      </c>
    </row>
    <row r="87" spans="1:5">
      <c r="A87" s="3" t="s">
        <v>753</v>
      </c>
    </row>
    <row r="88" spans="1:5">
      <c r="A88" s="4" t="s">
        <v>754</v>
      </c>
      <c r="B88" s="4" t="s">
        <v>93</v>
      </c>
      <c r="C88" s="4" t="s">
        <v>93</v>
      </c>
    </row>
    <row r="89" spans="1:5">
      <c r="A89" s="4" t="s">
        <v>46</v>
      </c>
      <c r="B89" s="5" t="n">
        <v>49400</v>
      </c>
      <c r="C89" s="5" t="n">
        <v>49400</v>
      </c>
    </row>
    <row r="90" spans="1:5">
      <c r="A90" s="4" t="s">
        <v>47</v>
      </c>
      <c r="B90" s="5" t="n">
        <v>-31559</v>
      </c>
      <c r="C90" s="5" t="n">
        <v>-31559</v>
      </c>
    </row>
    <row r="91" spans="1:5">
      <c r="A91" s="4" t="s">
        <v>58</v>
      </c>
      <c r="B91" s="4" t="s">
        <v>93</v>
      </c>
      <c r="C91" s="4" t="s">
        <v>93</v>
      </c>
    </row>
    <row r="92" spans="1:5">
      <c r="A92" s="4" t="s">
        <v>49</v>
      </c>
      <c r="B92" s="4" t="s">
        <v>93</v>
      </c>
      <c r="C92" s="4" t="s">
        <v>93</v>
      </c>
    </row>
    <row r="93" spans="1:5">
      <c r="A93" s="4" t="s">
        <v>50</v>
      </c>
      <c r="B93" s="5" t="n">
        <v>17841</v>
      </c>
      <c r="C93" s="5" t="n">
        <v>17841</v>
      </c>
    </row>
    <row r="94" spans="1:5">
      <c r="A94" s="4" t="s">
        <v>51</v>
      </c>
      <c r="B94" s="4" t="s">
        <v>93</v>
      </c>
      <c r="C94" s="4" t="s">
        <v>93</v>
      </c>
    </row>
    <row r="95" spans="1:5">
      <c r="A95" s="4" t="s">
        <v>52</v>
      </c>
      <c r="B95" s="5" t="n">
        <v>17841</v>
      </c>
      <c r="C95" s="5" t="n">
        <v>17841</v>
      </c>
    </row>
    <row r="96" spans="1:5">
      <c r="A96" s="4" t="s">
        <v>53</v>
      </c>
      <c r="B96" s="5" t="n">
        <v>2921962</v>
      </c>
      <c r="C96" s="5" t="n">
        <v>2514649</v>
      </c>
    </row>
    <row r="97" spans="1:5">
      <c r="A97" s="4" t="s">
        <v>462</v>
      </c>
    </row>
    <row r="98" spans="1:5">
      <c r="A98" s="3" t="s">
        <v>24</v>
      </c>
    </row>
    <row r="99" spans="1:5">
      <c r="A99" s="4" t="s">
        <v>25</v>
      </c>
      <c r="B99" s="5" t="n">
        <v>333839</v>
      </c>
      <c r="C99" s="5" t="n">
        <v>533204</v>
      </c>
      <c r="D99" s="5" t="n">
        <v>784527</v>
      </c>
      <c r="E99" s="5" t="n">
        <v>583440</v>
      </c>
    </row>
    <row r="100" spans="1:5">
      <c r="A100" s="4" t="s">
        <v>26</v>
      </c>
      <c r="B100" s="4" t="s">
        <v>93</v>
      </c>
      <c r="C100" s="5" t="n">
        <v>1500</v>
      </c>
    </row>
    <row r="101" spans="1:5">
      <c r="A101" s="4" t="s">
        <v>27</v>
      </c>
      <c r="B101" s="5" t="n">
        <v>7810796</v>
      </c>
      <c r="C101" s="5" t="n">
        <v>7017331</v>
      </c>
    </row>
    <row r="102" spans="1:5">
      <c r="A102" s="4" t="s">
        <v>28</v>
      </c>
      <c r="B102" s="5" t="n">
        <v>171560</v>
      </c>
      <c r="C102" s="5" t="n">
        <v>165464</v>
      </c>
    </row>
    <row r="103" spans="1:5">
      <c r="A103" s="4" t="s">
        <v>29</v>
      </c>
      <c r="B103" s="5" t="n">
        <v>302064</v>
      </c>
      <c r="C103" s="5" t="n">
        <v>319592</v>
      </c>
    </row>
    <row r="104" spans="1:5">
      <c r="A104" s="4" t="s">
        <v>30</v>
      </c>
      <c r="B104" s="4" t="s">
        <v>93</v>
      </c>
      <c r="C104" s="4" t="s">
        <v>93</v>
      </c>
    </row>
    <row r="105" spans="1:5">
      <c r="A105" s="4" t="s">
        <v>31</v>
      </c>
      <c r="B105" s="5" t="n">
        <v>129855</v>
      </c>
      <c r="C105" s="5" t="n">
        <v>96956</v>
      </c>
    </row>
    <row r="106" spans="1:5">
      <c r="A106" s="4" t="s">
        <v>346</v>
      </c>
      <c r="B106" s="5" t="n">
        <v>44991</v>
      </c>
      <c r="C106" s="5" t="n">
        <v>66897</v>
      </c>
    </row>
    <row r="107" spans="1:5">
      <c r="A107" s="4" t="s">
        <v>751</v>
      </c>
      <c r="B107" s="5" t="n">
        <v>155315</v>
      </c>
      <c r="C107" s="5" t="n">
        <v>91740</v>
      </c>
    </row>
    <row r="108" spans="1:5">
      <c r="A108" s="4" t="s">
        <v>33</v>
      </c>
      <c r="B108" s="5" t="n">
        <v>8948420</v>
      </c>
      <c r="C108" s="5" t="n">
        <v>8292684</v>
      </c>
    </row>
    <row r="109" spans="1:5">
      <c r="A109" s="3" t="s">
        <v>34</v>
      </c>
    </row>
    <row r="110" spans="1:5">
      <c r="A110" s="4" t="s">
        <v>35</v>
      </c>
      <c r="B110" s="5" t="n">
        <v>694409</v>
      </c>
      <c r="C110" s="5" t="n">
        <v>637416</v>
      </c>
    </row>
    <row r="111" spans="1:5">
      <c r="A111" s="4" t="s">
        <v>36</v>
      </c>
      <c r="B111" s="4" t="s">
        <v>93</v>
      </c>
      <c r="C111" s="4" t="s">
        <v>93</v>
      </c>
    </row>
    <row r="112" spans="1:5">
      <c r="A112" s="4" t="s">
        <v>37</v>
      </c>
      <c r="B112" s="4" t="s">
        <v>93</v>
      </c>
      <c r="C112" s="4" t="s">
        <v>93</v>
      </c>
    </row>
    <row r="113" spans="1:5">
      <c r="A113" s="4" t="s">
        <v>38</v>
      </c>
      <c r="B113" s="5" t="n">
        <v>457712</v>
      </c>
      <c r="C113" s="5" t="n">
        <v>377083</v>
      </c>
    </row>
    <row r="114" spans="1:5">
      <c r="A114" s="4" t="s">
        <v>39</v>
      </c>
      <c r="B114" s="5" t="n">
        <v>326518</v>
      </c>
      <c r="C114" s="5" t="n">
        <v>271617</v>
      </c>
    </row>
    <row r="115" spans="1:5">
      <c r="A115" s="4" t="s">
        <v>40</v>
      </c>
      <c r="B115" s="5" t="n">
        <v>581208</v>
      </c>
      <c r="C115" s="5" t="n">
        <v>563577</v>
      </c>
    </row>
    <row r="116" spans="1:5">
      <c r="A116" s="4" t="s">
        <v>752</v>
      </c>
      <c r="B116" s="5" t="n">
        <v>1592201</v>
      </c>
      <c r="C116" s="5" t="n">
        <v>1584957</v>
      </c>
    </row>
    <row r="117" spans="1:5">
      <c r="A117" s="4" t="s">
        <v>41</v>
      </c>
      <c r="B117" s="4" t="s">
        <v>93</v>
      </c>
      <c r="C117" s="4" t="s">
        <v>93</v>
      </c>
    </row>
    <row r="118" spans="1:5">
      <c r="A118" s="4" t="s">
        <v>42</v>
      </c>
      <c r="B118" s="5" t="n">
        <v>3652048</v>
      </c>
      <c r="C118" s="5" t="n">
        <v>3434650</v>
      </c>
    </row>
    <row r="119" spans="1:5">
      <c r="A119" s="3" t="s">
        <v>753</v>
      </c>
    </row>
    <row r="120" spans="1:5">
      <c r="A120" s="4" t="s">
        <v>754</v>
      </c>
      <c r="B120" s="5" t="n">
        <v>48</v>
      </c>
      <c r="C120" s="5" t="n">
        <v>48</v>
      </c>
    </row>
    <row r="121" spans="1:5">
      <c r="A121" s="4" t="s">
        <v>46</v>
      </c>
      <c r="B121" s="4" t="s">
        <v>93</v>
      </c>
      <c r="C121" s="4" t="s">
        <v>93</v>
      </c>
    </row>
    <row r="122" spans="1:5">
      <c r="A122" s="4" t="s">
        <v>47</v>
      </c>
      <c r="B122" s="5" t="n">
        <v>5296324</v>
      </c>
      <c r="C122" s="5" t="n">
        <v>4857986</v>
      </c>
    </row>
    <row r="123" spans="1:5">
      <c r="A123" s="4" t="s">
        <v>58</v>
      </c>
      <c r="B123" s="4" t="s">
        <v>93</v>
      </c>
      <c r="C123" s="4" t="s">
        <v>93</v>
      </c>
    </row>
    <row r="124" spans="1:5">
      <c r="A124" s="4" t="s">
        <v>49</v>
      </c>
      <c r="B124" s="4" t="s">
        <v>93</v>
      </c>
      <c r="C124" s="4" t="s">
        <v>93</v>
      </c>
    </row>
    <row r="125" spans="1:5">
      <c r="A125" s="4" t="s">
        <v>50</v>
      </c>
      <c r="B125" s="5" t="n">
        <v>5296372</v>
      </c>
      <c r="C125" s="5" t="n">
        <v>4858034</v>
      </c>
    </row>
    <row r="126" spans="1:5">
      <c r="A126" s="4" t="s">
        <v>51</v>
      </c>
      <c r="B126" s="4" t="s">
        <v>93</v>
      </c>
      <c r="C126" s="4" t="s">
        <v>93</v>
      </c>
    </row>
    <row r="127" spans="1:5">
      <c r="A127" s="4" t="s">
        <v>52</v>
      </c>
      <c r="B127" s="5" t="n">
        <v>5296372</v>
      </c>
      <c r="C127" s="5" t="n">
        <v>4858034</v>
      </c>
    </row>
    <row r="128" spans="1:5">
      <c r="A128" s="4" t="s">
        <v>53</v>
      </c>
      <c r="B128" s="5" t="n">
        <v>8948420</v>
      </c>
      <c r="C128" s="5" t="n">
        <v>8292684</v>
      </c>
    </row>
    <row r="129" spans="1:5">
      <c r="A129" s="4" t="s">
        <v>757</v>
      </c>
    </row>
    <row r="130" spans="1:5">
      <c r="A130" s="3" t="s">
        <v>24</v>
      </c>
    </row>
    <row r="131" spans="1:5">
      <c r="A131" s="4" t="s">
        <v>25</v>
      </c>
      <c r="B131" s="5" t="n">
        <v>188342</v>
      </c>
      <c r="C131" s="5" t="n">
        <v>179625</v>
      </c>
      <c r="D131" s="5" t="n">
        <v>161668</v>
      </c>
      <c r="E131" s="5" t="n">
        <v>50275</v>
      </c>
    </row>
    <row r="132" spans="1:5">
      <c r="A132" s="4" t="s">
        <v>26</v>
      </c>
      <c r="B132" s="5" t="n">
        <v>686</v>
      </c>
      <c r="C132" s="5" t="n">
        <v>982</v>
      </c>
    </row>
    <row r="133" spans="1:5">
      <c r="A133" s="4" t="s">
        <v>27</v>
      </c>
      <c r="B133" s="5" t="n">
        <v>146820</v>
      </c>
      <c r="C133" s="5" t="n">
        <v>264122</v>
      </c>
    </row>
    <row r="134" spans="1:5">
      <c r="A134" s="4" t="s">
        <v>28</v>
      </c>
      <c r="B134" s="5" t="n">
        <v>24168</v>
      </c>
      <c r="C134" s="5" t="n">
        <v>24083</v>
      </c>
    </row>
    <row r="135" spans="1:5">
      <c r="A135" s="4" t="s">
        <v>29</v>
      </c>
      <c r="B135" s="5" t="n">
        <v>420319</v>
      </c>
      <c r="C135" s="5" t="n">
        <v>296699</v>
      </c>
    </row>
    <row r="136" spans="1:5">
      <c r="A136" s="4" t="s">
        <v>30</v>
      </c>
      <c r="B136" s="5" t="n">
        <v>94291</v>
      </c>
      <c r="C136" s="5" t="n">
        <v>132922</v>
      </c>
    </row>
    <row r="137" spans="1:5">
      <c r="A137" s="4" t="s">
        <v>31</v>
      </c>
      <c r="B137" s="5" t="n">
        <v>6467</v>
      </c>
      <c r="C137" s="5" t="n">
        <v>5061</v>
      </c>
    </row>
    <row r="138" spans="1:5">
      <c r="A138" s="4" t="s">
        <v>346</v>
      </c>
      <c r="B138" s="5" t="n">
        <v>375003</v>
      </c>
      <c r="C138" s="5" t="n">
        <v>414861</v>
      </c>
    </row>
    <row r="139" spans="1:5">
      <c r="A139" s="4" t="s">
        <v>751</v>
      </c>
      <c r="B139" s="5" t="n">
        <v>128331</v>
      </c>
      <c r="C139" s="5" t="n">
        <v>126799</v>
      </c>
    </row>
    <row r="140" spans="1:5">
      <c r="A140" s="4" t="s">
        <v>33</v>
      </c>
      <c r="B140" s="5" t="n">
        <v>1384427</v>
      </c>
      <c r="C140" s="5" t="n">
        <v>1445154</v>
      </c>
    </row>
    <row r="141" spans="1:5">
      <c r="A141" s="3" t="s">
        <v>34</v>
      </c>
    </row>
    <row r="142" spans="1:5">
      <c r="A142" s="4" t="s">
        <v>35</v>
      </c>
      <c r="B142" s="4" t="s">
        <v>93</v>
      </c>
      <c r="C142" s="4" t="s">
        <v>93</v>
      </c>
    </row>
    <row r="143" spans="1:5">
      <c r="A143" s="4" t="s">
        <v>36</v>
      </c>
      <c r="B143" s="4" t="s">
        <v>93</v>
      </c>
      <c r="C143" s="4" t="s">
        <v>93</v>
      </c>
    </row>
    <row r="144" spans="1:5">
      <c r="A144" s="4" t="s">
        <v>37</v>
      </c>
      <c r="B144" s="5" t="n">
        <v>82274</v>
      </c>
      <c r="C144" s="5" t="n">
        <v>120145</v>
      </c>
    </row>
    <row r="145" spans="1:5">
      <c r="A145" s="4" t="s">
        <v>38</v>
      </c>
      <c r="B145" s="5" t="n">
        <v>12519</v>
      </c>
      <c r="C145" s="5" t="n">
        <v>18943</v>
      </c>
    </row>
    <row r="146" spans="1:5">
      <c r="A146" s="4" t="s">
        <v>39</v>
      </c>
      <c r="B146" s="5" t="n">
        <v>1354</v>
      </c>
      <c r="C146" s="5" t="n">
        <v>3606</v>
      </c>
    </row>
    <row r="147" spans="1:5">
      <c r="A147" s="4" t="s">
        <v>40</v>
      </c>
      <c r="B147" s="5" t="n">
        <v>418578</v>
      </c>
      <c r="C147" s="5" t="n">
        <v>440631</v>
      </c>
    </row>
    <row r="148" spans="1:5">
      <c r="A148" s="4" t="s">
        <v>752</v>
      </c>
      <c r="B148" s="5" t="n">
        <v>592763</v>
      </c>
      <c r="C148" s="5" t="n">
        <v>659904</v>
      </c>
    </row>
    <row r="149" spans="1:5">
      <c r="A149" s="4" t="s">
        <v>41</v>
      </c>
      <c r="B149" s="4" t="s">
        <v>93</v>
      </c>
      <c r="C149" s="5" t="n">
        <v>-384</v>
      </c>
    </row>
    <row r="150" spans="1:5">
      <c r="A150" s="4" t="s">
        <v>42</v>
      </c>
      <c r="B150" s="5" t="n">
        <v>1107488</v>
      </c>
      <c r="C150" s="5" t="n">
        <v>1242845</v>
      </c>
    </row>
    <row r="151" spans="1:5">
      <c r="A151" s="3" t="s">
        <v>753</v>
      </c>
    </row>
    <row r="152" spans="1:5">
      <c r="A152" s="4" t="s">
        <v>754</v>
      </c>
      <c r="B152" s="5" t="n">
        <v>3006</v>
      </c>
      <c r="C152" s="5" t="n">
        <v>3006</v>
      </c>
    </row>
    <row r="153" spans="1:5">
      <c r="A153" s="4" t="s">
        <v>46</v>
      </c>
      <c r="B153" s="5" t="n">
        <v>93734</v>
      </c>
      <c r="C153" s="5" t="n">
        <v>93734</v>
      </c>
    </row>
    <row r="154" spans="1:5">
      <c r="A154" s="4" t="s">
        <v>47</v>
      </c>
      <c r="B154" s="5" t="n">
        <v>171483</v>
      </c>
      <c r="C154" s="5" t="n">
        <v>99673</v>
      </c>
    </row>
    <row r="155" spans="1:5">
      <c r="A155" s="4" t="s">
        <v>58</v>
      </c>
      <c r="B155" s="4" t="s">
        <v>93</v>
      </c>
      <c r="C155" s="4" t="s">
        <v>93</v>
      </c>
    </row>
    <row r="156" spans="1:5">
      <c r="A156" s="4" t="s">
        <v>49</v>
      </c>
      <c r="B156" s="4" t="s">
        <v>93</v>
      </c>
      <c r="C156" s="4" t="s">
        <v>93</v>
      </c>
    </row>
    <row r="157" spans="1:5">
      <c r="A157" s="4" t="s">
        <v>50</v>
      </c>
      <c r="B157" s="5" t="n">
        <v>268223</v>
      </c>
      <c r="C157" s="5" t="n">
        <v>196413</v>
      </c>
    </row>
    <row r="158" spans="1:5">
      <c r="A158" s="4" t="s">
        <v>51</v>
      </c>
      <c r="B158" s="5" t="n">
        <v>8716</v>
      </c>
      <c r="C158" s="5" t="n">
        <v>5896</v>
      </c>
    </row>
    <row r="159" spans="1:5">
      <c r="A159" s="4" t="s">
        <v>52</v>
      </c>
      <c r="B159" s="5" t="n">
        <v>276939</v>
      </c>
      <c r="C159" s="5" t="n">
        <v>202309</v>
      </c>
    </row>
    <row r="160" spans="1:5">
      <c r="A160" s="4" t="s">
        <v>53</v>
      </c>
      <c r="B160" s="5" t="n">
        <v>1384427</v>
      </c>
      <c r="C160" s="5" t="n">
        <v>1445154</v>
      </c>
    </row>
    <row r="161" spans="1:5">
      <c r="A161" s="4" t="s">
        <v>758</v>
      </c>
    </row>
    <row r="162" spans="1:5">
      <c r="A162" s="3" t="s">
        <v>24</v>
      </c>
    </row>
    <row r="163" spans="1:5">
      <c r="A163" s="4" t="s">
        <v>25</v>
      </c>
      <c r="B163" s="5" t="n">
        <v>0</v>
      </c>
      <c r="C163" s="5" t="n">
        <v>0</v>
      </c>
      <c r="D163" s="7" t="n">
        <v>0</v>
      </c>
      <c r="E163" s="7" t="n">
        <v>0</v>
      </c>
    </row>
    <row r="164" spans="1:5">
      <c r="A164" s="4" t="s">
        <v>26</v>
      </c>
      <c r="B164" s="4" t="s">
        <v>93</v>
      </c>
      <c r="C164" s="4" t="s">
        <v>93</v>
      </c>
    </row>
    <row r="165" spans="1:5">
      <c r="A165" s="4" t="s">
        <v>27</v>
      </c>
      <c r="B165" s="4" t="s">
        <v>93</v>
      </c>
      <c r="C165" s="4" t="s">
        <v>93</v>
      </c>
    </row>
    <row r="166" spans="1:5">
      <c r="A166" s="4" t="s">
        <v>28</v>
      </c>
      <c r="B166" s="4" t="s">
        <v>93</v>
      </c>
      <c r="C166" s="4" t="s">
        <v>93</v>
      </c>
    </row>
    <row r="167" spans="1:5">
      <c r="A167" s="4" t="s">
        <v>29</v>
      </c>
      <c r="B167" s="5" t="n">
        <v>-99981</v>
      </c>
      <c r="C167" s="5" t="n">
        <v>-74074</v>
      </c>
    </row>
    <row r="168" spans="1:5">
      <c r="A168" s="4" t="s">
        <v>30</v>
      </c>
      <c r="B168" s="4" t="s">
        <v>93</v>
      </c>
      <c r="C168" s="4" t="s">
        <v>93</v>
      </c>
    </row>
    <row r="169" spans="1:5">
      <c r="A169" s="4" t="s">
        <v>31</v>
      </c>
      <c r="B169" s="4" t="s">
        <v>93</v>
      </c>
      <c r="C169" s="4" t="s">
        <v>93</v>
      </c>
    </row>
    <row r="170" spans="1:5">
      <c r="A170" s="4" t="s">
        <v>346</v>
      </c>
      <c r="B170" s="4" t="s">
        <v>93</v>
      </c>
      <c r="C170" s="4" t="s">
        <v>93</v>
      </c>
    </row>
    <row r="171" spans="1:5">
      <c r="A171" s="4" t="s">
        <v>751</v>
      </c>
      <c r="B171" s="5" t="n">
        <v>-7775445</v>
      </c>
      <c r="C171" s="5" t="n">
        <v>-7322416</v>
      </c>
    </row>
    <row r="172" spans="1:5">
      <c r="A172" s="4" t="s">
        <v>33</v>
      </c>
      <c r="B172" s="5" t="n">
        <v>-7875426</v>
      </c>
      <c r="C172" s="5" t="n">
        <v>-7396490</v>
      </c>
    </row>
    <row r="173" spans="1:5">
      <c r="A173" s="3" t="s">
        <v>34</v>
      </c>
    </row>
    <row r="174" spans="1:5">
      <c r="A174" s="4" t="s">
        <v>35</v>
      </c>
      <c r="B174" s="4" t="s">
        <v>93</v>
      </c>
      <c r="C174" s="4" t="s">
        <v>93</v>
      </c>
    </row>
    <row r="175" spans="1:5">
      <c r="A175" s="4" t="s">
        <v>36</v>
      </c>
      <c r="B175" s="4" t="s">
        <v>93</v>
      </c>
      <c r="C175" s="4" t="s">
        <v>93</v>
      </c>
    </row>
    <row r="176" spans="1:5">
      <c r="A176" s="4" t="s">
        <v>37</v>
      </c>
      <c r="B176" s="4" t="s">
        <v>93</v>
      </c>
      <c r="C176" s="4" t="s">
        <v>93</v>
      </c>
    </row>
    <row r="177" spans="1:5">
      <c r="A177" s="4" t="s">
        <v>38</v>
      </c>
      <c r="B177" s="4" t="s">
        <v>93</v>
      </c>
      <c r="C177" s="4" t="s">
        <v>93</v>
      </c>
    </row>
    <row r="178" spans="1:5">
      <c r="A178" s="4" t="s">
        <v>39</v>
      </c>
      <c r="B178" s="4" t="s">
        <v>93</v>
      </c>
      <c r="C178" s="4" t="s">
        <v>93</v>
      </c>
    </row>
    <row r="179" spans="1:5">
      <c r="A179" s="4" t="s">
        <v>40</v>
      </c>
      <c r="B179" s="5" t="n">
        <v>-108026</v>
      </c>
      <c r="C179" s="5" t="n">
        <v>-79341</v>
      </c>
    </row>
    <row r="180" spans="1:5">
      <c r="A180" s="4" t="s">
        <v>752</v>
      </c>
      <c r="B180" s="5" t="n">
        <v>-2184964</v>
      </c>
      <c r="C180" s="5" t="n">
        <v>-2244861</v>
      </c>
    </row>
    <row r="181" spans="1:5">
      <c r="A181" s="4" t="s">
        <v>41</v>
      </c>
      <c r="B181" s="4" t="s">
        <v>93</v>
      </c>
      <c r="C181" s="4" t="s">
        <v>93</v>
      </c>
    </row>
    <row r="182" spans="1:5">
      <c r="A182" s="4" t="s">
        <v>42</v>
      </c>
      <c r="B182" s="5" t="n">
        <v>-2292990</v>
      </c>
      <c r="C182" s="5" t="n">
        <v>-2324202</v>
      </c>
    </row>
    <row r="183" spans="1:5">
      <c r="A183" s="3" t="s">
        <v>753</v>
      </c>
    </row>
    <row r="184" spans="1:5">
      <c r="A184" s="4" t="s">
        <v>754</v>
      </c>
      <c r="B184" s="5" t="n">
        <v>-3054</v>
      </c>
      <c r="C184" s="5" t="n">
        <v>-3054</v>
      </c>
    </row>
    <row r="185" spans="1:5">
      <c r="A185" s="4" t="s">
        <v>46</v>
      </c>
      <c r="B185" s="5" t="n">
        <v>-143134</v>
      </c>
      <c r="C185" s="5" t="n">
        <v>-143134</v>
      </c>
    </row>
    <row r="186" spans="1:5">
      <c r="A186" s="4" t="s">
        <v>47</v>
      </c>
      <c r="B186" s="5" t="n">
        <v>-5436248</v>
      </c>
      <c r="C186" s="5" t="n">
        <v>-4926100</v>
      </c>
    </row>
    <row r="187" spans="1:5">
      <c r="A187" s="4" t="s">
        <v>58</v>
      </c>
      <c r="B187" s="4" t="s">
        <v>93</v>
      </c>
      <c r="C187" s="4" t="s">
        <v>93</v>
      </c>
    </row>
    <row r="188" spans="1:5">
      <c r="A188" s="4" t="s">
        <v>49</v>
      </c>
      <c r="B188" s="4" t="s">
        <v>93</v>
      </c>
      <c r="C188" s="4" t="s">
        <v>93</v>
      </c>
    </row>
    <row r="189" spans="1:5">
      <c r="A189" s="4" t="s">
        <v>50</v>
      </c>
      <c r="B189" s="5" t="n">
        <v>-5582436</v>
      </c>
      <c r="C189" s="5" t="n">
        <v>-5072288</v>
      </c>
    </row>
    <row r="190" spans="1:5">
      <c r="A190" s="4" t="s">
        <v>51</v>
      </c>
      <c r="B190" s="4" t="s">
        <v>93</v>
      </c>
      <c r="C190" s="4" t="s">
        <v>93</v>
      </c>
    </row>
    <row r="191" spans="1:5">
      <c r="A191" s="4" t="s">
        <v>52</v>
      </c>
      <c r="B191" s="5" t="n">
        <v>-5582436</v>
      </c>
      <c r="C191" s="5" t="n">
        <v>-5072288</v>
      </c>
    </row>
    <row r="192" spans="1:5">
      <c r="A192" s="4" t="s">
        <v>53</v>
      </c>
      <c r="B192" s="7" t="n">
        <v>-7875426</v>
      </c>
      <c r="C192" s="7" t="n">
        <v>-73964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60</v>
      </c>
      <c r="D1" s="2" t="s">
        <v>1</v>
      </c>
    </row>
    <row r="2" spans="1:5">
      <c r="B2" s="2" t="s">
        <v>2</v>
      </c>
      <c r="C2" s="2" t="s">
        <v>61</v>
      </c>
      <c r="D2" s="2" t="s">
        <v>2</v>
      </c>
      <c r="E2" s="2" t="s">
        <v>61</v>
      </c>
    </row>
    <row r="3" spans="1:5">
      <c r="A3" s="3" t="s">
        <v>760</v>
      </c>
    </row>
    <row r="4" spans="1:5">
      <c r="A4" s="4" t="s">
        <v>62</v>
      </c>
      <c r="B4" s="7" t="n">
        <v>1913353</v>
      </c>
      <c r="C4" s="7" t="n">
        <v>1502909</v>
      </c>
      <c r="D4" s="7" t="n">
        <v>4688020</v>
      </c>
      <c r="E4" s="7" t="n">
        <v>3787151</v>
      </c>
    </row>
    <row r="5" spans="1:5">
      <c r="A5" s="4" t="s">
        <v>63</v>
      </c>
      <c r="B5" s="5" t="n">
        <v>1509619</v>
      </c>
      <c r="C5" s="5" t="n">
        <v>1176028</v>
      </c>
      <c r="D5" s="5" t="n">
        <v>3742256</v>
      </c>
      <c r="E5" s="5" t="n">
        <v>2986471</v>
      </c>
    </row>
    <row r="6" spans="1:5">
      <c r="A6" s="4" t="s">
        <v>64</v>
      </c>
      <c r="B6" s="5" t="n">
        <v>174071</v>
      </c>
      <c r="C6" s="5" t="n">
        <v>154650</v>
      </c>
      <c r="D6" s="5" t="n">
        <v>497990</v>
      </c>
      <c r="E6" s="5" t="n">
        <v>438497</v>
      </c>
    </row>
    <row r="7" spans="1:5">
      <c r="A7" s="4" t="s">
        <v>65</v>
      </c>
      <c r="B7" s="5" t="n">
        <v>1683690</v>
      </c>
      <c r="C7" s="5" t="n">
        <v>1330678</v>
      </c>
      <c r="D7" s="5" t="n">
        <v>4240246</v>
      </c>
      <c r="E7" s="5" t="n">
        <v>3424968</v>
      </c>
    </row>
    <row r="8" spans="1:5">
      <c r="A8" s="4" t="s">
        <v>437</v>
      </c>
      <c r="B8" s="5" t="n">
        <v>229663</v>
      </c>
      <c r="C8" s="5" t="n">
        <v>172231</v>
      </c>
      <c r="D8" s="5" t="n">
        <v>447774</v>
      </c>
      <c r="E8" s="5" t="n">
        <v>362183</v>
      </c>
    </row>
    <row r="9" spans="1:5">
      <c r="A9" s="3" t="s">
        <v>761</v>
      </c>
    </row>
    <row r="10" spans="1:5">
      <c r="A10" s="4" t="s">
        <v>442</v>
      </c>
      <c r="B10" s="5" t="n">
        <v>12469</v>
      </c>
      <c r="C10" s="5" t="n">
        <v>19925</v>
      </c>
      <c r="D10" s="5" t="n">
        <v>53913</v>
      </c>
      <c r="E10" s="5" t="n">
        <v>112274</v>
      </c>
    </row>
    <row r="11" spans="1:5">
      <c r="A11" s="4" t="s">
        <v>69</v>
      </c>
      <c r="B11" s="5" t="n">
        <v>10965</v>
      </c>
      <c r="C11" s="5" t="n">
        <v>11418</v>
      </c>
      <c r="D11" s="5" t="n">
        <v>35756</v>
      </c>
      <c r="E11" s="5" t="n">
        <v>38107</v>
      </c>
    </row>
    <row r="12" spans="1:5">
      <c r="A12" s="4" t="s">
        <v>762</v>
      </c>
      <c r="B12" s="5" t="n">
        <v>0</v>
      </c>
      <c r="C12" s="5" t="n">
        <v>0</v>
      </c>
      <c r="D12" s="5" t="n">
        <v>0</v>
      </c>
      <c r="E12" s="5" t="n">
        <v>0</v>
      </c>
    </row>
    <row r="13" spans="1:5">
      <c r="A13" s="4" t="s">
        <v>763</v>
      </c>
      <c r="B13" s="5" t="n">
        <v>0</v>
      </c>
      <c r="C13" s="5" t="n">
        <v>0</v>
      </c>
      <c r="D13" s="5" t="n">
        <v>0</v>
      </c>
      <c r="E13" s="5" t="n">
        <v>0</v>
      </c>
    </row>
    <row r="14" spans="1:5">
      <c r="A14" s="4" t="s">
        <v>764</v>
      </c>
      <c r="B14" s="5" t="n">
        <v>0</v>
      </c>
      <c r="C14" s="5" t="n">
        <v>0</v>
      </c>
      <c r="D14" s="5" t="n">
        <v>0</v>
      </c>
      <c r="E14" s="5" t="n">
        <v>0</v>
      </c>
    </row>
    <row r="15" spans="1:5">
      <c r="A15" s="4" t="s">
        <v>705</v>
      </c>
      <c r="B15" s="5" t="n">
        <v>253097</v>
      </c>
      <c r="C15" s="5" t="n">
        <v>203574</v>
      </c>
      <c r="D15" s="5" t="n">
        <v>537443</v>
      </c>
      <c r="E15" s="5" t="n">
        <v>512564</v>
      </c>
    </row>
    <row r="16" spans="1:5">
      <c r="A16" s="4" t="s">
        <v>71</v>
      </c>
      <c r="B16" s="5" t="n">
        <v>59839</v>
      </c>
      <c r="C16" s="5" t="n">
        <v>55011</v>
      </c>
      <c r="D16" s="5" t="n">
        <v>100268</v>
      </c>
      <c r="E16" s="5" t="n">
        <v>168947</v>
      </c>
    </row>
    <row r="17" spans="1:5">
      <c r="A17" s="4" t="s">
        <v>765</v>
      </c>
      <c r="B17" s="5" t="n">
        <v>193258</v>
      </c>
      <c r="C17" s="5" t="n">
        <v>148563</v>
      </c>
      <c r="D17" s="5" t="n">
        <v>437175</v>
      </c>
      <c r="E17" s="5" t="n">
        <v>343617</v>
      </c>
    </row>
    <row r="18" spans="1:5">
      <c r="A18" s="4" t="s">
        <v>766</v>
      </c>
      <c r="B18" s="5" t="n">
        <v>170</v>
      </c>
      <c r="C18" s="5" t="n">
        <v>167</v>
      </c>
      <c r="D18" s="5" t="n">
        <v>512</v>
      </c>
      <c r="E18" s="5" t="n">
        <v>504</v>
      </c>
    </row>
    <row r="19" spans="1:5">
      <c r="A19" s="4" t="s">
        <v>767</v>
      </c>
      <c r="B19" s="5" t="n">
        <v>193428</v>
      </c>
      <c r="C19" s="5" t="n">
        <v>148730</v>
      </c>
      <c r="D19" s="5" t="n">
        <v>437687</v>
      </c>
      <c r="E19" s="5" t="n">
        <v>344121</v>
      </c>
    </row>
    <row r="20" spans="1:5">
      <c r="A20" s="4" t="s">
        <v>755</v>
      </c>
    </row>
    <row r="21" spans="1:5">
      <c r="A21" s="3" t="s">
        <v>760</v>
      </c>
    </row>
    <row r="22" spans="1:5">
      <c r="A22" s="4" t="s">
        <v>62</v>
      </c>
      <c r="B22" s="4" t="s">
        <v>93</v>
      </c>
      <c r="C22" s="4" t="s">
        <v>93</v>
      </c>
      <c r="D22" s="4" t="s">
        <v>93</v>
      </c>
      <c r="E22" s="4" t="s">
        <v>93</v>
      </c>
    </row>
    <row r="23" spans="1:5">
      <c r="A23" s="4" t="s">
        <v>63</v>
      </c>
      <c r="B23" s="4" t="s">
        <v>93</v>
      </c>
      <c r="C23" s="4" t="s">
        <v>93</v>
      </c>
      <c r="D23" s="4" t="s">
        <v>93</v>
      </c>
      <c r="E23" s="4" t="s">
        <v>93</v>
      </c>
    </row>
    <row r="24" spans="1:5">
      <c r="A24" s="4" t="s">
        <v>64</v>
      </c>
      <c r="B24" s="5" t="n">
        <v>25</v>
      </c>
      <c r="C24" s="5" t="n">
        <v>21</v>
      </c>
      <c r="D24" s="5" t="n">
        <v>57</v>
      </c>
      <c r="E24" s="5" t="n">
        <v>45</v>
      </c>
    </row>
    <row r="25" spans="1:5">
      <c r="A25" s="4" t="s">
        <v>65</v>
      </c>
      <c r="B25" s="5" t="n">
        <v>25</v>
      </c>
      <c r="C25" s="5" t="n">
        <v>21</v>
      </c>
      <c r="D25" s="5" t="n">
        <v>57</v>
      </c>
      <c r="E25" s="5" t="n">
        <v>45</v>
      </c>
    </row>
    <row r="26" spans="1:5">
      <c r="A26" s="4" t="s">
        <v>437</v>
      </c>
      <c r="B26" s="5" t="n">
        <v>-25</v>
      </c>
      <c r="C26" s="5" t="n">
        <v>-21</v>
      </c>
      <c r="D26" s="5" t="n">
        <v>-57</v>
      </c>
      <c r="E26" s="5" t="n">
        <v>-45</v>
      </c>
    </row>
    <row r="27" spans="1:5">
      <c r="A27" s="3" t="s">
        <v>761</v>
      </c>
    </row>
    <row r="28" spans="1:5">
      <c r="A28" s="4" t="s">
        <v>442</v>
      </c>
      <c r="B28" s="4" t="s">
        <v>93</v>
      </c>
      <c r="C28" s="4" t="s">
        <v>93</v>
      </c>
      <c r="D28" s="4" t="s">
        <v>93</v>
      </c>
      <c r="E28" s="4" t="s">
        <v>93</v>
      </c>
    </row>
    <row r="29" spans="1:5">
      <c r="A29" s="4" t="s">
        <v>69</v>
      </c>
      <c r="B29" s="4" t="s">
        <v>93</v>
      </c>
      <c r="C29" s="5" t="n">
        <v>2367</v>
      </c>
      <c r="D29" s="4" t="s">
        <v>93</v>
      </c>
      <c r="E29" s="5" t="n">
        <v>7049</v>
      </c>
    </row>
    <row r="30" spans="1:5">
      <c r="A30" s="4" t="s">
        <v>762</v>
      </c>
      <c r="B30" s="4" t="s">
        <v>93</v>
      </c>
      <c r="C30" s="4" t="s">
        <v>93</v>
      </c>
      <c r="D30" s="4" t="s">
        <v>93</v>
      </c>
      <c r="E30" s="4" t="s">
        <v>93</v>
      </c>
    </row>
    <row r="31" spans="1:5">
      <c r="A31" s="4" t="s">
        <v>763</v>
      </c>
      <c r="B31" s="4" t="s">
        <v>93</v>
      </c>
      <c r="C31" s="4" t="s">
        <v>93</v>
      </c>
      <c r="D31" s="4" t="s">
        <v>93</v>
      </c>
      <c r="E31" s="4" t="s">
        <v>93</v>
      </c>
    </row>
    <row r="32" spans="1:5">
      <c r="A32" s="4" t="s">
        <v>764</v>
      </c>
      <c r="B32" s="5" t="n">
        <v>253122</v>
      </c>
      <c r="C32" s="5" t="n">
        <v>201228</v>
      </c>
      <c r="D32" s="5" t="n">
        <v>537500</v>
      </c>
      <c r="E32" s="5" t="n">
        <v>505560</v>
      </c>
    </row>
    <row r="33" spans="1:5">
      <c r="A33" s="4" t="s">
        <v>705</v>
      </c>
      <c r="B33" s="5" t="n">
        <v>253097</v>
      </c>
      <c r="C33" s="5" t="n">
        <v>203574</v>
      </c>
      <c r="D33" s="5" t="n">
        <v>537443</v>
      </c>
      <c r="E33" s="5" t="n">
        <v>512564</v>
      </c>
    </row>
    <row r="34" spans="1:5">
      <c r="A34" s="4" t="s">
        <v>71</v>
      </c>
      <c r="B34" s="5" t="n">
        <v>59839</v>
      </c>
      <c r="C34" s="5" t="n">
        <v>55011</v>
      </c>
      <c r="D34" s="5" t="n">
        <v>100268</v>
      </c>
      <c r="E34" s="5" t="n">
        <v>168947</v>
      </c>
    </row>
    <row r="35" spans="1:5">
      <c r="A35" s="4" t="s">
        <v>765</v>
      </c>
      <c r="B35" s="5" t="n">
        <v>193258</v>
      </c>
      <c r="C35" s="5" t="n">
        <v>148563</v>
      </c>
      <c r="D35" s="5" t="n">
        <v>437175</v>
      </c>
      <c r="E35" s="5" t="n">
        <v>343617</v>
      </c>
    </row>
    <row r="36" spans="1:5">
      <c r="A36" s="4" t="s">
        <v>766</v>
      </c>
      <c r="B36" s="5" t="n">
        <v>170</v>
      </c>
      <c r="C36" s="5" t="n">
        <v>167</v>
      </c>
      <c r="D36" s="5" t="n">
        <v>512</v>
      </c>
      <c r="E36" s="5" t="n">
        <v>504</v>
      </c>
    </row>
    <row r="37" spans="1:5">
      <c r="A37" s="4" t="s">
        <v>767</v>
      </c>
      <c r="B37" s="5" t="n">
        <v>193428</v>
      </c>
      <c r="C37" s="5" t="n">
        <v>148730</v>
      </c>
      <c r="D37" s="5" t="n">
        <v>437687</v>
      </c>
      <c r="E37" s="5" t="n">
        <v>344121</v>
      </c>
    </row>
    <row r="38" spans="1:5">
      <c r="A38" s="4" t="s">
        <v>756</v>
      </c>
    </row>
    <row r="39" spans="1:5">
      <c r="A39" s="3" t="s">
        <v>760</v>
      </c>
    </row>
    <row r="40" spans="1:5">
      <c r="A40" s="4" t="s">
        <v>62</v>
      </c>
      <c r="B40" s="4" t="s">
        <v>93</v>
      </c>
      <c r="C40" s="4" t="s">
        <v>93</v>
      </c>
      <c r="D40" s="4" t="s">
        <v>93</v>
      </c>
      <c r="E40" s="4" t="s">
        <v>93</v>
      </c>
    </row>
    <row r="41" spans="1:5">
      <c r="A41" s="4" t="s">
        <v>63</v>
      </c>
      <c r="B41" s="4" t="s">
        <v>93</v>
      </c>
      <c r="C41" s="4" t="s">
        <v>93</v>
      </c>
      <c r="D41" s="4" t="s">
        <v>93</v>
      </c>
      <c r="E41" s="4" t="s">
        <v>93</v>
      </c>
    </row>
    <row r="42" spans="1:5">
      <c r="A42" s="4" t="s">
        <v>64</v>
      </c>
      <c r="B42" s="5" t="n">
        <v>770</v>
      </c>
      <c r="C42" s="5" t="n">
        <v>1045</v>
      </c>
      <c r="D42" s="5" t="n">
        <v>2397</v>
      </c>
      <c r="E42" s="5" t="n">
        <v>3010</v>
      </c>
    </row>
    <row r="43" spans="1:5">
      <c r="A43" s="4" t="s">
        <v>65</v>
      </c>
      <c r="B43" s="5" t="n">
        <v>770</v>
      </c>
      <c r="C43" s="5" t="n">
        <v>1045</v>
      </c>
      <c r="D43" s="5" t="n">
        <v>2397</v>
      </c>
      <c r="E43" s="5" t="n">
        <v>3010</v>
      </c>
    </row>
    <row r="44" spans="1:5">
      <c r="A44" s="4" t="s">
        <v>437</v>
      </c>
      <c r="B44" s="5" t="n">
        <v>-770</v>
      </c>
      <c r="C44" s="5" t="n">
        <v>-1045</v>
      </c>
      <c r="D44" s="5" t="n">
        <v>-2397</v>
      </c>
      <c r="E44" s="5" t="n">
        <v>-3010</v>
      </c>
    </row>
    <row r="45" spans="1:5">
      <c r="A45" s="3" t="s">
        <v>761</v>
      </c>
    </row>
    <row r="46" spans="1:5">
      <c r="A46" s="4" t="s">
        <v>442</v>
      </c>
      <c r="B46" s="4" t="s">
        <v>93</v>
      </c>
      <c r="C46" s="4" t="s">
        <v>93</v>
      </c>
      <c r="D46" s="4" t="s">
        <v>93</v>
      </c>
      <c r="E46" s="4" t="s">
        <v>93</v>
      </c>
    </row>
    <row r="47" spans="1:5">
      <c r="A47" s="4" t="s">
        <v>69</v>
      </c>
      <c r="B47" s="4" t="s">
        <v>93</v>
      </c>
      <c r="C47" s="4" t="s">
        <v>93</v>
      </c>
      <c r="D47" s="4" t="s">
        <v>93</v>
      </c>
      <c r="E47" s="4" t="s">
        <v>93</v>
      </c>
    </row>
    <row r="48" spans="1:5">
      <c r="A48" s="4" t="s">
        <v>762</v>
      </c>
      <c r="B48" s="5" t="n">
        <v>36395</v>
      </c>
      <c r="C48" s="5" t="n">
        <v>41111</v>
      </c>
      <c r="D48" s="5" t="n">
        <v>105598</v>
      </c>
      <c r="E48" s="5" t="n">
        <v>116164</v>
      </c>
    </row>
    <row r="49" spans="1:5">
      <c r="A49" s="4" t="s">
        <v>763</v>
      </c>
      <c r="B49" s="5" t="n">
        <v>-35625</v>
      </c>
      <c r="C49" s="5" t="n">
        <v>-42433</v>
      </c>
      <c r="D49" s="5" t="n">
        <v>-103201</v>
      </c>
      <c r="E49" s="5" t="n">
        <v>-120178</v>
      </c>
    </row>
    <row r="50" spans="1:5">
      <c r="A50" s="4" t="s">
        <v>764</v>
      </c>
      <c r="B50" s="4" t="s">
        <v>93</v>
      </c>
      <c r="C50" s="4" t="s">
        <v>93</v>
      </c>
      <c r="D50" s="4" t="s">
        <v>93</v>
      </c>
      <c r="E50" s="4" t="s">
        <v>93</v>
      </c>
    </row>
    <row r="51" spans="1:5">
      <c r="A51" s="4" t="s">
        <v>705</v>
      </c>
      <c r="B51" s="5" t="n">
        <v>0</v>
      </c>
      <c r="C51" s="5" t="n">
        <v>-2367</v>
      </c>
      <c r="D51" s="5" t="n">
        <v>0</v>
      </c>
      <c r="E51" s="5" t="n">
        <v>-7024</v>
      </c>
    </row>
    <row r="52" spans="1:5">
      <c r="A52" s="4" t="s">
        <v>71</v>
      </c>
      <c r="B52" s="4" t="s">
        <v>93</v>
      </c>
      <c r="C52" s="5" t="n">
        <v>-839</v>
      </c>
      <c r="D52" s="4" t="s">
        <v>93</v>
      </c>
      <c r="E52" s="5" t="n">
        <v>-2556</v>
      </c>
    </row>
    <row r="53" spans="1:5">
      <c r="A53" s="4" t="s">
        <v>765</v>
      </c>
      <c r="B53" s="5" t="n">
        <v>0</v>
      </c>
      <c r="C53" s="5" t="n">
        <v>-1528</v>
      </c>
      <c r="D53" s="5" t="n">
        <v>0</v>
      </c>
      <c r="E53" s="5" t="n">
        <v>-4468</v>
      </c>
    </row>
    <row r="54" spans="1:5">
      <c r="A54" s="4" t="s">
        <v>766</v>
      </c>
      <c r="B54" s="4" t="s">
        <v>93</v>
      </c>
      <c r="C54" s="4" t="s">
        <v>93</v>
      </c>
      <c r="D54" s="4" t="s">
        <v>93</v>
      </c>
      <c r="E54" s="4" t="s">
        <v>93</v>
      </c>
    </row>
    <row r="55" spans="1:5">
      <c r="A55" s="4" t="s">
        <v>767</v>
      </c>
      <c r="B55" s="5" t="n">
        <v>0</v>
      </c>
      <c r="C55" s="5" t="n">
        <v>-1528</v>
      </c>
      <c r="D55" s="5" t="n">
        <v>0</v>
      </c>
      <c r="E55" s="5" t="n">
        <v>-4468</v>
      </c>
    </row>
    <row r="56" spans="1:5">
      <c r="A56" s="4" t="s">
        <v>462</v>
      </c>
    </row>
    <row r="57" spans="1:5">
      <c r="A57" s="3" t="s">
        <v>760</v>
      </c>
    </row>
    <row r="58" spans="1:5">
      <c r="A58" s="4" t="s">
        <v>62</v>
      </c>
      <c r="B58" s="5" t="n">
        <v>1865613</v>
      </c>
      <c r="C58" s="5" t="n">
        <v>1459115</v>
      </c>
      <c r="D58" s="5" t="n">
        <v>4492956</v>
      </c>
      <c r="E58" s="5" t="n">
        <v>3699032</v>
      </c>
    </row>
    <row r="59" spans="1:5">
      <c r="A59" s="4" t="s">
        <v>63</v>
      </c>
      <c r="B59" s="5" t="n">
        <v>1468135</v>
      </c>
      <c r="C59" s="5" t="n">
        <v>1128705</v>
      </c>
      <c r="D59" s="5" t="n">
        <v>3561287</v>
      </c>
      <c r="E59" s="5" t="n">
        <v>2896053</v>
      </c>
    </row>
    <row r="60" spans="1:5">
      <c r="A60" s="4" t="s">
        <v>64</v>
      </c>
      <c r="B60" s="5" t="n">
        <v>181793</v>
      </c>
      <c r="C60" s="5" t="n">
        <v>162388</v>
      </c>
      <c r="D60" s="5" t="n">
        <v>514921</v>
      </c>
      <c r="E60" s="5" t="n">
        <v>459606</v>
      </c>
    </row>
    <row r="61" spans="1:5">
      <c r="A61" s="4" t="s">
        <v>65</v>
      </c>
      <c r="B61" s="5" t="n">
        <v>1649928</v>
      </c>
      <c r="C61" s="5" t="n">
        <v>1291093</v>
      </c>
      <c r="D61" s="5" t="n">
        <v>4076208</v>
      </c>
      <c r="E61" s="5" t="n">
        <v>3355659</v>
      </c>
    </row>
    <row r="62" spans="1:5">
      <c r="A62" s="4" t="s">
        <v>437</v>
      </c>
      <c r="B62" s="5" t="n">
        <v>215685</v>
      </c>
      <c r="C62" s="5" t="n">
        <v>168022</v>
      </c>
      <c r="D62" s="5" t="n">
        <v>416748</v>
      </c>
      <c r="E62" s="5" t="n">
        <v>343373</v>
      </c>
    </row>
    <row r="63" spans="1:5">
      <c r="A63" s="3" t="s">
        <v>761</v>
      </c>
    </row>
    <row r="64" spans="1:5">
      <c r="A64" s="4" t="s">
        <v>442</v>
      </c>
      <c r="B64" s="5" t="n">
        <v>10010</v>
      </c>
      <c r="C64" s="5" t="n">
        <v>2746</v>
      </c>
      <c r="D64" s="5" t="n">
        <v>16743</v>
      </c>
      <c r="E64" s="5" t="n">
        <v>11224</v>
      </c>
    </row>
    <row r="65" spans="1:5">
      <c r="A65" s="4" t="s">
        <v>69</v>
      </c>
      <c r="B65" s="5" t="n">
        <v>6605</v>
      </c>
      <c r="C65" s="5" t="n">
        <v>8827</v>
      </c>
      <c r="D65" s="5" t="n">
        <v>19288</v>
      </c>
      <c r="E65" s="5" t="n">
        <v>19969</v>
      </c>
    </row>
    <row r="66" spans="1:5">
      <c r="A66" s="4" t="s">
        <v>762</v>
      </c>
      <c r="B66" s="5" t="n">
        <v>663</v>
      </c>
      <c r="C66" s="5" t="n">
        <v>48</v>
      </c>
      <c r="D66" s="5" t="n">
        <v>1052</v>
      </c>
      <c r="E66" s="5" t="n">
        <v>48</v>
      </c>
    </row>
    <row r="67" spans="1:5">
      <c r="A67" s="4" t="s">
        <v>763</v>
      </c>
      <c r="B67" s="5" t="n">
        <v>-1154</v>
      </c>
      <c r="C67" s="5" t="n">
        <v>-3370</v>
      </c>
      <c r="D67" s="5" t="n">
        <v>-3235</v>
      </c>
      <c r="E67" s="5" t="n">
        <v>-3370</v>
      </c>
    </row>
    <row r="68" spans="1:5">
      <c r="A68" s="4" t="s">
        <v>764</v>
      </c>
      <c r="B68" s="5" t="n">
        <v>22627</v>
      </c>
      <c r="C68" s="5" t="n">
        <v>24954</v>
      </c>
      <c r="D68" s="5" t="n">
        <v>88280</v>
      </c>
      <c r="E68" s="5" t="n">
        <v>129056</v>
      </c>
    </row>
    <row r="69" spans="1:5">
      <c r="A69" s="4" t="s">
        <v>705</v>
      </c>
      <c r="B69" s="5" t="n">
        <v>254436</v>
      </c>
      <c r="C69" s="5" t="n">
        <v>201227</v>
      </c>
      <c r="D69" s="5" t="n">
        <v>538876</v>
      </c>
      <c r="E69" s="5" t="n">
        <v>500300</v>
      </c>
    </row>
    <row r="70" spans="1:5">
      <c r="A70" s="4" t="s">
        <v>71</v>
      </c>
      <c r="B70" s="5" t="n">
        <v>60096</v>
      </c>
      <c r="C70" s="5" t="n">
        <v>71787</v>
      </c>
      <c r="D70" s="5" t="n">
        <v>100538</v>
      </c>
      <c r="E70" s="5" t="n">
        <v>182055</v>
      </c>
    </row>
    <row r="71" spans="1:5">
      <c r="A71" s="4" t="s">
        <v>765</v>
      </c>
      <c r="B71" s="5" t="n">
        <v>194340</v>
      </c>
      <c r="C71" s="5" t="n">
        <v>129440</v>
      </c>
      <c r="D71" s="5" t="n">
        <v>438338</v>
      </c>
      <c r="E71" s="5" t="n">
        <v>318245</v>
      </c>
    </row>
    <row r="72" spans="1:5">
      <c r="A72" s="4" t="s">
        <v>766</v>
      </c>
      <c r="B72" s="4" t="s">
        <v>93</v>
      </c>
      <c r="C72" s="4" t="s">
        <v>93</v>
      </c>
      <c r="D72" s="4" t="s">
        <v>93</v>
      </c>
      <c r="E72" s="4" t="s">
        <v>93</v>
      </c>
    </row>
    <row r="73" spans="1:5">
      <c r="A73" s="4" t="s">
        <v>767</v>
      </c>
      <c r="B73" s="5" t="n">
        <v>194340</v>
      </c>
      <c r="C73" s="5" t="n">
        <v>129440</v>
      </c>
      <c r="D73" s="5" t="n">
        <v>438338</v>
      </c>
      <c r="E73" s="5" t="n">
        <v>318245</v>
      </c>
    </row>
    <row r="74" spans="1:5">
      <c r="A74" s="4" t="s">
        <v>757</v>
      </c>
    </row>
    <row r="75" spans="1:5">
      <c r="A75" s="3" t="s">
        <v>760</v>
      </c>
    </row>
    <row r="76" spans="1:5">
      <c r="A76" s="4" t="s">
        <v>62</v>
      </c>
      <c r="B76" s="5" t="n">
        <v>91975</v>
      </c>
      <c r="C76" s="5" t="n">
        <v>94422</v>
      </c>
      <c r="D76" s="5" t="n">
        <v>329633</v>
      </c>
      <c r="E76" s="5" t="n">
        <v>224120</v>
      </c>
    </row>
    <row r="77" spans="1:5">
      <c r="A77" s="4" t="s">
        <v>63</v>
      </c>
      <c r="B77" s="5" t="n">
        <v>52247</v>
      </c>
      <c r="C77" s="5" t="n">
        <v>65595</v>
      </c>
      <c r="D77" s="5" t="n">
        <v>223990</v>
      </c>
      <c r="E77" s="5" t="n">
        <v>145229</v>
      </c>
    </row>
    <row r="78" spans="1:5">
      <c r="A78" s="4" t="s">
        <v>64</v>
      </c>
      <c r="B78" s="5" t="n">
        <v>21209</v>
      </c>
      <c r="C78" s="5" t="n">
        <v>20207</v>
      </c>
      <c r="D78" s="5" t="n">
        <v>61543</v>
      </c>
      <c r="E78" s="5" t="n">
        <v>55385</v>
      </c>
    </row>
    <row r="79" spans="1:5">
      <c r="A79" s="4" t="s">
        <v>65</v>
      </c>
      <c r="B79" s="5" t="n">
        <v>73456</v>
      </c>
      <c r="C79" s="5" t="n">
        <v>85802</v>
      </c>
      <c r="D79" s="5" t="n">
        <v>285533</v>
      </c>
      <c r="E79" s="5" t="n">
        <v>200614</v>
      </c>
    </row>
    <row r="80" spans="1:5">
      <c r="A80" s="4" t="s">
        <v>437</v>
      </c>
      <c r="B80" s="5" t="n">
        <v>18519</v>
      </c>
      <c r="C80" s="5" t="n">
        <v>8620</v>
      </c>
      <c r="D80" s="5" t="n">
        <v>44100</v>
      </c>
      <c r="E80" s="5" t="n">
        <v>23506</v>
      </c>
    </row>
    <row r="81" spans="1:5">
      <c r="A81" s="3" t="s">
        <v>761</v>
      </c>
    </row>
    <row r="82" spans="1:5">
      <c r="A82" s="4" t="s">
        <v>442</v>
      </c>
      <c r="B82" s="5" t="n">
        <v>2459</v>
      </c>
      <c r="C82" s="5" t="n">
        <v>17179</v>
      </c>
      <c r="D82" s="5" t="n">
        <v>37170</v>
      </c>
      <c r="E82" s="5" t="n">
        <v>101050</v>
      </c>
    </row>
    <row r="83" spans="1:5">
      <c r="A83" s="4" t="s">
        <v>69</v>
      </c>
      <c r="B83" s="5" t="n">
        <v>1186</v>
      </c>
      <c r="C83" s="5" t="n">
        <v>673</v>
      </c>
      <c r="D83" s="5" t="n">
        <v>5252</v>
      </c>
      <c r="E83" s="5" t="n">
        <v>9482</v>
      </c>
    </row>
    <row r="84" spans="1:5">
      <c r="A84" s="4" t="s">
        <v>762</v>
      </c>
      <c r="B84" s="5" t="n">
        <v>1154</v>
      </c>
      <c r="C84" s="5" t="n">
        <v>1224</v>
      </c>
      <c r="D84" s="5" t="n">
        <v>3235</v>
      </c>
      <c r="E84" s="5" t="n">
        <v>3370</v>
      </c>
    </row>
    <row r="85" spans="1:5">
      <c r="A85" s="4" t="s">
        <v>763</v>
      </c>
      <c r="B85" s="5" t="n">
        <v>-691</v>
      </c>
      <c r="C85" s="5" t="n">
        <v>-374</v>
      </c>
      <c r="D85" s="5" t="n">
        <v>-1477</v>
      </c>
      <c r="E85" s="5" t="n">
        <v>-1328</v>
      </c>
    </row>
    <row r="86" spans="1:5">
      <c r="A86" s="4" t="s">
        <v>764</v>
      </c>
      <c r="B86" s="4" t="s">
        <v>93</v>
      </c>
      <c r="C86" s="4" t="s">
        <v>93</v>
      </c>
      <c r="D86" s="4" t="s">
        <v>93</v>
      </c>
      <c r="E86" s="4" t="s">
        <v>93</v>
      </c>
    </row>
    <row r="87" spans="1:5">
      <c r="A87" s="4" t="s">
        <v>705</v>
      </c>
      <c r="B87" s="5" t="n">
        <v>22627</v>
      </c>
      <c r="C87" s="5" t="n">
        <v>27322</v>
      </c>
      <c r="D87" s="5" t="n">
        <v>88280</v>
      </c>
      <c r="E87" s="5" t="n">
        <v>136080</v>
      </c>
    </row>
    <row r="88" spans="1:5">
      <c r="A88" s="4" t="s">
        <v>71</v>
      </c>
      <c r="B88" s="5" t="n">
        <v>7135</v>
      </c>
      <c r="C88" s="5" t="n">
        <v>9419</v>
      </c>
      <c r="D88" s="5" t="n">
        <v>16470</v>
      </c>
      <c r="E88" s="5" t="n">
        <v>49518</v>
      </c>
    </row>
    <row r="89" spans="1:5">
      <c r="A89" s="4" t="s">
        <v>765</v>
      </c>
      <c r="B89" s="5" t="n">
        <v>15492</v>
      </c>
      <c r="C89" s="5" t="n">
        <v>17903</v>
      </c>
      <c r="D89" s="5" t="n">
        <v>71810</v>
      </c>
      <c r="E89" s="5" t="n">
        <v>86562</v>
      </c>
    </row>
    <row r="90" spans="1:5">
      <c r="A90" s="4" t="s">
        <v>766</v>
      </c>
      <c r="B90" s="4" t="s">
        <v>93</v>
      </c>
      <c r="C90" s="4" t="s">
        <v>93</v>
      </c>
      <c r="D90" s="4" t="s">
        <v>93</v>
      </c>
      <c r="E90" s="4" t="s">
        <v>93</v>
      </c>
    </row>
    <row r="91" spans="1:5">
      <c r="A91" s="4" t="s">
        <v>767</v>
      </c>
      <c r="B91" s="5" t="n">
        <v>15492</v>
      </c>
      <c r="C91" s="5" t="n">
        <v>17903</v>
      </c>
      <c r="D91" s="5" t="n">
        <v>71810</v>
      </c>
      <c r="E91" s="5" t="n">
        <v>86562</v>
      </c>
    </row>
    <row r="92" spans="1:5">
      <c r="A92" s="4" t="s">
        <v>758</v>
      </c>
    </row>
    <row r="93" spans="1:5">
      <c r="A93" s="3" t="s">
        <v>760</v>
      </c>
    </row>
    <row r="94" spans="1:5">
      <c r="A94" s="4" t="s">
        <v>62</v>
      </c>
      <c r="B94" s="5" t="n">
        <v>-44235</v>
      </c>
      <c r="C94" s="5" t="n">
        <v>-50628</v>
      </c>
      <c r="D94" s="5" t="n">
        <v>-134569</v>
      </c>
      <c r="E94" s="5" t="n">
        <v>-136001</v>
      </c>
    </row>
    <row r="95" spans="1:5">
      <c r="A95" s="4" t="s">
        <v>63</v>
      </c>
      <c r="B95" s="5" t="n">
        <v>-10763</v>
      </c>
      <c r="C95" s="5" t="n">
        <v>-18272</v>
      </c>
      <c r="D95" s="5" t="n">
        <v>-43021</v>
      </c>
      <c r="E95" s="5" t="n">
        <v>-54811</v>
      </c>
    </row>
    <row r="96" spans="1:5">
      <c r="A96" s="4" t="s">
        <v>64</v>
      </c>
      <c r="B96" s="5" t="n">
        <v>-29726</v>
      </c>
      <c r="C96" s="5" t="n">
        <v>-29011</v>
      </c>
      <c r="D96" s="5" t="n">
        <v>-80928</v>
      </c>
      <c r="E96" s="5" t="n">
        <v>-79549</v>
      </c>
    </row>
    <row r="97" spans="1:5">
      <c r="A97" s="4" t="s">
        <v>65</v>
      </c>
      <c r="B97" s="5" t="n">
        <v>-40489</v>
      </c>
      <c r="C97" s="5" t="n">
        <v>-47283</v>
      </c>
      <c r="D97" s="5" t="n">
        <v>-123949</v>
      </c>
      <c r="E97" s="5" t="n">
        <v>-134360</v>
      </c>
    </row>
    <row r="98" spans="1:5">
      <c r="A98" s="4" t="s">
        <v>437</v>
      </c>
      <c r="B98" s="5" t="n">
        <v>-3746</v>
      </c>
      <c r="C98" s="5" t="n">
        <v>-3345</v>
      </c>
      <c r="D98" s="5" t="n">
        <v>-10620</v>
      </c>
      <c r="E98" s="5" t="n">
        <v>-1641</v>
      </c>
    </row>
    <row r="99" spans="1:5">
      <c r="A99" s="3" t="s">
        <v>761</v>
      </c>
    </row>
    <row r="100" spans="1:5">
      <c r="A100" s="4" t="s">
        <v>442</v>
      </c>
      <c r="B100" s="4" t="s">
        <v>93</v>
      </c>
      <c r="C100" s="4" t="s">
        <v>93</v>
      </c>
      <c r="D100" s="4" t="s">
        <v>93</v>
      </c>
      <c r="E100" s="4" t="s">
        <v>93</v>
      </c>
    </row>
    <row r="101" spans="1:5">
      <c r="A101" s="4" t="s">
        <v>69</v>
      </c>
      <c r="B101" s="5" t="n">
        <v>3174</v>
      </c>
      <c r="C101" s="5" t="n">
        <v>-449</v>
      </c>
      <c r="D101" s="5" t="n">
        <v>11216</v>
      </c>
      <c r="E101" s="5" t="n">
        <v>1607</v>
      </c>
    </row>
    <row r="102" spans="1:5">
      <c r="A102" s="4" t="s">
        <v>762</v>
      </c>
      <c r="B102" s="5" t="n">
        <v>-38212</v>
      </c>
      <c r="C102" s="5" t="n">
        <v>-42383</v>
      </c>
      <c r="D102" s="5" t="n">
        <v>-109885</v>
      </c>
      <c r="E102" s="5" t="n">
        <v>-119582</v>
      </c>
    </row>
    <row r="103" spans="1:5">
      <c r="A103" s="4" t="s">
        <v>763</v>
      </c>
      <c r="B103" s="5" t="n">
        <v>37470</v>
      </c>
      <c r="C103" s="5" t="n">
        <v>46177</v>
      </c>
      <c r="D103" s="5" t="n">
        <v>107913</v>
      </c>
      <c r="E103" s="5" t="n">
        <v>124876</v>
      </c>
    </row>
    <row r="104" spans="1:5">
      <c r="A104" s="4" t="s">
        <v>764</v>
      </c>
      <c r="B104" s="5" t="n">
        <v>-275749</v>
      </c>
      <c r="C104" s="5" t="n">
        <v>-226182</v>
      </c>
      <c r="D104" s="5" t="n">
        <v>-625780</v>
      </c>
      <c r="E104" s="5" t="n">
        <v>-634616</v>
      </c>
    </row>
    <row r="105" spans="1:5">
      <c r="A105" s="4" t="s">
        <v>705</v>
      </c>
      <c r="B105" s="5" t="n">
        <v>-277063</v>
      </c>
      <c r="C105" s="5" t="n">
        <v>-226182</v>
      </c>
      <c r="D105" s="5" t="n">
        <v>-627156</v>
      </c>
      <c r="E105" s="5" t="n">
        <v>-629356</v>
      </c>
    </row>
    <row r="106" spans="1:5">
      <c r="A106" s="4" t="s">
        <v>71</v>
      </c>
      <c r="B106" s="5" t="n">
        <v>-67231</v>
      </c>
      <c r="C106" s="5" t="n">
        <v>-80367</v>
      </c>
      <c r="D106" s="5" t="n">
        <v>-117008</v>
      </c>
      <c r="E106" s="5" t="n">
        <v>-229017</v>
      </c>
    </row>
    <row r="107" spans="1:5">
      <c r="A107" s="4" t="s">
        <v>765</v>
      </c>
      <c r="B107" s="5" t="n">
        <v>-209832</v>
      </c>
      <c r="C107" s="5" t="n">
        <v>-145815</v>
      </c>
      <c r="D107" s="5" t="n">
        <v>-510148</v>
      </c>
      <c r="E107" s="5" t="n">
        <v>-400339</v>
      </c>
    </row>
    <row r="108" spans="1:5">
      <c r="A108" s="4" t="s">
        <v>766</v>
      </c>
      <c r="B108" s="4" t="s">
        <v>93</v>
      </c>
      <c r="C108" s="4" t="s">
        <v>93</v>
      </c>
      <c r="D108" s="4" t="s">
        <v>93</v>
      </c>
      <c r="E108" s="4" t="s">
        <v>93</v>
      </c>
    </row>
    <row r="109" spans="1:5">
      <c r="A109" s="4" t="s">
        <v>767</v>
      </c>
      <c r="B109" s="7" t="n">
        <v>-209832</v>
      </c>
      <c r="C109" s="7" t="n">
        <v>-145815</v>
      </c>
      <c r="D109" s="7" t="n">
        <v>-510148</v>
      </c>
      <c r="E109" s="7" t="n">
        <v>-40033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61</v>
      </c>
    </row>
    <row r="3" spans="1:3">
      <c r="A3" s="3" t="s">
        <v>84</v>
      </c>
    </row>
    <row r="4" spans="1:3">
      <c r="A4" s="4" t="s">
        <v>105</v>
      </c>
      <c r="B4" s="7" t="n">
        <v>-72240</v>
      </c>
      <c r="C4" s="7" t="n">
        <v>407985</v>
      </c>
    </row>
    <row r="5" spans="1:3">
      <c r="A5" s="3" t="s">
        <v>769</v>
      </c>
    </row>
    <row r="6" spans="1:3">
      <c r="A6" s="4" t="s">
        <v>107</v>
      </c>
      <c r="B6" s="5" t="n">
        <v>-21701</v>
      </c>
      <c r="C6" s="5" t="n">
        <v>-22401</v>
      </c>
    </row>
    <row r="7" spans="1:3">
      <c r="A7" s="4" t="s">
        <v>273</v>
      </c>
      <c r="B7" s="4" t="s">
        <v>93</v>
      </c>
      <c r="C7" s="5" t="n">
        <v>18049</v>
      </c>
    </row>
    <row r="8" spans="1:3">
      <c r="A8" s="4" t="s">
        <v>108</v>
      </c>
      <c r="B8" s="5" t="n">
        <v>-15189</v>
      </c>
      <c r="C8" s="5" t="n">
        <v>-119714</v>
      </c>
    </row>
    <row r="9" spans="1:3">
      <c r="A9" s="4" t="s">
        <v>109</v>
      </c>
      <c r="B9" s="5" t="n">
        <v>93669</v>
      </c>
      <c r="C9" s="5" t="n">
        <v>139346</v>
      </c>
    </row>
    <row r="10" spans="1:3">
      <c r="A10" s="4" t="s">
        <v>110</v>
      </c>
      <c r="B10" s="5" t="n">
        <v>-519</v>
      </c>
      <c r="C10" s="5" t="n">
        <v>-688</v>
      </c>
    </row>
    <row r="11" spans="1:3">
      <c r="A11" s="4" t="s">
        <v>111</v>
      </c>
      <c r="B11" s="5" t="n">
        <v>3934</v>
      </c>
      <c r="C11" s="5" t="n">
        <v>12429</v>
      </c>
    </row>
    <row r="12" spans="1:3">
      <c r="A12" s="4" t="s">
        <v>112</v>
      </c>
      <c r="B12" s="4" t="s">
        <v>93</v>
      </c>
      <c r="C12" s="5" t="n">
        <v>-85183</v>
      </c>
    </row>
    <row r="13" spans="1:3">
      <c r="A13" s="4" t="s">
        <v>770</v>
      </c>
      <c r="C13" s="5" t="n">
        <v>0</v>
      </c>
    </row>
    <row r="14" spans="1:3">
      <c r="A14" s="4" t="s">
        <v>771</v>
      </c>
      <c r="B14" s="5" t="n">
        <v>0</v>
      </c>
      <c r="C14" s="5" t="n">
        <v>0</v>
      </c>
    </row>
    <row r="15" spans="1:3">
      <c r="A15" s="4" t="s">
        <v>772</v>
      </c>
      <c r="B15" s="5" t="n">
        <v>60194</v>
      </c>
      <c r="C15" s="5" t="n">
        <v>-58162</v>
      </c>
    </row>
    <row r="16" spans="1:3">
      <c r="A16" s="3" t="s">
        <v>114</v>
      </c>
    </row>
    <row r="17" spans="1:3">
      <c r="A17" s="4" t="s">
        <v>115</v>
      </c>
      <c r="B17" s="5" t="n">
        <v>400000</v>
      </c>
      <c r="C17" s="5" t="n">
        <v>455483</v>
      </c>
    </row>
    <row r="18" spans="1:3">
      <c r="A18" s="4" t="s">
        <v>773</v>
      </c>
      <c r="B18" s="5" t="n">
        <v>-3531</v>
      </c>
      <c r="C18" s="5" t="n">
        <v>-4446</v>
      </c>
    </row>
    <row r="19" spans="1:3">
      <c r="A19" s="4" t="s">
        <v>117</v>
      </c>
      <c r="B19" s="5" t="n">
        <v>1908085</v>
      </c>
      <c r="C19" s="5" t="n">
        <v>1083472</v>
      </c>
    </row>
    <row r="20" spans="1:3">
      <c r="A20" s="4" t="s">
        <v>118</v>
      </c>
      <c r="B20" s="5" t="n">
        <v>-2020495</v>
      </c>
      <c r="C20" s="5" t="n">
        <v>-1513078</v>
      </c>
    </row>
    <row r="21" spans="1:3">
      <c r="A21" s="4" t="s">
        <v>119</v>
      </c>
      <c r="B21" s="5" t="n">
        <v>9731</v>
      </c>
      <c r="C21" s="5" t="n">
        <v>57958</v>
      </c>
    </row>
    <row r="22" spans="1:3">
      <c r="A22" s="4" t="s">
        <v>120</v>
      </c>
      <c r="B22" s="5" t="n">
        <v>-426895</v>
      </c>
      <c r="C22" s="5" t="n">
        <v>-90716</v>
      </c>
    </row>
    <row r="23" spans="1:3">
      <c r="A23" s="4" t="s">
        <v>121</v>
      </c>
      <c r="B23" s="5" t="n">
        <v>-45519</v>
      </c>
      <c r="C23" s="5" t="n">
        <v>-26016</v>
      </c>
    </row>
    <row r="24" spans="1:3">
      <c r="A24" s="4" t="s">
        <v>122</v>
      </c>
      <c r="B24" s="5" t="n">
        <v>22</v>
      </c>
      <c r="C24" s="4" t="s">
        <v>93</v>
      </c>
    </row>
    <row r="25" spans="1:3">
      <c r="A25" s="4" t="s">
        <v>774</v>
      </c>
      <c r="C25" s="5" t="n">
        <v>0</v>
      </c>
    </row>
    <row r="26" spans="1:3">
      <c r="A26" s="4" t="s">
        <v>775</v>
      </c>
      <c r="B26" s="5" t="n">
        <v>0</v>
      </c>
      <c r="C26" s="5" t="n">
        <v>0</v>
      </c>
    </row>
    <row r="27" spans="1:3">
      <c r="A27" s="4" t="s">
        <v>776</v>
      </c>
      <c r="B27" s="5" t="n">
        <v>-178602</v>
      </c>
      <c r="C27" s="5" t="n">
        <v>-37343</v>
      </c>
    </row>
    <row r="28" spans="1:3">
      <c r="A28" s="4" t="s">
        <v>124</v>
      </c>
      <c r="B28" s="5" t="n">
        <v>-190648</v>
      </c>
      <c r="C28" s="5" t="n">
        <v>312480</v>
      </c>
    </row>
    <row r="29" spans="1:3">
      <c r="A29" s="4" t="s">
        <v>125</v>
      </c>
      <c r="B29" s="5" t="n">
        <v>712829</v>
      </c>
      <c r="C29" s="5" t="n">
        <v>633715</v>
      </c>
    </row>
    <row r="30" spans="1:3">
      <c r="A30" s="4" t="s">
        <v>126</v>
      </c>
      <c r="B30" s="5" t="n">
        <v>522181</v>
      </c>
      <c r="C30" s="5" t="n">
        <v>946195</v>
      </c>
    </row>
    <row r="31" spans="1:3">
      <c r="A31" s="4" t="s">
        <v>777</v>
      </c>
    </row>
    <row r="32" spans="1:3">
      <c r="A32" s="3" t="s">
        <v>84</v>
      </c>
    </row>
    <row r="33" spans="1:3">
      <c r="A33" s="4" t="s">
        <v>105</v>
      </c>
      <c r="B33" s="5" t="n">
        <v>4283</v>
      </c>
      <c r="C33" s="5" t="n">
        <v>131024</v>
      </c>
    </row>
    <row r="34" spans="1:3">
      <c r="A34" s="3" t="s">
        <v>769</v>
      </c>
    </row>
    <row r="35" spans="1:3">
      <c r="A35" s="4" t="s">
        <v>107</v>
      </c>
      <c r="B35" s="4" t="s">
        <v>93</v>
      </c>
      <c r="C35" s="4" t="s">
        <v>93</v>
      </c>
    </row>
    <row r="36" spans="1:3">
      <c r="A36" s="4" t="s">
        <v>273</v>
      </c>
      <c r="C36" s="5" t="n">
        <v>10631</v>
      </c>
    </row>
    <row r="37" spans="1:3">
      <c r="A37" s="4" t="s">
        <v>108</v>
      </c>
      <c r="B37" s="4" t="s">
        <v>93</v>
      </c>
      <c r="C37" s="4" t="s">
        <v>93</v>
      </c>
    </row>
    <row r="38" spans="1:3">
      <c r="A38" s="4" t="s">
        <v>109</v>
      </c>
      <c r="B38" s="4" t="s">
        <v>93</v>
      </c>
      <c r="C38" s="4" t="s">
        <v>93</v>
      </c>
    </row>
    <row r="39" spans="1:3">
      <c r="A39" s="4" t="s">
        <v>110</v>
      </c>
      <c r="B39" s="4" t="s">
        <v>93</v>
      </c>
      <c r="C39" s="4" t="s">
        <v>93</v>
      </c>
    </row>
    <row r="40" spans="1:3">
      <c r="A40" s="4" t="s">
        <v>111</v>
      </c>
      <c r="B40" s="4" t="s">
        <v>93</v>
      </c>
      <c r="C40" s="4" t="s">
        <v>93</v>
      </c>
    </row>
    <row r="41" spans="1:3">
      <c r="A41" s="4" t="s">
        <v>112</v>
      </c>
      <c r="C41" s="4" t="s">
        <v>93</v>
      </c>
    </row>
    <row r="42" spans="1:3">
      <c r="A42" s="4" t="s">
        <v>770</v>
      </c>
      <c r="C42" s="4" t="s">
        <v>93</v>
      </c>
    </row>
    <row r="43" spans="1:3">
      <c r="A43" s="4" t="s">
        <v>771</v>
      </c>
      <c r="B43" s="5" t="n">
        <v>458400</v>
      </c>
      <c r="C43" s="5" t="n">
        <v>-82881</v>
      </c>
    </row>
    <row r="44" spans="1:3">
      <c r="A44" s="4" t="s">
        <v>772</v>
      </c>
      <c r="B44" s="5" t="n">
        <v>458400</v>
      </c>
      <c r="C44" s="5" t="n">
        <v>-72250</v>
      </c>
    </row>
    <row r="45" spans="1:3">
      <c r="A45" s="3" t="s">
        <v>114</v>
      </c>
    </row>
    <row r="46" spans="1:3">
      <c r="A46" s="4" t="s">
        <v>115</v>
      </c>
      <c r="B46" s="4" t="s">
        <v>93</v>
      </c>
      <c r="C46" s="4" t="s">
        <v>93</v>
      </c>
    </row>
    <row r="47" spans="1:3">
      <c r="A47" s="4" t="s">
        <v>773</v>
      </c>
      <c r="B47" s="4" t="s">
        <v>93</v>
      </c>
      <c r="C47" s="4" t="s">
        <v>93</v>
      </c>
    </row>
    <row r="48" spans="1:3">
      <c r="A48" s="4" t="s">
        <v>117</v>
      </c>
      <c r="B48" s="4" t="s">
        <v>93</v>
      </c>
      <c r="C48" s="4" t="s">
        <v>93</v>
      </c>
    </row>
    <row r="49" spans="1:3">
      <c r="A49" s="4" t="s">
        <v>118</v>
      </c>
      <c r="B49" s="4" t="s">
        <v>93</v>
      </c>
      <c r="C49" s="4" t="s">
        <v>93</v>
      </c>
    </row>
    <row r="50" spans="1:3">
      <c r="A50" s="4" t="s">
        <v>119</v>
      </c>
      <c r="B50" s="5" t="n">
        <v>9731</v>
      </c>
      <c r="C50" s="5" t="n">
        <v>57958</v>
      </c>
    </row>
    <row r="51" spans="1:3">
      <c r="A51" s="4" t="s">
        <v>120</v>
      </c>
      <c r="B51" s="5" t="n">
        <v>-426895</v>
      </c>
      <c r="C51" s="5" t="n">
        <v>-90716</v>
      </c>
    </row>
    <row r="52" spans="1:3">
      <c r="A52" s="4" t="s">
        <v>121</v>
      </c>
      <c r="B52" s="5" t="n">
        <v>-45519</v>
      </c>
      <c r="C52" s="5" t="n">
        <v>-26016</v>
      </c>
    </row>
    <row r="53" spans="1:3">
      <c r="A53" s="4" t="s">
        <v>122</v>
      </c>
      <c r="B53" s="4" t="s">
        <v>93</v>
      </c>
    </row>
    <row r="54" spans="1:3">
      <c r="A54" s="4" t="s">
        <v>774</v>
      </c>
      <c r="C54" s="4" t="s">
        <v>93</v>
      </c>
    </row>
    <row r="55" spans="1:3">
      <c r="A55" s="4" t="s">
        <v>775</v>
      </c>
      <c r="B55" s="4" t="s">
        <v>93</v>
      </c>
      <c r="C55" s="4" t="s">
        <v>93</v>
      </c>
    </row>
    <row r="56" spans="1:3">
      <c r="A56" s="4" t="s">
        <v>776</v>
      </c>
      <c r="B56" s="5" t="n">
        <v>-462683</v>
      </c>
      <c r="C56" s="5" t="n">
        <v>-58774</v>
      </c>
    </row>
    <row r="57" spans="1:3">
      <c r="A57" s="4" t="s">
        <v>124</v>
      </c>
      <c r="B57" s="5" t="n">
        <v>0</v>
      </c>
      <c r="C57" s="5" t="n">
        <v>0</v>
      </c>
    </row>
    <row r="58" spans="1:3">
      <c r="A58" s="4" t="s">
        <v>125</v>
      </c>
      <c r="B58" s="5" t="n">
        <v>0</v>
      </c>
      <c r="C58" s="5" t="n">
        <v>0</v>
      </c>
    </row>
    <row r="59" spans="1:3">
      <c r="A59" s="4" t="s">
        <v>126</v>
      </c>
      <c r="B59" s="5" t="n">
        <v>0</v>
      </c>
      <c r="C59" s="5" t="n">
        <v>0</v>
      </c>
    </row>
    <row r="60" spans="1:3">
      <c r="A60" s="4" t="s">
        <v>756</v>
      </c>
    </row>
    <row r="61" spans="1:3">
      <c r="A61" s="3" t="s">
        <v>84</v>
      </c>
    </row>
    <row r="62" spans="1:3">
      <c r="A62" s="4" t="s">
        <v>105</v>
      </c>
      <c r="B62" s="5" t="n">
        <v>10844</v>
      </c>
      <c r="C62" s="5" t="n">
        <v>19726</v>
      </c>
    </row>
    <row r="63" spans="1:3">
      <c r="A63" s="3" t="s">
        <v>769</v>
      </c>
    </row>
    <row r="64" spans="1:3">
      <c r="A64" s="4" t="s">
        <v>107</v>
      </c>
      <c r="B64" s="4" t="s">
        <v>93</v>
      </c>
      <c r="C64" s="4" t="s">
        <v>93</v>
      </c>
    </row>
    <row r="65" spans="1:3">
      <c r="A65" s="4" t="s">
        <v>273</v>
      </c>
      <c r="C65" s="4" t="s">
        <v>93</v>
      </c>
    </row>
    <row r="66" spans="1:3">
      <c r="A66" s="4" t="s">
        <v>108</v>
      </c>
      <c r="B66" s="4" t="s">
        <v>93</v>
      </c>
      <c r="C66" s="4" t="s">
        <v>93</v>
      </c>
    </row>
    <row r="67" spans="1:3">
      <c r="A67" s="4" t="s">
        <v>109</v>
      </c>
      <c r="B67" s="4" t="s">
        <v>93</v>
      </c>
      <c r="C67" s="4" t="s">
        <v>93</v>
      </c>
    </row>
    <row r="68" spans="1:3">
      <c r="A68" s="4" t="s">
        <v>110</v>
      </c>
      <c r="B68" s="4" t="s">
        <v>93</v>
      </c>
      <c r="C68" s="4" t="s">
        <v>93</v>
      </c>
    </row>
    <row r="69" spans="1:3">
      <c r="A69" s="4" t="s">
        <v>111</v>
      </c>
      <c r="B69" s="4" t="s">
        <v>93</v>
      </c>
      <c r="C69" s="4" t="s">
        <v>93</v>
      </c>
    </row>
    <row r="70" spans="1:3">
      <c r="A70" s="4" t="s">
        <v>112</v>
      </c>
      <c r="C70" s="4" t="s">
        <v>93</v>
      </c>
    </row>
    <row r="71" spans="1:3">
      <c r="A71" s="4" t="s">
        <v>770</v>
      </c>
      <c r="C71" s="4" t="s">
        <v>93</v>
      </c>
    </row>
    <row r="72" spans="1:3">
      <c r="A72" s="4" t="s">
        <v>771</v>
      </c>
      <c r="B72" s="5" t="n">
        <v>-407313</v>
      </c>
      <c r="C72" s="5" t="n">
        <v>-470763</v>
      </c>
    </row>
    <row r="73" spans="1:3">
      <c r="A73" s="4" t="s">
        <v>772</v>
      </c>
      <c r="B73" s="5" t="n">
        <v>-407313</v>
      </c>
      <c r="C73" s="5" t="n">
        <v>-470763</v>
      </c>
    </row>
    <row r="74" spans="1:3">
      <c r="A74" s="3" t="s">
        <v>114</v>
      </c>
    </row>
    <row r="75" spans="1:3">
      <c r="A75" s="4" t="s">
        <v>115</v>
      </c>
      <c r="B75" s="5" t="n">
        <v>400000</v>
      </c>
      <c r="C75" s="5" t="n">
        <v>455483</v>
      </c>
    </row>
    <row r="76" spans="1:3">
      <c r="A76" s="4" t="s">
        <v>773</v>
      </c>
      <c r="B76" s="5" t="n">
        <v>-3531</v>
      </c>
      <c r="C76" s="5" t="n">
        <v>-4446</v>
      </c>
    </row>
    <row r="77" spans="1:3">
      <c r="A77" s="4" t="s">
        <v>117</v>
      </c>
      <c r="B77" s="4" t="s">
        <v>93</v>
      </c>
      <c r="C77" s="4" t="s">
        <v>93</v>
      </c>
    </row>
    <row r="78" spans="1:3">
      <c r="A78" s="4" t="s">
        <v>118</v>
      </c>
      <c r="B78" s="4" t="s">
        <v>93</v>
      </c>
      <c r="C78" s="4" t="s">
        <v>93</v>
      </c>
    </row>
    <row r="79" spans="1:3">
      <c r="A79" s="4" t="s">
        <v>119</v>
      </c>
      <c r="B79" s="4" t="s">
        <v>93</v>
      </c>
      <c r="C79" s="4" t="s">
        <v>93</v>
      </c>
    </row>
    <row r="80" spans="1:3">
      <c r="A80" s="4" t="s">
        <v>120</v>
      </c>
      <c r="B80" s="4" t="s">
        <v>93</v>
      </c>
      <c r="C80" s="4" t="s">
        <v>93</v>
      </c>
    </row>
    <row r="81" spans="1:3">
      <c r="A81" s="4" t="s">
        <v>121</v>
      </c>
      <c r="B81" s="4" t="s">
        <v>93</v>
      </c>
      <c r="C81" s="4" t="s">
        <v>93</v>
      </c>
    </row>
    <row r="82" spans="1:3">
      <c r="A82" s="4" t="s">
        <v>122</v>
      </c>
      <c r="B82" s="4" t="s">
        <v>93</v>
      </c>
    </row>
    <row r="83" spans="1:3">
      <c r="A83" s="4" t="s">
        <v>774</v>
      </c>
      <c r="C83" s="4" t="s">
        <v>93</v>
      </c>
    </row>
    <row r="84" spans="1:3">
      <c r="A84" s="4" t="s">
        <v>775</v>
      </c>
      <c r="B84" s="4" t="s">
        <v>93</v>
      </c>
      <c r="C84" s="4" t="s">
        <v>93</v>
      </c>
    </row>
    <row r="85" spans="1:3">
      <c r="A85" s="4" t="s">
        <v>776</v>
      </c>
      <c r="B85" s="5" t="n">
        <v>396469</v>
      </c>
      <c r="C85" s="5" t="n">
        <v>451037</v>
      </c>
    </row>
    <row r="86" spans="1:3">
      <c r="A86" s="4" t="s">
        <v>124</v>
      </c>
      <c r="B86" s="5" t="n">
        <v>0</v>
      </c>
      <c r="C86" s="5" t="n">
        <v>0</v>
      </c>
    </row>
    <row r="87" spans="1:3">
      <c r="A87" s="4" t="s">
        <v>125</v>
      </c>
      <c r="B87" s="5" t="n">
        <v>0</v>
      </c>
      <c r="C87" s="5" t="n">
        <v>0</v>
      </c>
    </row>
    <row r="88" spans="1:3">
      <c r="A88" s="4" t="s">
        <v>126</v>
      </c>
      <c r="B88" s="5" t="n">
        <v>0</v>
      </c>
      <c r="C88" s="5" t="n">
        <v>0</v>
      </c>
    </row>
    <row r="89" spans="1:3">
      <c r="A89" s="4" t="s">
        <v>462</v>
      </c>
    </row>
    <row r="90" spans="1:3">
      <c r="A90" s="3" t="s">
        <v>84</v>
      </c>
    </row>
    <row r="91" spans="1:3">
      <c r="A91" s="4" t="s">
        <v>105</v>
      </c>
      <c r="B91" s="5" t="n">
        <v>-145009</v>
      </c>
      <c r="C91" s="5" t="n">
        <v>-60773</v>
      </c>
    </row>
    <row r="92" spans="1:3">
      <c r="A92" s="3" t="s">
        <v>769</v>
      </c>
    </row>
    <row r="93" spans="1:3">
      <c r="A93" s="4" t="s">
        <v>107</v>
      </c>
      <c r="B93" s="5" t="n">
        <v>-21434</v>
      </c>
      <c r="C93" s="5" t="n">
        <v>-22797</v>
      </c>
    </row>
    <row r="94" spans="1:3">
      <c r="A94" s="4" t="s">
        <v>273</v>
      </c>
      <c r="C94" s="4" t="s">
        <v>93</v>
      </c>
    </row>
    <row r="95" spans="1:3">
      <c r="A95" s="4" t="s">
        <v>108</v>
      </c>
      <c r="B95" s="5" t="n">
        <v>-2210</v>
      </c>
      <c r="C95" s="5" t="n">
        <v>-3471</v>
      </c>
    </row>
    <row r="96" spans="1:3">
      <c r="A96" s="4" t="s">
        <v>109</v>
      </c>
      <c r="B96" s="5" t="n">
        <v>28351</v>
      </c>
      <c r="C96" s="5" t="n">
        <v>57068</v>
      </c>
    </row>
    <row r="97" spans="1:3">
      <c r="A97" s="4" t="s">
        <v>110</v>
      </c>
      <c r="B97" s="4" t="s">
        <v>93</v>
      </c>
      <c r="C97" s="4" t="s">
        <v>93</v>
      </c>
    </row>
    <row r="98" spans="1:3">
      <c r="A98" s="4" t="s">
        <v>111</v>
      </c>
      <c r="B98" s="4" t="s">
        <v>93</v>
      </c>
      <c r="C98" s="4" t="s">
        <v>93</v>
      </c>
    </row>
    <row r="99" spans="1:3">
      <c r="A99" s="4" t="s">
        <v>112</v>
      </c>
      <c r="C99" s="5" t="n">
        <v>-85183</v>
      </c>
    </row>
    <row r="100" spans="1:3">
      <c r="A100" s="4" t="s">
        <v>770</v>
      </c>
      <c r="C100" s="5" t="n">
        <v>-45000</v>
      </c>
    </row>
    <row r="101" spans="1:3">
      <c r="A101" s="4" t="s">
        <v>771</v>
      </c>
      <c r="B101" s="4" t="s">
        <v>93</v>
      </c>
      <c r="C101" s="4" t="s">
        <v>93</v>
      </c>
    </row>
    <row r="102" spans="1:3">
      <c r="A102" s="4" t="s">
        <v>772</v>
      </c>
      <c r="B102" s="5" t="n">
        <v>4707</v>
      </c>
      <c r="C102" s="5" t="n">
        <v>-99383</v>
      </c>
    </row>
    <row r="103" spans="1:3">
      <c r="A103" s="3" t="s">
        <v>114</v>
      </c>
    </row>
    <row r="104" spans="1:3">
      <c r="A104" s="4" t="s">
        <v>115</v>
      </c>
      <c r="B104" s="4" t="s">
        <v>93</v>
      </c>
      <c r="C104" s="4" t="s">
        <v>93</v>
      </c>
    </row>
    <row r="105" spans="1:3">
      <c r="A105" s="4" t="s">
        <v>773</v>
      </c>
      <c r="B105" s="4" t="s">
        <v>93</v>
      </c>
      <c r="C105" s="4" t="s">
        <v>93</v>
      </c>
    </row>
    <row r="106" spans="1:3">
      <c r="A106" s="4" t="s">
        <v>117</v>
      </c>
      <c r="B106" s="5" t="n">
        <v>590000</v>
      </c>
      <c r="C106" s="5" t="n">
        <v>125068</v>
      </c>
    </row>
    <row r="107" spans="1:3">
      <c r="A107" s="4" t="s">
        <v>118</v>
      </c>
      <c r="B107" s="5" t="n">
        <v>-664542</v>
      </c>
      <c r="C107" s="5" t="n">
        <v>-402596</v>
      </c>
    </row>
    <row r="108" spans="1:3">
      <c r="A108" s="4" t="s">
        <v>119</v>
      </c>
      <c r="B108" s="4" t="s">
        <v>93</v>
      </c>
      <c r="C108" s="4" t="s">
        <v>93</v>
      </c>
    </row>
    <row r="109" spans="1:3">
      <c r="A109" s="4" t="s">
        <v>120</v>
      </c>
      <c r="B109" s="4" t="s">
        <v>93</v>
      </c>
      <c r="C109" s="4" t="s">
        <v>93</v>
      </c>
    </row>
    <row r="110" spans="1:3">
      <c r="A110" s="4" t="s">
        <v>121</v>
      </c>
      <c r="B110" s="4" t="s">
        <v>93</v>
      </c>
      <c r="C110" s="4" t="s">
        <v>93</v>
      </c>
    </row>
    <row r="111" spans="1:3">
      <c r="A111" s="4" t="s">
        <v>122</v>
      </c>
      <c r="B111" s="4" t="s">
        <v>93</v>
      </c>
    </row>
    <row r="112" spans="1:3">
      <c r="A112" s="4" t="s">
        <v>774</v>
      </c>
      <c r="C112" s="4" t="s">
        <v>93</v>
      </c>
    </row>
    <row r="113" spans="1:3">
      <c r="A113" s="4" t="s">
        <v>775</v>
      </c>
      <c r="B113" s="5" t="n">
        <v>15479</v>
      </c>
      <c r="C113" s="5" t="n">
        <v>638771</v>
      </c>
    </row>
    <row r="114" spans="1:3">
      <c r="A114" s="4" t="s">
        <v>776</v>
      </c>
      <c r="B114" s="5" t="n">
        <v>-59063</v>
      </c>
      <c r="C114" s="5" t="n">
        <v>361243</v>
      </c>
    </row>
    <row r="115" spans="1:3">
      <c r="A115" s="4" t="s">
        <v>124</v>
      </c>
      <c r="B115" s="5" t="n">
        <v>-199365</v>
      </c>
      <c r="C115" s="5" t="n">
        <v>201087</v>
      </c>
    </row>
    <row r="116" spans="1:3">
      <c r="A116" s="4" t="s">
        <v>125</v>
      </c>
      <c r="B116" s="5" t="n">
        <v>533204</v>
      </c>
      <c r="C116" s="5" t="n">
        <v>583440</v>
      </c>
    </row>
    <row r="117" spans="1:3">
      <c r="A117" s="4" t="s">
        <v>126</v>
      </c>
      <c r="B117" s="5" t="n">
        <v>333839</v>
      </c>
      <c r="C117" s="5" t="n">
        <v>784527</v>
      </c>
    </row>
    <row r="118" spans="1:3">
      <c r="A118" s="4" t="s">
        <v>757</v>
      </c>
    </row>
    <row r="119" spans="1:3">
      <c r="A119" s="3" t="s">
        <v>84</v>
      </c>
    </row>
    <row r="120" spans="1:3">
      <c r="A120" s="4" t="s">
        <v>105</v>
      </c>
      <c r="B120" s="5" t="n">
        <v>59749</v>
      </c>
      <c r="C120" s="5" t="n">
        <v>326912</v>
      </c>
    </row>
    <row r="121" spans="1:3">
      <c r="A121" s="3" t="s">
        <v>769</v>
      </c>
    </row>
    <row r="122" spans="1:3">
      <c r="A122" s="4" t="s">
        <v>107</v>
      </c>
      <c r="B122" s="5" t="n">
        <v>-267</v>
      </c>
      <c r="C122" s="5" t="n">
        <v>396</v>
      </c>
    </row>
    <row r="123" spans="1:3">
      <c r="A123" s="4" t="s">
        <v>273</v>
      </c>
      <c r="C123" s="5" t="n">
        <v>7418</v>
      </c>
    </row>
    <row r="124" spans="1:3">
      <c r="A124" s="4" t="s">
        <v>108</v>
      </c>
      <c r="B124" s="5" t="n">
        <v>-12979</v>
      </c>
      <c r="C124" s="5" t="n">
        <v>-116243</v>
      </c>
    </row>
    <row r="125" spans="1:3">
      <c r="A125" s="4" t="s">
        <v>109</v>
      </c>
      <c r="B125" s="5" t="n">
        <v>65318</v>
      </c>
      <c r="C125" s="5" t="n">
        <v>82278</v>
      </c>
    </row>
    <row r="126" spans="1:3">
      <c r="A126" s="4" t="s">
        <v>110</v>
      </c>
      <c r="B126" s="5" t="n">
        <v>-519</v>
      </c>
      <c r="C126" s="5" t="n">
        <v>-688</v>
      </c>
    </row>
    <row r="127" spans="1:3">
      <c r="A127" s="4" t="s">
        <v>111</v>
      </c>
      <c r="B127" s="5" t="n">
        <v>3934</v>
      </c>
      <c r="C127" s="5" t="n">
        <v>12429</v>
      </c>
    </row>
    <row r="128" spans="1:3">
      <c r="A128" s="4" t="s">
        <v>112</v>
      </c>
      <c r="C128" s="4" t="s">
        <v>93</v>
      </c>
    </row>
    <row r="129" spans="1:3">
      <c r="A129" s="4" t="s">
        <v>770</v>
      </c>
      <c r="C129" s="4" t="s">
        <v>93</v>
      </c>
    </row>
    <row r="130" spans="1:3">
      <c r="A130" s="4" t="s">
        <v>771</v>
      </c>
      <c r="B130" s="4" t="s">
        <v>93</v>
      </c>
      <c r="C130" s="4" t="s">
        <v>93</v>
      </c>
    </row>
    <row r="131" spans="1:3">
      <c r="A131" s="4" t="s">
        <v>772</v>
      </c>
      <c r="B131" s="5" t="n">
        <v>55487</v>
      </c>
      <c r="C131" s="5" t="n">
        <v>-14410</v>
      </c>
    </row>
    <row r="132" spans="1:3">
      <c r="A132" s="3" t="s">
        <v>114</v>
      </c>
    </row>
    <row r="133" spans="1:3">
      <c r="A133" s="4" t="s">
        <v>115</v>
      </c>
      <c r="B133" s="4" t="s">
        <v>93</v>
      </c>
      <c r="C133" s="4" t="s">
        <v>93</v>
      </c>
    </row>
    <row r="134" spans="1:3">
      <c r="A134" s="4" t="s">
        <v>773</v>
      </c>
      <c r="B134" s="4" t="s">
        <v>93</v>
      </c>
      <c r="C134" s="4" t="s">
        <v>93</v>
      </c>
    </row>
    <row r="135" spans="1:3">
      <c r="A135" s="4" t="s">
        <v>117</v>
      </c>
      <c r="B135" s="5" t="n">
        <v>1318085</v>
      </c>
      <c r="C135" s="5" t="n">
        <v>958404</v>
      </c>
    </row>
    <row r="136" spans="1:3">
      <c r="A136" s="4" t="s">
        <v>118</v>
      </c>
      <c r="B136" s="5" t="n">
        <v>-1355953</v>
      </c>
      <c r="C136" s="5" t="n">
        <v>-1110482</v>
      </c>
    </row>
    <row r="137" spans="1:3">
      <c r="A137" s="4" t="s">
        <v>119</v>
      </c>
      <c r="B137" s="4" t="s">
        <v>93</v>
      </c>
      <c r="C137" s="4" t="s">
        <v>93</v>
      </c>
    </row>
    <row r="138" spans="1:3">
      <c r="A138" s="4" t="s">
        <v>120</v>
      </c>
      <c r="B138" s="4" t="s">
        <v>93</v>
      </c>
      <c r="C138" s="4" t="s">
        <v>93</v>
      </c>
    </row>
    <row r="139" spans="1:3">
      <c r="A139" s="4" t="s">
        <v>121</v>
      </c>
      <c r="B139" s="4" t="s">
        <v>93</v>
      </c>
      <c r="C139" s="4" t="s">
        <v>93</v>
      </c>
    </row>
    <row r="140" spans="1:3">
      <c r="A140" s="4" t="s">
        <v>122</v>
      </c>
      <c r="B140" s="5" t="n">
        <v>22</v>
      </c>
    </row>
    <row r="141" spans="1:3">
      <c r="A141" s="4" t="s">
        <v>774</v>
      </c>
      <c r="C141" s="5" t="n">
        <v>45000</v>
      </c>
    </row>
    <row r="142" spans="1:3">
      <c r="A142" s="4" t="s">
        <v>775</v>
      </c>
      <c r="B142" s="5" t="n">
        <v>-68673</v>
      </c>
      <c r="C142" s="5" t="n">
        <v>-94031</v>
      </c>
    </row>
    <row r="143" spans="1:3">
      <c r="A143" s="4" t="s">
        <v>776</v>
      </c>
      <c r="B143" s="5" t="n">
        <v>-106519</v>
      </c>
      <c r="C143" s="5" t="n">
        <v>-201109</v>
      </c>
    </row>
    <row r="144" spans="1:3">
      <c r="A144" s="4" t="s">
        <v>124</v>
      </c>
      <c r="B144" s="5" t="n">
        <v>8717</v>
      </c>
      <c r="C144" s="5" t="n">
        <v>111393</v>
      </c>
    </row>
    <row r="145" spans="1:3">
      <c r="A145" s="4" t="s">
        <v>125</v>
      </c>
      <c r="B145" s="5" t="n">
        <v>179625</v>
      </c>
      <c r="C145" s="5" t="n">
        <v>50275</v>
      </c>
    </row>
    <row r="146" spans="1:3">
      <c r="A146" s="4" t="s">
        <v>126</v>
      </c>
      <c r="B146" s="5" t="n">
        <v>188342</v>
      </c>
      <c r="C146" s="5" t="n">
        <v>161668</v>
      </c>
    </row>
    <row r="147" spans="1:3">
      <c r="A147" s="4" t="s">
        <v>758</v>
      </c>
    </row>
    <row r="148" spans="1:3">
      <c r="A148" s="3" t="s">
        <v>84</v>
      </c>
    </row>
    <row r="149" spans="1:3">
      <c r="A149" s="4" t="s">
        <v>105</v>
      </c>
      <c r="B149" s="5" t="n">
        <v>-2107</v>
      </c>
      <c r="C149" s="5" t="n">
        <v>-8904</v>
      </c>
    </row>
    <row r="150" spans="1:3">
      <c r="A150" s="3" t="s">
        <v>769</v>
      </c>
    </row>
    <row r="151" spans="1:3">
      <c r="A151" s="4" t="s">
        <v>107</v>
      </c>
      <c r="B151" s="4" t="s">
        <v>93</v>
      </c>
      <c r="C151" s="4" t="s">
        <v>93</v>
      </c>
    </row>
    <row r="152" spans="1:3">
      <c r="A152" s="4" t="s">
        <v>273</v>
      </c>
      <c r="C152" s="4" t="s">
        <v>93</v>
      </c>
    </row>
    <row r="153" spans="1:3">
      <c r="A153" s="4" t="s">
        <v>108</v>
      </c>
      <c r="B153" s="4" t="s">
        <v>93</v>
      </c>
      <c r="C153" s="4" t="s">
        <v>93</v>
      </c>
    </row>
    <row r="154" spans="1:3">
      <c r="A154" s="4" t="s">
        <v>109</v>
      </c>
      <c r="B154" s="4" t="s">
        <v>93</v>
      </c>
      <c r="C154" s="4" t="s">
        <v>93</v>
      </c>
    </row>
    <row r="155" spans="1:3">
      <c r="A155" s="4" t="s">
        <v>110</v>
      </c>
      <c r="B155" s="4" t="s">
        <v>93</v>
      </c>
      <c r="C155" s="4" t="s">
        <v>93</v>
      </c>
    </row>
    <row r="156" spans="1:3">
      <c r="A156" s="4" t="s">
        <v>111</v>
      </c>
      <c r="B156" s="4" t="s">
        <v>93</v>
      </c>
      <c r="C156" s="4" t="s">
        <v>93</v>
      </c>
    </row>
    <row r="157" spans="1:3">
      <c r="A157" s="4" t="s">
        <v>112</v>
      </c>
      <c r="C157" s="4" t="s">
        <v>93</v>
      </c>
    </row>
    <row r="158" spans="1:3">
      <c r="A158" s="4" t="s">
        <v>770</v>
      </c>
      <c r="C158" s="5" t="n">
        <v>45000</v>
      </c>
    </row>
    <row r="159" spans="1:3">
      <c r="A159" s="4" t="s">
        <v>771</v>
      </c>
      <c r="B159" s="5" t="n">
        <v>-51087</v>
      </c>
      <c r="C159" s="5" t="n">
        <v>553644</v>
      </c>
    </row>
    <row r="160" spans="1:3">
      <c r="A160" s="4" t="s">
        <v>772</v>
      </c>
      <c r="B160" s="5" t="n">
        <v>-51087</v>
      </c>
      <c r="C160" s="5" t="n">
        <v>598644</v>
      </c>
    </row>
    <row r="161" spans="1:3">
      <c r="A161" s="3" t="s">
        <v>114</v>
      </c>
    </row>
    <row r="162" spans="1:3">
      <c r="A162" s="4" t="s">
        <v>115</v>
      </c>
      <c r="B162" s="4" t="s">
        <v>93</v>
      </c>
      <c r="C162" s="4" t="s">
        <v>93</v>
      </c>
    </row>
    <row r="163" spans="1:3">
      <c r="A163" s="4" t="s">
        <v>773</v>
      </c>
      <c r="B163" s="4" t="s">
        <v>93</v>
      </c>
      <c r="C163" s="4" t="s">
        <v>93</v>
      </c>
    </row>
    <row r="164" spans="1:3">
      <c r="A164" s="4" t="s">
        <v>117</v>
      </c>
      <c r="B164" s="4" t="s">
        <v>93</v>
      </c>
      <c r="C164" s="4" t="s">
        <v>93</v>
      </c>
    </row>
    <row r="165" spans="1:3">
      <c r="A165" s="4" t="s">
        <v>118</v>
      </c>
      <c r="B165" s="4" t="s">
        <v>93</v>
      </c>
      <c r="C165" s="4" t="s">
        <v>93</v>
      </c>
    </row>
    <row r="166" spans="1:3">
      <c r="A166" s="4" t="s">
        <v>119</v>
      </c>
      <c r="B166" s="4" t="s">
        <v>93</v>
      </c>
      <c r="C166" s="4" t="s">
        <v>93</v>
      </c>
    </row>
    <row r="167" spans="1:3">
      <c r="A167" s="4" t="s">
        <v>120</v>
      </c>
      <c r="B167" s="4" t="s">
        <v>93</v>
      </c>
      <c r="C167" s="4" t="s">
        <v>93</v>
      </c>
    </row>
    <row r="168" spans="1:3">
      <c r="A168" s="4" t="s">
        <v>121</v>
      </c>
      <c r="B168" s="4" t="s">
        <v>93</v>
      </c>
      <c r="C168" s="4" t="s">
        <v>93</v>
      </c>
    </row>
    <row r="169" spans="1:3">
      <c r="A169" s="4" t="s">
        <v>122</v>
      </c>
      <c r="B169" s="4" t="s">
        <v>93</v>
      </c>
    </row>
    <row r="170" spans="1:3">
      <c r="A170" s="4" t="s">
        <v>774</v>
      </c>
      <c r="C170" s="5" t="n">
        <v>-45000</v>
      </c>
    </row>
    <row r="171" spans="1:3">
      <c r="A171" s="4" t="s">
        <v>775</v>
      </c>
      <c r="B171" s="5" t="n">
        <v>53194</v>
      </c>
      <c r="C171" s="5" t="n">
        <v>-544740</v>
      </c>
    </row>
    <row r="172" spans="1:3">
      <c r="A172" s="4" t="s">
        <v>776</v>
      </c>
      <c r="B172" s="5" t="n">
        <v>53194</v>
      </c>
      <c r="C172" s="5" t="n">
        <v>-589740</v>
      </c>
    </row>
    <row r="173" spans="1:3">
      <c r="A173" s="4" t="s">
        <v>124</v>
      </c>
      <c r="B173" s="5" t="n">
        <v>0</v>
      </c>
      <c r="C173" s="5" t="n">
        <v>0</v>
      </c>
    </row>
    <row r="174" spans="1:3">
      <c r="A174" s="4" t="s">
        <v>125</v>
      </c>
      <c r="B174" s="5" t="n">
        <v>0</v>
      </c>
      <c r="C174" s="5" t="n">
        <v>0</v>
      </c>
    </row>
    <row r="175" spans="1:3">
      <c r="A175" s="4" t="s">
        <v>126</v>
      </c>
      <c r="B175" s="7" t="n">
        <v>0</v>
      </c>
      <c r="C175"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778</v>
      </c>
      <c r="B1" s="2" t="s">
        <v>2</v>
      </c>
    </row>
    <row r="2" spans="1:2">
      <c r="A2" s="3" t="s">
        <v>779</v>
      </c>
    </row>
    <row r="3" spans="1:2">
      <c r="A3" s="4" t="s">
        <v>780</v>
      </c>
      <c r="B3" s="4" t="s">
        <v>781</v>
      </c>
    </row>
    <row r="4" spans="1:2">
      <c r="A4" s="4" t="s">
        <v>782</v>
      </c>
      <c r="B4" s="4" t="s">
        <v>783</v>
      </c>
    </row>
    <row r="5" spans="1:2">
      <c r="A5" s="4" t="s">
        <v>784</v>
      </c>
      <c r="B5" s="4" t="s">
        <v>401</v>
      </c>
    </row>
    <row r="6" spans="1:2">
      <c r="A6" s="4" t="s">
        <v>756</v>
      </c>
    </row>
    <row r="7" spans="1:2">
      <c r="A7" s="3" t="s">
        <v>779</v>
      </c>
    </row>
    <row r="8" spans="1:2">
      <c r="A8" s="4" t="s">
        <v>785</v>
      </c>
      <c r="B8" s="4" t="s">
        <v>464</v>
      </c>
    </row>
    <row r="9" spans="1:2">
      <c r="A9" s="4" t="s">
        <v>462</v>
      </c>
    </row>
    <row r="10" spans="1:2">
      <c r="A10" s="3" t="s">
        <v>779</v>
      </c>
    </row>
    <row r="11" spans="1:2">
      <c r="A11" s="4" t="s">
        <v>785</v>
      </c>
      <c r="B11" s="4" t="s">
        <v>4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17:04:17Z</dcterms:created>
  <dcterms:modified xmlns:dcterms="http://purl.org/dc/terms/" xmlns:xsi="http://www.w3.org/2001/XMLSchema-instance" xsi:type="dcterms:W3CDTF">2018-09-05T17:04:17Z</dcterms:modified>
</cp:coreProperties>
</file>